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Summar" sheetId="7" state="visible" r:id="rId7"/>
    <sheet xmlns:r="http://schemas.openxmlformats.org/officeDocument/2006/relationships" name="Acquisition" sheetId="8" state="visible" r:id="rId8"/>
    <sheet xmlns:r="http://schemas.openxmlformats.org/officeDocument/2006/relationships" name="Revenue Recognition" sheetId="9" state="visible" r:id="rId9"/>
    <sheet xmlns:r="http://schemas.openxmlformats.org/officeDocument/2006/relationships" name="Cash, Cash Equivalents and Rest"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Notes Receivable, Net and Varia" sheetId="14" state="visible" r:id="rId14"/>
    <sheet xmlns:r="http://schemas.openxmlformats.org/officeDocument/2006/relationships" name="Accrued Expenses" sheetId="15" state="visible" r:id="rId15"/>
    <sheet xmlns:r="http://schemas.openxmlformats.org/officeDocument/2006/relationships" name="Grant Expense, Net" sheetId="16" state="visible" r:id="rId16"/>
    <sheet xmlns:r="http://schemas.openxmlformats.org/officeDocument/2006/relationships" name="Related Party Transactions" sheetId="17" state="visible" r:id="rId17"/>
    <sheet xmlns:r="http://schemas.openxmlformats.org/officeDocument/2006/relationships" name="Borrowings" sheetId="18" state="visible" r:id="rId18"/>
    <sheet xmlns:r="http://schemas.openxmlformats.org/officeDocument/2006/relationships" name="Warrants Liability - Related Pa" sheetId="19" state="visible" r:id="rId19"/>
    <sheet xmlns:r="http://schemas.openxmlformats.org/officeDocument/2006/relationships" name="Leases"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Shareholders_ (Deficit) Equity" sheetId="25" state="visible" r:id="rId25"/>
    <sheet xmlns:r="http://schemas.openxmlformats.org/officeDocument/2006/relationships" name="Subsequent Events" sheetId="26" state="visible" r:id="rId26"/>
    <sheet xmlns:r="http://schemas.openxmlformats.org/officeDocument/2006/relationships" name="Nature of Operations and Summ_2" sheetId="27" state="visible" r:id="rId27"/>
    <sheet xmlns:r="http://schemas.openxmlformats.org/officeDocument/2006/relationships" name="Acquisition (Tables)" sheetId="28" state="visible" r:id="rId28"/>
    <sheet xmlns:r="http://schemas.openxmlformats.org/officeDocument/2006/relationships" name="Revenue Recognition (Tables)" sheetId="29" state="visible" r:id="rId29"/>
    <sheet xmlns:r="http://schemas.openxmlformats.org/officeDocument/2006/relationships" name="Cash, Cash Equivalents and Re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Borrowings (Tables)"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Stock-Based Compensation (Table" sheetId="38" state="visible" r:id="rId38"/>
    <sheet xmlns:r="http://schemas.openxmlformats.org/officeDocument/2006/relationships" name="Shareholders_ (Deficit) Equity " sheetId="39" state="visible" r:id="rId39"/>
    <sheet xmlns:r="http://schemas.openxmlformats.org/officeDocument/2006/relationships" name="Nature of Operations and Summ_3" sheetId="40" state="visible" r:id="rId40"/>
    <sheet xmlns:r="http://schemas.openxmlformats.org/officeDocument/2006/relationships" name="Acquisition - Narrative (Detail" sheetId="41" state="visible" r:id="rId41"/>
    <sheet xmlns:r="http://schemas.openxmlformats.org/officeDocument/2006/relationships" name="Acquisition - Related Fair Valu" sheetId="42" state="visible" r:id="rId42"/>
    <sheet xmlns:r="http://schemas.openxmlformats.org/officeDocument/2006/relationships" name="Revenue Recognition - Revenue R" sheetId="43" state="visible" r:id="rId43"/>
    <sheet xmlns:r="http://schemas.openxmlformats.org/officeDocument/2006/relationships" name="Revenue Recognition - Narrative" sheetId="44" state="visible" r:id="rId44"/>
    <sheet xmlns:r="http://schemas.openxmlformats.org/officeDocument/2006/relationships" name="Revenue Recognition - Informati" sheetId="45" state="visible" r:id="rId45"/>
    <sheet xmlns:r="http://schemas.openxmlformats.org/officeDocument/2006/relationships" name="Cash, Cash Equivalents and Re_3" sheetId="46" state="visible" r:id="rId46"/>
    <sheet xmlns:r="http://schemas.openxmlformats.org/officeDocument/2006/relationships" name="Inventory (Details)"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Intangible Assets - Narratives " sheetId="50" state="visible" r:id="rId50"/>
    <sheet xmlns:r="http://schemas.openxmlformats.org/officeDocument/2006/relationships" name="Intangible Assets - Estimated F" sheetId="51" state="visible" r:id="rId51"/>
    <sheet xmlns:r="http://schemas.openxmlformats.org/officeDocument/2006/relationships" name="Notes Receivable, Net and Var_2" sheetId="52" state="visible" r:id="rId52"/>
    <sheet xmlns:r="http://schemas.openxmlformats.org/officeDocument/2006/relationships" name="Accrued Expenses - Schedule of " sheetId="53" state="visible" r:id="rId53"/>
    <sheet xmlns:r="http://schemas.openxmlformats.org/officeDocument/2006/relationships" name="Accrued Expenses - Rollforward " sheetId="54" state="visible" r:id="rId54"/>
    <sheet xmlns:r="http://schemas.openxmlformats.org/officeDocument/2006/relationships" name="Grant Expense, Net (Details)" sheetId="55" state="visible" r:id="rId55"/>
    <sheet xmlns:r="http://schemas.openxmlformats.org/officeDocument/2006/relationships" name="Related Party Transactions (Det" sheetId="56" state="visible" r:id="rId56"/>
    <sheet xmlns:r="http://schemas.openxmlformats.org/officeDocument/2006/relationships" name="Borrowings - Schedule of Debt (" sheetId="57" state="visible" r:id="rId57"/>
    <sheet xmlns:r="http://schemas.openxmlformats.org/officeDocument/2006/relationships" name="Borrowings - Narrative (Details" sheetId="58" state="visible" r:id="rId58"/>
    <sheet xmlns:r="http://schemas.openxmlformats.org/officeDocument/2006/relationships" name="Borrowings - Debt Assumptions (" sheetId="59" state="visible" r:id="rId59"/>
    <sheet xmlns:r="http://schemas.openxmlformats.org/officeDocument/2006/relationships" name="Borrowings - Interest Expense (" sheetId="60" state="visible" r:id="rId60"/>
    <sheet xmlns:r="http://schemas.openxmlformats.org/officeDocument/2006/relationships" name="Borrowings - Net Carrying Value" sheetId="61" state="visible" r:id="rId61"/>
    <sheet xmlns:r="http://schemas.openxmlformats.org/officeDocument/2006/relationships" name="Borrowings - Note Payable (Deta" sheetId="62" state="visible" r:id="rId62"/>
    <sheet xmlns:r="http://schemas.openxmlformats.org/officeDocument/2006/relationships" name="Warrants Liability - Related _2" sheetId="63" state="visible" r:id="rId63"/>
    <sheet xmlns:r="http://schemas.openxmlformats.org/officeDocument/2006/relationships" name="Leases - Balance Sheet Classifi" sheetId="64" state="visible" r:id="rId64"/>
    <sheet xmlns:r="http://schemas.openxmlformats.org/officeDocument/2006/relationships" name="Leases - Narrative (Details)" sheetId="65" state="visible" r:id="rId65"/>
    <sheet xmlns:r="http://schemas.openxmlformats.org/officeDocument/2006/relationships" name="Leases - Future Maturity of Lea" sheetId="66" state="visible" r:id="rId66"/>
    <sheet xmlns:r="http://schemas.openxmlformats.org/officeDocument/2006/relationships" name="Fair Value Measurement - Fair V" sheetId="67" state="visible" r:id="rId67"/>
    <sheet xmlns:r="http://schemas.openxmlformats.org/officeDocument/2006/relationships" name="Fair Value Measurement - Liabil" sheetId="68" state="visible" r:id="rId68"/>
    <sheet xmlns:r="http://schemas.openxmlformats.org/officeDocument/2006/relationships" name="Fair Value Measurement - Carryi" sheetId="69" state="visible" r:id="rId69"/>
    <sheet xmlns:r="http://schemas.openxmlformats.org/officeDocument/2006/relationships" name="Commitments and Contingencies (" sheetId="70" state="visible" r:id="rId70"/>
    <sheet xmlns:r="http://schemas.openxmlformats.org/officeDocument/2006/relationships" name="Stock-Based Compensation - Comp"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Narr" sheetId="74" state="visible" r:id="rId74"/>
    <sheet xmlns:r="http://schemas.openxmlformats.org/officeDocument/2006/relationships" name="Stock-Based Compensation - Weig" sheetId="75" state="visible" r:id="rId75"/>
    <sheet xmlns:r="http://schemas.openxmlformats.org/officeDocument/2006/relationships" name="Income Taxes - Narratives (Deta" sheetId="76" state="visible" r:id="rId76"/>
    <sheet xmlns:r="http://schemas.openxmlformats.org/officeDocument/2006/relationships" name="Shareholders_ (Deficit) Equit_2" sheetId="77" state="visible" r:id="rId77"/>
    <sheet xmlns:r="http://schemas.openxmlformats.org/officeDocument/2006/relationships" name="Shareholders_ (Deficit) Equit_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7"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1</t>
        </is>
      </c>
      <c r="C8" s="4" t="inlineStr">
        <is>
          <t xml:space="preserve"> </t>
        </is>
      </c>
    </row>
    <row r="9">
      <c r="A9" s="4" t="inlineStr">
        <is>
          <t>Entity Registrant Name</t>
        </is>
      </c>
      <c r="B9" s="4" t="inlineStr">
        <is>
          <t>EOS ENERGY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290188</t>
        </is>
      </c>
      <c r="C11" s="4" t="inlineStr">
        <is>
          <t xml:space="preserve"> </t>
        </is>
      </c>
    </row>
    <row r="12">
      <c r="A12" s="4" t="inlineStr">
        <is>
          <t>Entity Address, Address Line One</t>
        </is>
      </c>
      <c r="B12" s="4" t="inlineStr">
        <is>
          <t>3920 Park Avenue</t>
        </is>
      </c>
      <c r="C12" s="4" t="inlineStr">
        <is>
          <t xml:space="preserve"> </t>
        </is>
      </c>
    </row>
    <row r="13">
      <c r="A13" s="4" t="inlineStr">
        <is>
          <t>Entity Address, City or Town</t>
        </is>
      </c>
      <c r="B13" s="4" t="inlineStr">
        <is>
          <t>Edis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2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25-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74100703</v>
      </c>
    </row>
    <row r="25">
      <c r="A25" s="4" t="inlineStr">
        <is>
          <t>Entity Central Index Key</t>
        </is>
      </c>
      <c r="B25" s="4" t="inlineStr">
        <is>
          <t>0001805077</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EOSE</t>
        </is>
      </c>
      <c r="C33" s="4" t="inlineStr">
        <is>
          <t xml:space="preserve"> </t>
        </is>
      </c>
    </row>
    <row r="34">
      <c r="A34" s="4" t="inlineStr">
        <is>
          <t>Security Exchange Name</t>
        </is>
      </c>
      <c r="B34" s="4" t="inlineStr">
        <is>
          <t>NASDAQ</t>
        </is>
      </c>
      <c r="C34" s="4" t="inlineStr">
        <is>
          <t xml:space="preserve"> </t>
        </is>
      </c>
    </row>
    <row r="35">
      <c r="A35" s="4" t="inlineStr">
        <is>
          <t>Public and private placement 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exercisable for one share of common stock</t>
        </is>
      </c>
      <c r="C37" s="4" t="inlineStr">
        <is>
          <t xml:space="preserve"> </t>
        </is>
      </c>
    </row>
    <row r="38">
      <c r="A38" s="4" t="inlineStr">
        <is>
          <t>Trading Symbol</t>
        </is>
      </c>
      <c r="B38" s="4" t="inlineStr">
        <is>
          <t>EOSE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reported within the accompanying condensed consolidated balance sheets that sum to the total of the same such amounts presented in the accompanying condensed consolidated statements of cash flows consisted of the following: September 30, December 31, September 30, Cash and cash equivalents $ 38,431 $ 104,831 $ 144,194 Restricted cash 1,885 861 525 Long-term restricted cash 10,731 — — Total cash, cash equivalents, and restricted cash $ 51,047 $ 105,692 $ 144,7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September 30, December 31, Raw materials $ 23,065 $ 11,898 Work-in-process 128 43 Finished goods — 1,035 Total inventory, net $ 23,193 $ 12,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information about property, plant and equipment, net balances: Estimated Useful lives September 30, December 31, Equipment 3 to 10 years $ 25,160 $ 13,489 Finance lease 5 years 379 226 Furniture 3 to 10 years 1,688 808 Leasehold improvements Lesser of useful life/ 5,383 2,933 Tooling 2 to 3 years 6,821 3,053 Total 39,431 20,509 Less: Accumulated depreciation (9,608) (7,619) Total property, plant and equipment, net $ 29,823 $ 12,890 Depreciation expense related to property, plant and equipment was $1,571 and $687 for the three months ended September 30, 2022 and 2021, respectively, and $3,817 and $1,764 for the nine months ended September 30, 2022 and 2021, respectively. For the three and nine months ended September 30, 2022, the Company recorded a loss from write-down of property, plant and equipment of $496 and $2,501, respectively. For the three and nine months ended September 30, 2021, the loss from write-down of property, plant and equipment was $— and $1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various patents valued at $400, which represents the cost to acquire the patents. These patents are determined to have useful lives and are amortized into the results of operations over ten years. The company recorded amortization expense of $10 for each period for the three months ended September 30, 2022 and 2021, respectively, and $30 for each period for the nine months ended September 30, 2022 and 2021 related to patents, respectively. Estimated future amortization expense of intangible assets as of September 30, 2022 are as follows: Amortization Expense Remainder of 2022 $ 10 2023 40 2024 40 2025 40 2026 40 Thereafter 80 Total $ 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9 Months Ended</t>
        </is>
      </c>
    </row>
    <row r="2">
      <c r="B2" s="2" t="inlineStr">
        <is>
          <t>Sep. 30, 2022</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Notes receivable primarily consist of amounts due to the Company related to the financing offered to certain customers. The Company reports notes receivable at the principal balance outstanding less an allowance for losses. The estimate of credit losses is based on historical trends, customers’ financial condition and current economic trends, all of which are subject to change. The Company charges interest at a fixed rate and calculates interest income by applying the effective rate to the outstanding principal balance. The Company had notes receivable of $3,794 and $3,650 outstanding as of September 30, 2022 and December 31, 2021, respectively. As of September 30, 2022 and December 31, 2021, the Company recorded an allowance for expected credit loss from the notes receivable of $7 and $6, respectively. The customers to whom the Company offers financing through notes receivables are VIEs. However, the Company is not the primary beneficiary, because the Company does not have power to direct the activities of the VIEs that most significantly impact the VIEs’ economic performance. Therefore, the VIEs are not consolidated into the Company’s consolidated financial statements but rather disclosed in the notes to the Company’s consolidated financial statements under ASC 810,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were as follows: September 30, December 31, Accrued payroll $ 4,659 $ 3,069 Warranty reserve 3,956 2,112 Accrued legal and professional expenses 987 826 Provision for contract losses 1,693 — Insurance premium payable, current (1) 2,356 — Other 2,315 1,667 Total accrued expenses $ 15,966 $ 7,674 (1) Refer to Note 12, Borrowings for additional information. The following table summarizes warranty reserve activity: Three months ended September 30, Nine months ended September 30, 2022 2021 2022 2021 Warranty reserve - beginning of period $ 3,636 $ 872 $ 2,112 $ — Additions for current period deliveries 962 917 2,463 1,757 Changes in the warranty reserve estimate — (61) 1,321 (29) Warranty costs incurred (642) — (1,940) — Warranty reserve - end of period $ 3,956 $ 1,728 $ 3,956 $ 1,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Expense, Net</t>
        </is>
      </c>
      <c r="B1" s="2" t="inlineStr">
        <is>
          <t>9 Months Ended</t>
        </is>
      </c>
    </row>
    <row r="2">
      <c r="B2" s="2" t="inlineStr">
        <is>
          <t>Sep. 30, 2022</t>
        </is>
      </c>
    </row>
    <row r="3">
      <c r="A3" s="3" t="inlineStr">
        <is>
          <t>Other Income and Expenses [Abstract]</t>
        </is>
      </c>
      <c r="B3" s="4" t="inlineStr">
        <is>
          <t xml:space="preserve"> </t>
        </is>
      </c>
    </row>
    <row r="4">
      <c r="A4" s="4" t="inlineStr">
        <is>
          <t>Grant Expense, Net</t>
        </is>
      </c>
      <c r="B4" s="4" t="inlineStr">
        <is>
          <t>Grant Expense, Net From time-to-time, the Company has entered into grant agreements with the California Energy Commission (“CEC”) for conducting studies to demonstrate the benefits of certain energy-saving technologies to utility companies and consumers in the State of California. Under such agreements, the Company is entitled to receive reimbursement of costs incurred by the Company covered by the grants. For the three and nine months ended September 30, 2022, grant (income) expense, net was $— and $4, respectively. For the three and nine months ended September 30, 2021, grant (income) expense, net was $157 and $113, respectively. For the three and nine months ended of September 30, 2022 and 2021, the Company received no payments from the CEC. As of September 30, 2022 and December 31, 2021, the Company had grant receivables in the amounts of $1,250 and $1,020, which were included in other current assets, and deferred grant income of $157 and $—, which were included in accrued expenses, on the condensed consolidated balance sheets, respectively. The expenses incurred by the Company are offset against grant revenue earned or received from the C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2021 Convertible Notes Payable In July 2021, the Company issued $100,000 aggregate principal amount of convertible notes to Spring Creek Capital, LLC, a wholly-owned, indirect subsidiary of Koch Industries, Inc. (the “2021 Convertible Notes”). In connection with these 2021 Convertible Notes, the Company paid $3,000 to B. Riley Securities, Inc., a related party, who acted as a placement agent. This transaction was reviewed and approved as a related party transaction. Refer to Note 12, Borrowing s , for additional information. Loss on pre-existing agreement For the three and nine months ended September 30, 2021, $— and $30,368 was charged to loss on pre-existing agreement in connection with the acquisition of Hi-Power, respectively. Refer to Note 2, Acquisition, for the acquisition details. Disgorgement of short swing profits For the nine months ended September 30, 2021, the Company received $432 from its then affiliated company B. Riley Securities, Inc. resulting from disgorgement of short swing profits under Section 16 (b) of the Exchange Act. This amount was recognized as an increase to Additional Paid in Capital as a capital contribution from stockholder when it was earned. Warrants liability The Company issued private warrants to an affiliated company owned by B. Riley Financial, Inc. as of September 30, 2022 and December 31, 2021. Refer to Note 13, Warrants Liability - Related Party, for additional information. Standby Equity Purchase Agreement On April 28, 2022, the Company entered into the Standby Equity Purchase Agreement (“SEPA”) with YA II PN, Ltd. (“Yorkville”). Pursuant to the SEPA, the Company has the right, but not the obligation, to sell to Yorkville up to $200,000 of shares of its common stock at the Company’s request at any time during the commitment period, which commenced on April 28, 2022 and will end on the earlier of (i) May 1, 2024, or (ii) the date on which Yorkville shall have made payment of advances requested by the Company totaling up to the commitment amount of $200,000. Each sale the Company requests under the SEPA (an “Advance”) may be for a number of shares of common stock with an aggregate value of up to $20,000. The SEPA provides for shares to be sold to Yorkville at 97.0% of the Market Price (as defined below) and further provides that Yorkville cannot purchase any shares that would result in it owning more than 9.99% of the Company’s outstanding common stock at the time of an Advance or 19.99% of the Company's outstanding common stock as of the date of the SEPA (the “Exchange Cap”). The Exchange Cap will not apply under certain circumstances, including if the Company’s stockholders approve issuances in excess of the Exchange Cap. On June 28, 2022, shareholder approval was obtained to issue shares under the SEPA in excess of the Exchange Cap. “Market Price” is defined in the SEPA as the average of the VWAPs (as defined below) during each of the three consecutive trading days commencing on the trading day following the Company’s submission of an Advance notice to Yorkville. “VWAP” is defined in the SEPA to mean, for any trading day, the daily volume weighted average price of the Company’s common stock for such date on the Nasdaq Capital Market as reported by Bloomberg L.P. during regular trading hours. Subject to Yorkville’s consent, the Company may request one or more pre-advance loans in amounts not to exceed $50,000 (each, a “Pre-Advance Loan”) from Yorkville. Pursuant to the terms and conditions set forth in the SEPA and the accompanying promissory note, Pre-Advance Loans must be repaid with the proceeds from sales of equity to Yorkville, to the extent outstanding at the time of an Advance, or otherwise in cash. Upon the terms and subject to the satisfaction of the conditions set forth in the SEPA, 465,117 shares were issued as consideration for its irrevocable commitment to purchase the Common Shares. As of September 30, 2022, there were no outstanding balances for Pre-Advance loans. As the Company has the right, but not the obligation, to sell up to $200,000 of common stock to Yorkville, subject to certain limitations, at the time of the Company’s choosing during the term of the agreement, the Company determined that SEPA represents a derivative financial instrument under ASC 815, Derivatives and Hedging, which should be recorded at fair value at inception and each reporting date thereafter. The financial instrument was classified as a derivative asset with a fair value of zero at the inception of the SEPA and as of September 30, 2022. For the nine months ended September 30, 2022, the Company has received cash of $5,000 from the issuance of 3,967,939 shares. Yorkville owned 4,433,056 shares of common stock immediately following this issuance. On June 13, 2022, the Company issued and sold a convertible promissory note with an aggregate principal amount of $7,500 (the “Promissory Note” or “Yorkville Convertible Notes”) in a private placement to Yorkville under a supplemental agreement dated as of June 13, 2022 (the “Supplemental Agreement”) to the SEPA between the Company and Yorkville. The Supplemental Agreement gave Yorkville the right to deliver notices (each, an “Investor Notice”) requiring the Company to deliver an Advance notice under the SEPA for the issuance and sale of common stock for so long as there was an outstanding balance owed under the Promissory Note. In July and August 2022, the Company issued 3,393,663 shares of common stock at a price of $2.21 per share, and used the proceeds from the issuance to repay all outstanding amounts owed to Yorkville pursuant to the Promissory Note (see Note 12, Borrow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The Company’s debt obligations at carrying value consist of the following related and third-party borrowings: September 30, 2022 December 31, 2021 Borrowing Outstanding Carrying Value Borrowing Outstanding Carrying Value Yorkville Convertible Promissory Note - Related party - due September 2022 (1) $ — $ — $ — $ — 2021 Convertible Notes Payable – Related party - due June 2026 105,987 78,743 102,900 84,148 Total Convertible Notes Payable - Related Party $ 105,987 $ 78,743 $ 102,900 $ 84,148 Senior Secured Term Loan - due March 2026 $ 94,681 $ 75,492 $ — $ — Equipment financing facility - due April 2025 9,299 9,283 6,389 6,371 Total long-term debt outstanding 103,980 84,775 6,389 6,371 Long-term debt, current 2,822 2,822 1,644 1,644 Long-term debt, excluding current $ 101,158 $ 81,953 $ 4,745 $ 4,727 (1) The outstanding balance of the Yorkville Convertible Promissory Note was converted into common shares during the third quarter of 2022. Yorkville Convertible Promissory Note - Related Party On June 13, 2022, the Company issued and sold the Promissory Note with a stated principal amount of $7,500 in a private placement to Yorkville under a Supplemental Agreement. The Promissory Note had a maturity date of September 15, 2022. The Promissory Note was issued with a 2% original issue discount and bears interest only upon the occurrence of an Event of Default. The Promissory Note gives Yorkville the right, but not the obligation, to convert principal and accrued interest into shares of the Company’s common stock at a conversion price of $2.21 (the “Conversion Price”) any time prior to the maturity date, subject to the terms and conditions of the Promissory Note. The Company incurred $125 of legal fees in connection with the issuance of the Promissory Note. These costs were accounted for as debt issuance costs and recorded as a reduction to the initial carrying value of the Promissory Note. Interest expense for the Promissory Note was $201 and $309 for the three and nine months ended September 30, 2022, respectively. In July and August 2022, pursuant to the terms of the Supplemental Agreement, Yorkville delivered six Investor Notices under the SEPA requiring the Company to issue and sell an aggregate of 3,393,663 shares of common stock at a price of $2.21 per share. The total purchase price of the shares of common stock was $7,500. The proceeds from the issuance of the shares were used to repay all outstanding amounts owed to Yorkville pursuant to the Promissory Note. As of September 30, 2022, the outstanding balance of the Promissory Note was zero. 2021 Convertible Notes Payable – Related Party On July 6, 2021, the Company entered into an investment agreement with Spring Creek Capital, LLC, a wholly-owned, indirect subsidiary of Koch Industries. The investment agreement provides for the issuance and sale to Koch Industries of convertible notes in the aggregate principal amount of $100,000 (the “2021 Convertible Notes”). The maturity date of the 2021 Convertible Notes is June 30, 2026, subject to earlier conversion, redemption, or repurchase. The Company estimated the fair value of the embedded conversion feature using a binomial lattice model at the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refer to Note 15, Fair Value Measurement ). The assumptions used to determine the fair value of the embedded conversion feature are as follows: September 30, 2022 December 31, 2021 Term 3.8 years 4.5 years Dividend yield — % — % Risk-free interest rate 4.1 % 1.2 % Volatility 75.0 % 60.0 % Effective debt yield 25.0 % 19.0 % As of September 30, 2022 and December 31, 2021, the fair value of the embedded conversion feature was $1,076 and $12,359, respectively. The (loss) gain from the change in fair value of the embedded derivative conversion feature for the three months ended September 30, 2022 and 2021 amounted to $(369) and $9,927 and for the nine months ended September 30, 2022 and 2021 amounted to $11,304 and $9,927, respectively. Interest expense recognized on the 2021 Convertible Notes is as follows: Three months ended September 30, Nine months ended September 30, 2022 2021 2022 2021 Contractual interest expense $ 1,590 $ 1,500 $ 4,677 $ 1,500 Amortization of debt discount 1,065 781 2,532 781 Amortization of debt issuance costs 104 1,330 281 1,330 Total $ 2,759 $ 3,611 $ 7,490 $ 3,611 The balances for the 2021 Convertible Notes are as follows: September 30, 2022 December 31, 2021 Principal $ 105,987 $ 102,900 Unamortized debt discount (25,811) (28,321) Unamortized debt issuance costs (2,509) (2,790) Embedded conversion feature 1,076 12,359 Aggregate carrying value $ 78,743 $ 84,148 During the second quarter of 2022, the contractual interest in-kind of $3,087 was recorded as an increase to the 2021 Convertible Note’s principal balance on the condensed consolidated balance sheets. As of September 30, 2022 and December 31, 2021, interest payable attributable to the 2021 Convertible Notes was $1,590 and $—, respectively. As of September 30, 2022, the Company was obligated to repay all contractual interest attributable to the 2021 Convertible Notes in-kind in accordance with the terms under the Senior Secured Term Loan (see below). Therefore, such interest was recorded as a long-term liability on the condensed consolidated balance sheets. Senior Secured Term Loan On July 29, 2022, the Company entered into a Senior Secured Term Loan Agreement (the “Term Loan”) with Atlas Credit Partners (ACP) Post Oak Credit I LLC, as administrative agent for the lenders and collateral agent for the secured parties. The Term Loan agreement provided for an aggregate commitment of $94,681 during the third quarter of 2022. Any additional funding under the Term Loan facility is at the discretion of the agent and lenders. The Term Loan is scheduled to mature on the earlier of (i) July 29, 2026, and (ii) 91 days prior to the current maturity date of the 2021 Convertible Notes of June 30, 2026. The Company has the right at any time to prepay any Borrowing in whole or in part in an amount of not less than $500. The Company agreed to use the proceeds from the Term Loan to (i) fund growth investments and for general corporate purposes including corporate-level research and development investments, (ii) expand the manufacturing facility of the Company’s wholly owned subsidiary, Hi-Power, in the Turtle Creek, Pittsburgh area in Pennsylvania, (iii) redeem in full the Company’s existing indebtedness to Holtec Power, Inc. and (iv) pay certain insurance premiums, interest reserves, fees and expenses incurred in connection with the Term Loan agreement. The outstanding principal balance of the Term Loan bears interest, at the applicable margin plus, at the Company’s election, either (i) the benchmark secured overnight financing rate (“SOFR”), which is a per annum rate equal to (y) the Adjusted Term SOFR (as defined in the Term Loan Agreement) plus 0.2616%, or (ii) the alternate base rate (“ABR”), which is a per annum rate equal to the greatest of (x) the Prime Rate (as defined in the Term Loan), (y) the NYFRB Rate (as defined in the Term Loan Agreement) plus 0.5% and (z) the SOFR. The applicable margin under the Credit Agreement is 8.5% per annum with respect to SOFR loans, and 7.5% per annum with respect to ABR loans. Interest on the Term Loan accrues at a variable interest rate, and interest payments are due quarterly. The Company may elect to convert SOFR Loans to ABR (and ABR Loans to SOFR). As of September 30, 2022, the interest rate in effect for the Term Loan for the third quarter of 2022 interest payment was 11.3% (at the SOFR). Any repayment of principal prior to the second anniversary of the issuance date is subject to a call premium. The call premium is equal to the present value of all interest payments due through June 30, 2024, calculated using a discount rate equal to the applicable treasury rate as of the repayment date plus 50 basis points. Also, there are no embedded derivatives from the Term Loan that required bifurcation. Debt issuance costs of $12,607 and fees of $1,898 were paid to the Lenders in connection with the Credit Agreement. These fees shall be amortized, utilizing the effective interest method through loan maturity. The amortization shall be included in interest expense in the condensed consolidated statements of operations and comprehensive loss. The debt issuance costs include credit wrap insurance policy premiums in the amount of $11,724. The credit wrap insurance provides the Lender with a guarantee on the Company’s credit risk. In the event the Term Loan remains outstanding on the first, second and third anniversaries of the closing date, the Company will be required to pay additional insurance premiums equal to 3%, 3%, and 2%, respectively of the Term Loan balance then outstanding. At closing, the Company accrued $5,231 for the present value of the future credit wrap insurance policy premiums. On the closing date, the Company also entered into a Guarantee and Collateral Agreement. The Term Loans issued are secured by substantially all the assets of the Company and its subsidiaries other than the Company’s equity interests in Hi-Power and assets of Hi-Power, and are guaranteed by the Company's subsidiaries other than Hi-Power. Additionally, interest is required to be escrowed in an amount equal to the aggregate amount of the four immediately following interest payments owed on the Loans which was $10,731 at September 30, 2022. This escrowed and restricted cash is presented on a separate line item on the condensed consolidated balance sheets as long-term restricted cash. The agreements also contain customary affirmative and negative covenants. They limit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Furthermore, the limitation on the Company’s ability to incur indebtedness also (i) limits the amount of Pre-Advance Loans that the Company may have outstanding at any time to $15,000 under the SEPA and (ii) requires the payment of principal and interest in kind on each of the Pre-Advance Loans (if any) and the 2021 Convertible Notes. The Company was in compliance with all Term Loan covenants as of September 30, 2022. The effective annual interest rate of the Term Loan is 19.2%. The following table summarizes interest expense recognized: Three and Nine Months Ended September 30, 2022 Contractual interest expense $ 1,861 Amortization of debt discount 53 Amortization of debt issuance costs 495 Total $ 2,409 The Term Loan balance is as follows: September 30, 2022 Principal $ 94,681 Unamortized debt discount (1,846) Unamortized debt issuance costs (17,343) Aggregate carrying value $ 75,492 Equipment Financing facility Long-term debt consists of the outstanding balances from the $25,000 equipment financing facility with Trinity Capital Inc. ("Trinity"). As of September 30, 2022, the Company had drawn a total of $11,216 from the equipment financing facility. On September 30, 2022, the Company borrowed $4,216 with an effective interest rate of 16.2%, and debt issuance costs of $96. On September 30, 2021, the Company borrowed $7,000 with an effective interest rate of 14.3% and debt issuance costs of $175. Additionally, a commitment fee of $188 was paid at the 2021 closing of the equipment financing facility. On September 30, 2022, an amendment to the Master Equipment Financing Agreement removed the non-utilization fee. Also, on this date, the equipment facility’s unused commitment of $13,784 expired. As of September 30, 2022 and December 31, 2021, equipment financing debt outstanding was $84,775 and $6,371, with $2,822 and $1,644 of the principal recorded as a current liability on the condensed consolidated balance sheets, respectively. For the three and nine months ended September 30, 2022, the Company recognized $190 and $615 as interest expense attributable to the equipment financing agreement, respectively. For the three and nine months ended September 30, 2021, the Company did not recognize any interest expense for the equipment financing agreement. Other Borrowings Note Payable – Hi-Power In connection with the Hi-Power acquisition (refer to Note 2, Acquisition ), the Company agreed to pay an aggregate purchase price of $25,000. Principal payments of $5,000 were paid in May 2021 and 2022. The fair value of the note payable was estimated using active market quotes, based on the Company’s incremental borrowing rates for similar types of borrowing arrangements, which were Level 2 inputs (refer to Note 15, Fair Value Measurement ). As of December 31, 2021, notes payable included a current portion of $4,926 and a long-term portion of $13,769, respectively. The Note was extinguished during the third quarter of 2022 with proceeds from the Term Loan. The Company recognized a loss of $942 from debt extinguishment for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 - Related Party</t>
        </is>
      </c>
      <c r="B1" s="2" t="inlineStr">
        <is>
          <t>9 Months Ended</t>
        </is>
      </c>
    </row>
    <row r="2">
      <c r="B2" s="2" t="inlineStr">
        <is>
          <t>Sep. 30, 2022</t>
        </is>
      </c>
    </row>
    <row r="3">
      <c r="A3" s="3" t="inlineStr">
        <is>
          <t>Other Liabilities Disclosure [Abstract]</t>
        </is>
      </c>
      <c r="B3" s="4" t="inlineStr">
        <is>
          <t xml:space="preserve"> </t>
        </is>
      </c>
    </row>
    <row r="4">
      <c r="A4" s="4" t="inlineStr">
        <is>
          <t>Warrants Liability - Related Party</t>
        </is>
      </c>
      <c r="B4" s="4" t="inlineStr">
        <is>
          <t>Warrants Liability - Related Party The private placement warrants issued to the Sponsor of BMRG in its initial public offering on May 22, 2020 became exercisable on May 22, 2021. The private placement warrants are classified as Level 2 financial instruments in the fair value hierarchy (refer to Note 15, Fair Value Measurement ). They are valued on the basis of the quoted price of the Company’s public warrants, adjusted for insignificant difference between the public warrants and the private placement warrants. As of September 30, 2022 and December 31, 2021, 325,000 private placement warrants were outstanding with a fair value of $137 and $926, respectively. The change in fair value for the three months ended September 30, 2022 and 2021 amounted to $(47) and $705 and for the nine months ended September 30, 2022 and 2021 amounted to $790 and $1,066, respectively. The change has been recognized in loss (gain) on change in fair value of derivatives - related party in the Company’s condensed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431</v>
      </c>
      <c r="C3" s="6" t="n">
        <v>104831</v>
      </c>
    </row>
    <row r="4">
      <c r="A4" s="4" t="inlineStr">
        <is>
          <t>Restricted cash</t>
        </is>
      </c>
      <c r="B4" s="5" t="n">
        <v>1885</v>
      </c>
      <c r="C4" s="5" t="n">
        <v>861</v>
      </c>
    </row>
    <row r="5">
      <c r="A5" s="4" t="inlineStr">
        <is>
          <t>Accounts receivable, net (allowance for expected credit losses of $8 and $9)</t>
        </is>
      </c>
      <c r="B5" s="5" t="n">
        <v>2396</v>
      </c>
      <c r="C5" s="5" t="n">
        <v>1916</v>
      </c>
    </row>
    <row r="6">
      <c r="A6" s="4" t="inlineStr">
        <is>
          <t>Inventory, net</t>
        </is>
      </c>
      <c r="B6" s="5" t="n">
        <v>23193</v>
      </c>
      <c r="C6" s="5" t="n">
        <v>12976</v>
      </c>
    </row>
    <row r="7">
      <c r="A7" s="4" t="inlineStr">
        <is>
          <t>Vendor deposits</t>
        </is>
      </c>
      <c r="B7" s="5" t="n">
        <v>9283</v>
      </c>
      <c r="C7" s="5" t="n">
        <v>16653</v>
      </c>
    </row>
    <row r="8">
      <c r="A8" s="4" t="inlineStr">
        <is>
          <t>Notes receivable, net</t>
        </is>
      </c>
      <c r="B8" s="5" t="n">
        <v>116</v>
      </c>
      <c r="C8" s="5" t="n">
        <v>103</v>
      </c>
    </row>
    <row r="9">
      <c r="A9" s="4" t="inlineStr">
        <is>
          <t>Contract assets, current</t>
        </is>
      </c>
      <c r="B9" s="5" t="n">
        <v>3854</v>
      </c>
      <c r="C9" s="5" t="n">
        <v>1369</v>
      </c>
    </row>
    <row r="10">
      <c r="A10" s="4" t="inlineStr">
        <is>
          <t>Prepaid expenses</t>
        </is>
      </c>
      <c r="B10" s="5" t="n">
        <v>915</v>
      </c>
      <c r="C10" s="5" t="n">
        <v>2595</v>
      </c>
    </row>
    <row r="11">
      <c r="A11" s="4" t="inlineStr">
        <is>
          <t>Other current assets</t>
        </is>
      </c>
      <c r="B11" s="5" t="n">
        <v>1562</v>
      </c>
      <c r="C11" s="5" t="n">
        <v>1268</v>
      </c>
    </row>
    <row r="12">
      <c r="A12" s="4" t="inlineStr">
        <is>
          <t>Total current assets</t>
        </is>
      </c>
      <c r="B12" s="5" t="n">
        <v>81635</v>
      </c>
      <c r="C12" s="5" t="n">
        <v>142572</v>
      </c>
    </row>
    <row r="13">
      <c r="A13" s="4" t="inlineStr">
        <is>
          <t>Property, plant and equipment, net</t>
        </is>
      </c>
      <c r="B13" s="5" t="n">
        <v>29823</v>
      </c>
      <c r="C13" s="5" t="n">
        <v>12890</v>
      </c>
    </row>
    <row r="14">
      <c r="A14" s="4" t="inlineStr">
        <is>
          <t>Intangible assets, net</t>
        </is>
      </c>
      <c r="B14" s="5" t="n">
        <v>250</v>
      </c>
      <c r="C14" s="5" t="n">
        <v>280</v>
      </c>
    </row>
    <row r="15">
      <c r="A15" s="4" t="inlineStr">
        <is>
          <t>Goodwill</t>
        </is>
      </c>
      <c r="B15" s="5" t="n">
        <v>4331</v>
      </c>
      <c r="C15" s="5" t="n">
        <v>4331</v>
      </c>
    </row>
    <row r="16">
      <c r="A16" s="4" t="inlineStr">
        <is>
          <t>Notes receivable, long-term, net</t>
        </is>
      </c>
      <c r="B16" s="5" t="n">
        <v>3678</v>
      </c>
      <c r="C16" s="5" t="n">
        <v>3547</v>
      </c>
    </row>
    <row r="17">
      <c r="A17" s="4" t="inlineStr">
        <is>
          <t>Operating lease right-of-use asset, net</t>
        </is>
      </c>
      <c r="B17" s="5" t="n">
        <v>4546</v>
      </c>
      <c r="C17" s="5" t="n">
        <v>3468</v>
      </c>
    </row>
    <row r="18">
      <c r="A18" s="4" t="inlineStr">
        <is>
          <t>Long-term restricted cash</t>
        </is>
      </c>
      <c r="B18" s="5" t="n">
        <v>10731</v>
      </c>
      <c r="C18" s="5" t="n">
        <v>0</v>
      </c>
    </row>
    <row r="19">
      <c r="A19" s="4" t="inlineStr">
        <is>
          <t>Other assets, net</t>
        </is>
      </c>
      <c r="B19" s="5" t="n">
        <v>3487</v>
      </c>
      <c r="C19" s="5" t="n">
        <v>2087</v>
      </c>
    </row>
    <row r="20">
      <c r="A20" s="4" t="inlineStr">
        <is>
          <t>Total assets</t>
        </is>
      </c>
      <c r="B20" s="5" t="n">
        <v>138481</v>
      </c>
      <c r="C20" s="5" t="n">
        <v>169175</v>
      </c>
    </row>
    <row r="21">
      <c r="A21" s="3" t="inlineStr">
        <is>
          <t>Current liabilities:</t>
        </is>
      </c>
      <c r="B21" s="4" t="inlineStr">
        <is>
          <t xml:space="preserve"> </t>
        </is>
      </c>
      <c r="C21" s="4" t="inlineStr">
        <is>
          <t xml:space="preserve"> </t>
        </is>
      </c>
    </row>
    <row r="22">
      <c r="A22" s="4" t="inlineStr">
        <is>
          <t>Accounts payable</t>
        </is>
      </c>
      <c r="B22" s="5" t="n">
        <v>35490</v>
      </c>
      <c r="C22" s="5" t="n">
        <v>12531</v>
      </c>
    </row>
    <row r="23">
      <c r="A23" s="4" t="inlineStr">
        <is>
          <t>Accrued expenses</t>
        </is>
      </c>
      <c r="B23" s="5" t="n">
        <v>15966</v>
      </c>
      <c r="C23" s="5" t="n">
        <v>7674</v>
      </c>
    </row>
    <row r="24">
      <c r="A24" s="4" t="inlineStr">
        <is>
          <t>Accounts payable and accrued expenses - related parties</t>
        </is>
      </c>
      <c r="B24" s="5" t="n">
        <v>0</v>
      </c>
      <c r="C24" s="5" t="n">
        <v>1200</v>
      </c>
    </row>
    <row r="25">
      <c r="A25" s="4" t="inlineStr">
        <is>
          <t>Operating lease liability, current</t>
        </is>
      </c>
      <c r="B25" s="5" t="n">
        <v>1067</v>
      </c>
      <c r="C25" s="5" t="n">
        <v>1084</v>
      </c>
    </row>
    <row r="26">
      <c r="A26" s="4" t="inlineStr">
        <is>
          <t>Note payable, current</t>
        </is>
      </c>
      <c r="B26" s="5" t="n">
        <v>0</v>
      </c>
      <c r="C26" s="5" t="n">
        <v>4926</v>
      </c>
    </row>
    <row r="27">
      <c r="A27" s="4" t="inlineStr">
        <is>
          <t>Long-term debt, current</t>
        </is>
      </c>
      <c r="B27" s="5" t="n">
        <v>2822</v>
      </c>
      <c r="C27" s="5" t="n">
        <v>1644</v>
      </c>
    </row>
    <row r="28">
      <c r="A28" s="4" t="inlineStr">
        <is>
          <t>Contract liabilities, current</t>
        </is>
      </c>
      <c r="B28" s="5" t="n">
        <v>465</v>
      </c>
      <c r="C28" s="5" t="n">
        <v>849</v>
      </c>
    </row>
    <row r="29">
      <c r="A29" s="4" t="inlineStr">
        <is>
          <t>Other current liabilities</t>
        </is>
      </c>
      <c r="B29" s="5" t="n">
        <v>31</v>
      </c>
      <c r="C29" s="5" t="n">
        <v>9</v>
      </c>
    </row>
    <row r="30">
      <c r="A30" s="4" t="inlineStr">
        <is>
          <t>Total current liabilities</t>
        </is>
      </c>
      <c r="B30" s="5" t="n">
        <v>55841</v>
      </c>
      <c r="C30" s="5" t="n">
        <v>29917</v>
      </c>
    </row>
    <row r="31">
      <c r="A31" s="3" t="inlineStr">
        <is>
          <t>Long-term liabilities:</t>
        </is>
      </c>
      <c r="B31" s="4" t="inlineStr">
        <is>
          <t xml:space="preserve"> </t>
        </is>
      </c>
      <c r="C31" s="4" t="inlineStr">
        <is>
          <t xml:space="preserve"> </t>
        </is>
      </c>
    </row>
    <row r="32">
      <c r="A32" s="4" t="inlineStr">
        <is>
          <t>Operating lease liability, long-term</t>
        </is>
      </c>
      <c r="B32" s="5" t="n">
        <v>4426</v>
      </c>
      <c r="C32" s="5" t="n">
        <v>3224</v>
      </c>
    </row>
    <row r="33">
      <c r="A33" s="4" t="inlineStr">
        <is>
          <t>Note payable, excluding current</t>
        </is>
      </c>
      <c r="B33" s="5" t="n">
        <v>0</v>
      </c>
      <c r="C33" s="5" t="n">
        <v>13769</v>
      </c>
    </row>
    <row r="34">
      <c r="A34" s="4" t="inlineStr">
        <is>
          <t>Long-term debt, excluding current</t>
        </is>
      </c>
      <c r="B34" s="5" t="n">
        <v>81953</v>
      </c>
      <c r="C34" s="5" t="n">
        <v>4727</v>
      </c>
    </row>
    <row r="35">
      <c r="A35" s="4" t="inlineStr">
        <is>
          <t>Convertible notes payable - related party</t>
        </is>
      </c>
      <c r="B35" s="5" t="n">
        <v>78743</v>
      </c>
      <c r="C35" s="5" t="n">
        <v>84148</v>
      </c>
    </row>
    <row r="36">
      <c r="A36" s="4" t="inlineStr">
        <is>
          <t>Interest payable - related party</t>
        </is>
      </c>
      <c r="B36" s="5" t="n">
        <v>1590</v>
      </c>
      <c r="C36" s="5" t="n">
        <v>0</v>
      </c>
    </row>
    <row r="37">
      <c r="A37" s="4" t="inlineStr">
        <is>
          <t>Contract liabilities, long-term</t>
        </is>
      </c>
      <c r="B37" s="5" t="n">
        <v>956</v>
      </c>
      <c r="C37" s="5" t="n">
        <v>0</v>
      </c>
    </row>
    <row r="38">
      <c r="A38" s="4" t="inlineStr">
        <is>
          <t>Warrants liability - related party</t>
        </is>
      </c>
      <c r="B38" s="5" t="n">
        <v>137</v>
      </c>
      <c r="C38" s="5" t="n">
        <v>926</v>
      </c>
    </row>
    <row r="39">
      <c r="A39" s="4" t="inlineStr">
        <is>
          <t>Other liabilities</t>
        </is>
      </c>
      <c r="B39" s="5" t="n">
        <v>3174</v>
      </c>
      <c r="C39" s="5" t="n">
        <v>17</v>
      </c>
    </row>
    <row r="40">
      <c r="A40" s="4" t="inlineStr">
        <is>
          <t>Total long-term liabilities</t>
        </is>
      </c>
      <c r="B40" s="5" t="n">
        <v>170979</v>
      </c>
      <c r="C40" s="5" t="n">
        <v>106811</v>
      </c>
    </row>
    <row r="41">
      <c r="A41" s="4" t="inlineStr">
        <is>
          <t>Total liabilities</t>
        </is>
      </c>
      <c r="B41" s="5" t="n">
        <v>226820</v>
      </c>
      <c r="C41" s="5" t="n">
        <v>136728</v>
      </c>
    </row>
    <row r="42">
      <c r="A42" s="4" t="inlineStr">
        <is>
          <t>COMMITMENTS AND CONTINGENCIES (NOTE 16)</t>
        </is>
      </c>
      <c r="B42" s="4" t="inlineStr">
        <is>
          <t xml:space="preserve"> </t>
        </is>
      </c>
      <c r="C42" s="4" t="inlineStr">
        <is>
          <t xml:space="preserve"> </t>
        </is>
      </c>
    </row>
    <row r="43">
      <c r="A43" s="3" t="inlineStr">
        <is>
          <t>SHAREHOLDERS' (DEFICIT) EQUITY</t>
        </is>
      </c>
      <c r="B43" s="4" t="inlineStr">
        <is>
          <t xml:space="preserve"> </t>
        </is>
      </c>
      <c r="C43" s="4" t="inlineStr">
        <is>
          <t xml:space="preserve"> </t>
        </is>
      </c>
    </row>
    <row r="44">
      <c r="A44" s="4" t="inlineStr">
        <is>
          <t>Common Stock, $0.0001 par value, 300,000,000 and 200,000,000 shares authorized, 74,082,289 and 53,786,632 shares outstanding on September 30, 2022 and December 31, 2021, respectively</t>
        </is>
      </c>
      <c r="B44" s="5" t="n">
        <v>8</v>
      </c>
      <c r="C44" s="5" t="n">
        <v>5</v>
      </c>
    </row>
    <row r="45">
      <c r="A45" s="4" t="inlineStr">
        <is>
          <t>Preferred stock, $0.0001 par value, 1,000,000 shares authorized, no shares outstanding on September 30, 2022 and December 31, 2021</t>
        </is>
      </c>
      <c r="B45" s="5" t="n">
        <v>0</v>
      </c>
      <c r="C45" s="5" t="n">
        <v>0</v>
      </c>
    </row>
    <row r="46">
      <c r="A46" s="4" t="inlineStr">
        <is>
          <t>Additional paid in capital</t>
        </is>
      </c>
      <c r="B46" s="5" t="n">
        <v>501376</v>
      </c>
      <c r="C46" s="5" t="n">
        <v>448969</v>
      </c>
    </row>
    <row r="47">
      <c r="A47" s="4" t="inlineStr">
        <is>
          <t>Accumulated deficit</t>
        </is>
      </c>
      <c r="B47" s="5" t="n">
        <v>-589727</v>
      </c>
      <c r="C47" s="5" t="n">
        <v>-416527</v>
      </c>
    </row>
    <row r="48">
      <c r="A48" s="4" t="inlineStr">
        <is>
          <t>Accumulated other comprehensive income</t>
        </is>
      </c>
      <c r="B48" s="5" t="n">
        <v>4</v>
      </c>
      <c r="C48" s="5" t="n">
        <v>0</v>
      </c>
    </row>
    <row r="49">
      <c r="A49" s="4" t="inlineStr">
        <is>
          <t>Total shareholders' (deficit) equity</t>
        </is>
      </c>
      <c r="B49" s="5" t="n">
        <v>-88339</v>
      </c>
      <c r="C49" s="5" t="n">
        <v>32447</v>
      </c>
    </row>
    <row r="50">
      <c r="A50" s="4" t="inlineStr">
        <is>
          <t>Total liabilities and shareholders' (deficit) equity</t>
        </is>
      </c>
      <c r="B50" s="6" t="n">
        <v>138481</v>
      </c>
      <c r="C50" s="6" t="n">
        <v>169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n January 1, 2021, the Company adopted ASU 2016-02, Leases (“Topic 842”), and the related amendments (collectively “ASC 842”). The Company elected the modified retrospective approach, under which results and disclosures for periods before January 1, 2021 were not adjusted for the new standard and the cumulative effect of the change in accounting, is recognized through accumulated deficit at the date of adoption. Lessee The Company leases machinery, manufacturing facilities, office space, land, and equipment under both operating and finance leases. Lease assets and lease liabilities as of September 30, 2022 and December 31, 2021 were as follows: Classification on Balance Sheet September 30, 2022 December 31, 2021 Assets ROU operating lease assets Operating lease right-of-use asset, net $ 4,546 $ 3,468 Finance lease assets Property, plant and equipment, net 163 28 Total lease assets $ 4,709 $ 3,496 Classification on Balance Sheet September 30, 2022 December 31, 2021 Liabilities Current Operating lease liability Operating lease liability, current $ 1,067 $ 1,084 Finance lease liability Other current liabilities 31 8 Long-term Operating lease liability Operating lease liability, long-term 4,426 3,224 Finance lease liability Other liabilities 134 17 Total lease liabilities $ 5,658 $ 4,333 Operating lease costs for the three months ended September 30, 2022 and 2021 were $352 and $279, respectively, and for the nine months ended September 30, 2022 and 2021 were $1,029 and $752, respectively. As of September 30, 2022, the weighted average remaining term for the operating leases was 4.06 years and the weighted average discount rate was 10.4%. The weighted average remaining term for the finance leases was 4.18 years and the weighted average discount rate was 19.9%. Future minimum lease payments are as follows: Operating Leases Financing Leases Total Remainder of 2022 $ 378 $ 15 $ 393 2023 1,538 60 1,598 2024 1,617 60 1,677 2025 1,701 55 1,756 2026 1,420 35 1,455 Later years — 19 19 Total minimum lease payments $ 6,654 $ 244 $ 6,898 Less amounts representing interest 1,161 79 1,240 Present value of minimum lease payments $ 5,493 $ 165 $ 5,658 Lessor The Company leases battery energy storage system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t>
        </is>
      </c>
    </row>
    <row r="5">
      <c r="A5" s="4" t="inlineStr">
        <is>
          <t>Leases</t>
        </is>
      </c>
      <c r="B5" s="4" t="inlineStr">
        <is>
          <t xml:space="preserve">Leases On January 1, 2021, the Company adopted ASU 2016-02, Leases (“Topic 842”), and the related amendments (collectively “ASC 842”). The Company elected the modified retrospective approach, under which results and disclosures for periods before January 1, 2021 were not adjusted for the new standard and the cumulative effect of the change in accounting, is recognized through accumulated deficit at the date of adoption. Lessee The Company leases machinery, manufacturing facilities, office space, land, and equipment under both operating and finance leases. Lease assets and lease liabilities as of September 30, 2022 and December 31, 2021 were as follows: Classification on Balance Sheet September 30, 2022 December 31, 2021 Assets ROU operating lease assets Operating lease right-of-use asset, net $ 4,546 $ 3,468 Finance lease assets Property, plant and equipment, net 163 28 Total lease assets $ 4,709 $ 3,496 Classification on Balance Sheet September 30, 2022 December 31, 2021 Liabilities Current Operating lease liability Operating lease liability, current $ 1,067 $ 1,084 Finance lease liability Other current liabilities 31 8 Long-term Operating lease liability Operating lease liability, long-term 4,426 3,224 Finance lease liability Other liabilities 134 17 Total lease liabilities $ 5,658 $ 4,333 Operating lease costs for the three months ended September 30, 2022 and 2021 were $352 and $279, respectively, and for the nine months ended September 30, 2022 and 2021 were $1,029 and $752, respectively. As of September 30, 2022, the weighted average remaining term for the operating leases was 4.06 years and the weighted average discount rate was 10.4%. The weighted average remaining term for the finance leases was 4.18 years and the weighted average discount rate was 19.9%. Future minimum lease payments are as follows: Operating Leases Financing Leases Total Remainder of 2022 $ 378 $ 15 $ 393 2023 1,538 60 1,598 2024 1,617 60 1,677 2025 1,701 55 1,756 2026 1,420 35 1,455 Later years — 19 19 Total minimum lease payments $ 6,654 $ 244 $ 6,898 Less amounts representing interest 1,161 79 1,240 Present value of minimum lease payments $ 5,493 $ 165 $ 5,658 Lessor The Company leases battery energy storage system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t>
        </is>
      </c>
    </row>
    <row r="6">
      <c r="A6" s="4" t="inlineStr">
        <is>
          <t>Leases</t>
        </is>
      </c>
      <c r="B6" s="4" t="inlineStr">
        <is>
          <t xml:space="preserve">Leases On January 1, 2021, the Company adopted ASU 2016-02, Leases (“Topic 842”), and the related amendments (collectively “ASC 842”). The Company elected the modified retrospective approach, under which results and disclosures for periods before January 1, 2021 were not adjusted for the new standard and the cumulative effect of the change in accounting, is recognized through accumulated deficit at the date of adoption. Lessee The Company leases machinery, manufacturing facilities, office space, land, and equipment under both operating and finance leases. Lease assets and lease liabilities as of September 30, 2022 and December 31, 2021 were as follows: Classification on Balance Sheet September 30, 2022 December 31, 2021 Assets ROU operating lease assets Operating lease right-of-use asset, net $ 4,546 $ 3,468 Finance lease assets Property, plant and equipment, net 163 28 Total lease assets $ 4,709 $ 3,496 Classification on Balance Sheet September 30, 2022 December 31, 2021 Liabilities Current Operating lease liability Operating lease liability, current $ 1,067 $ 1,084 Finance lease liability Other current liabilities 31 8 Long-term Operating lease liability Operating lease liability, long-term 4,426 3,224 Finance lease liability Other liabilities 134 17 Total lease liabilities $ 5,658 $ 4,333 Operating lease costs for the three months ended September 30, 2022 and 2021 were $352 and $279, respectively, and for the nine months ended September 30, 2022 and 2021 were $1,029 and $752, respectively. As of September 30, 2022, the weighted average remaining term for the operating leases was 4.06 years and the weighted average discount rate was 10.4%. The weighted average remaining term for the finance leases was 4.18 years and the weighted average discount rate was 19.9%. Future minimum lease payments are as follows: Operating Leases Financing Leases Total Remainder of 2022 $ 378 $ 15 $ 393 2023 1,538 60 1,598 2024 1,617 60 1,677 2025 1,701 55 1,756 2026 1,420 35 1,455 Later years — 19 19 Total minimum lease payments $ 6,654 $ 244 $ 6,898 Less amounts representing interest 1,161 79 1,240 Present value of minimum lease payments $ 5,493 $ 165 $ 5,658 Lessor The Company leases battery energy storage system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Company’s financial instruments consist of cash and cash equivalents, restricted cash, private placement warrants, accounts receivable, notes receivable, contract assets, accounts payable, note payable, convertible notes payable — related party, contract liabilities and long-term debt.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The table below summarizes the fair values of certain liabilities that are included within the Company’s accompanying condensed consolidated balance sheets, and their designations among the three fair value measurement categories: September 30, 2022 December 31, 2021 Level 1 Level 2 Level 3 Level 1 Level 2 Level 3 Liabilities Private placement warrants $ — $ 137 $ — $ — $ 926 $ — Embedded derivative liability within the 2021 Convertible Notes $ — $ — $ 1,076 $ — $ — $ 12,359 The following table presents a roll-forward of the activity of the embedded derivative liability within the 2021 Convertible Notes. This liability was measured at fair value on a recurring basis using significant unobservable inputs (Level 3). Three months ended September 30, Nine months ended September 30, 2022 2021 2022 2021 Balance at beginning of the period $ 707 $ — $ 12,359 $ — Additions — 29,866 21 29,866 Change in fair value included in earnings 369 (9,927) (11,304) (9,927) Balance at end of the period $ 1,076 $ 19,939 $ 1,076 $ 19,939 The estimated fair value of financial instruments not carried at fair value in the condensed consolidated balance sheets was as follows: Level in Fair Value Hierarchy September 30, 2022 December 31, 2021 Carrying Value Fair Value Carrying Value Fair Value Notes receivable 3 $ 3,794 $ 1,907 $ 3,650 $ 2,805 Note payable 3 $ — $ — $ 18,695 $ 14,607 2021 Convertible Notes* 3 $ 77,667 $ 58,140 $ 71,789 $ 61,866 Term Loan Agreement 3 $ 75,492 $ 73,666 $ — $ — Equipment financing facility 3 $ 9,283 $ 8,108 $ 6,371 $ 5,951 *The 2021 Convertible Notes excluded the embedded derivativ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lease commitments under lease agreements. Refer to Note 14, Leases, for additional information. Firm Purchase Commitment To ensure adequate and timely supply of raw material for production, the Company, from time to time, enters into non-cancellable purchase and service contracts with vendors. As of September 30, 2022, the Company had open inventory purchase commitments of $127 under these contracts. Minimum Volume Commitment In June 2022, the Company entered into a long-term supply agreement with a minimum volume commitment with a third party, which provides services to process certain raw materials. Any purchase order issued under this supply agreement will be non-cancellable. To the extent the Company fails to order the guaranteed minimum volume defined in the contract at the end of the term, the Company is required to pay the counterparty an amount equal to the shortfall, if any, multiplied by a fee. As of September 30, 2022, the Company had open purchase commitments of $501 under this agreement. The Company believes that the probability of failing to meet the minimum volume commitment is remote and no shortfall penalty has been accrued as of September 30, 2022. Legal Proceedings On July 7, 2022, the Company entered into a settlement agreement with the U.S. Department of Justice (the “DOJ”) and Vincent Icolari (“Relator”) to resolve the previously disclosed investigation by the DOJ for underpayment of certain custom duties in past years in connection with imports of batteries and battery components manufactured abroad. The investigation resulted from a qui tam lawsuit (the “Civil Action”) filed by the Relator in December 2019 alleging violations of the False Claims Act. Pursuant to the terms of the settlement agreement, the Company has agreed to pay a total of $1,017 to the United States Department of Justice and $70 to Relator’s counsel. Upon receipt of such payments, the DOJ and the Relator have agreed to release the Company from civil monetary and administrative claims under the False Claims Act and the Relator has agreed to release the Company from any claims related to the Civil Action. The Company has fully settled this liability as of September 30, 2022. As previously disclosed, in April 2022, the Company received a subpoena from the U.S. Securities and Exchange Commission (“SEC”). On August 29, 2022, the Company received a letter from the SEC informing the Company that the SEC’s investigation relating to the subpoena has concluded without any recommendation for enforcement action as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condensed consolidated statements of operations and comprehensive loss was as follows: Three months ended September 30, Nine months ended September 30, 2022 2021 2022 2021 Stock options $ 1,357 $ 657 $ 2,778 $ 3,204 Restricted stock units 2,259 3,755 8,215 6,881 Total $ 3,616 $ 4,412 $ 10,993 $ 10,085 The stock compensation expense has been recorded in cost of goods sold, research and development expenses, and selling, general and administrative expenses. The following table summarizes stock option activity for the nine months ended September 30, 2022: Units Weighted-Average Weighted-Average Options Outstanding at December 31, 2021 2,023,460 $ 9.51 6.3 Granted 2,950,224 $ 1.31 Cancelled/Forfeited (288,728) $ 7.69 Options Outstanding at September 30, 2022 4,684,956 $ 4.46 7.8 Options Exercisable at September 30, 2022 2,388,088 $ 6.33 7.0 A summary of restricted stock units (RSUs) activity during the nine months ended September 30, 2022 is as follows: Units Weighted-Average RSUs Outstanding at December 31, 2021 2,194,756 $ 16.36 Granted 2,321,885 $ 3.04 Cancelled/Forfeited (699,279) $ 11.05 Vested (567,453) $ 17.44 RSUs Outstanding at September 30, 2022 3,249,909 $ 7.80 In 2022, the Company reserved an additional 2,537,866 shares for the Amended and Restated 2020 Incentive Plan. As of September 30, 2022 and December 31, 2021, 536,670 and 2,282,906 shares, respectively, remain for future issuance. Options generally have a term of five three As of September 30, 2022, total unrecognized compensation expense was $20,101 of which $18,182 was attributable to unvested RSUs and $1,919 was attributable to unvested stock options. Compensation expense for these unvested awards is expected to be recognized over a weighted-average remaining vesting period of 0.7 years for stock options, and 1.7 years for RSUs. The weighted average assumptions used to determine the fair value of options granted in the nine months ended September 30, 2022 and 2021 were as follows: 2022 2021 Volatility 61.42 % 58.70 % Risk free interest rate 3.19 % 0.70 % Expected life (years) 4.55 4.28 Dividend yield 0 % 0 % The RSUs issued were valued at the stock price of the Company on the date of grant. The weighted average grant date fair value of all options granted was $0.68 and $8.08 per option for the nine months ended September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and nine months ended September 30, 2022, income tax expense was $110 and $45, respectively, related to taxable earnings from the Company’s foreign operations. There was no income tax expense recorded for the three and nine months ended September 30, 2021. The income tax expense differs from the amount computed by applying the statutory U.S. federal income tax rate of 21% to the loss before income taxes. This is due to non-taxable gains, foreign operations, and pre-tax losses for which no tax benefit can be recognized for U.S. income tax purposes. The Company estimates and applies the annual effective tax rate to its ordinary earnings each interim period. Any significant unusual or infrequent items, if any, are not included in the estimation of the annual effective tax rate. Rather, these items and their related income tax expense are separately stated in the interim period in which they occur. The quarterly estimate of the annual effective tax rate and related tax expense is subject to variation due to a multitude of factors. Factors may include, but are not limited to, the inability to accurately predict the Company’s pre-tax and taxable income and loss. At each balance sheet date, management assesses the likelihood that the Company will be able to realize its deferred tax assets. Management considered all available positive and negative evidence in assessing the need for a valuation allowance. The realization of deferred tax assets depends on the generation of sufficient taxable income of the appropriate character and in the appropriate taxing jurisdiction during the future periods in which the related temporary differences become deductible. Management has determined that it is unlikely that the Company will be able to utilize its U.S. deferred tax assets at September 30, 2022 and December 31, 2021 due to cumulative losses. Therefore, the Company has a valuation allowance against its net deferred tax assets. As of September 30, 2022 and December 31, 2021, the Company has unrecognized tax benefits associated with uncertain tax positions that, if recognized, would not affect the effective tax rate on income from continuing operations. The Company is not currently under examination by any taxing jurisdiction, and none of the uncertain tax positions are expected to reverse within the next 12 months. The Company files income tax returns in U.S. federal and various state jurisdictions, as well as Italy and India. The Company expects the goodwill recognized as part of the acquisition is amortizable for U.S. income tax purposes. The open tax years for federal returns is 2018 and forward, and open tax years for state returns is generally 2017 and forward. In addition, net operating losses generated in closed years and utilized in open years are subject to adjustment by the tax authorities. On August 16, 2022, President Biden signed the Inflation Reduction Act of 2022 (“IRA”) into law. There are two major corporate tax provisions included in the Act. In general, the IRA creates a 15% corporate alternative minimum tax (“CAMT”) on any corporation that has (or has had) average annual “adjusted financial statement income” for a three-year period preceding the tax year that exceeds $1 billion. The CAMT is effective for tax years beginning after December 31, 2022. The IRA also imposes on publicly traded U.S. corporations a 1% excise tax on certain repurchases of their stock. The excise tax is effective for stock repurchases after December 31, 2022. The Company does not expect the aforementioned provisions in the IRA to have any material impact on the Company’s financial statements. IRA features significant economic incentives for both energy storage customers and manufacturers that begin for projects placed in service after December 31, 2022. Customers placing new energy storage facilities in service after this date will be allowed to claim at least a thirty percent investment tax credit under certain conditions. The Company expects the enactment of the IRA will be favorable for the overall business. The IRA includes economic incentives for energy storage manufacturers starting in 2023 that can be claimed on battery components manufactured in the U.S. These incentives can be monetized by direct payment from the Internal Revenue Service for up to five consecutive years, after which these tax credits can be sold to other companies for cash. The Company is still assessing the overall impact and applicability of the tax credit provisions included within the I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9 Months Ended</t>
        </is>
      </c>
    </row>
    <row r="2">
      <c r="B2" s="2" t="inlineStr">
        <is>
          <t>Sep. 30, 2022</t>
        </is>
      </c>
    </row>
    <row r="3">
      <c r="A3" s="3" t="inlineStr">
        <is>
          <t>Equity [Abstract]</t>
        </is>
      </c>
      <c r="B3" s="4" t="inlineStr">
        <is>
          <t xml:space="preserve"> </t>
        </is>
      </c>
    </row>
    <row r="4">
      <c r="A4" s="4" t="inlineStr">
        <is>
          <t>Shareholders’ (Deficit) Equity</t>
        </is>
      </c>
      <c r="B4" s="4" t="inlineStr">
        <is>
          <t xml:space="preserve">Shareholders’ (Deficit) Equity Preferred Shares The Company is authorized to issue 1,000,000 shares of preferred stock with such designations, voting and other rights and preferences as may be determined from time to time by the Company’s Board of Directors. At September 30, 2022 and December 31, 2021, there were no shares of preferred stock issued or outstanding. Common Stock On June 28, 2022, the Company’s shareholders approved an amendment to the Company’s Third Amended and Restated Certificate of Incorporation to increase the authorized shares of common stock with $0.0001 par value from 200,000,000 to 300,000,000. The holders of the Company’s common stock are entitled to one vote for each share. At September 30, 2022 and December 31, 2021, there were 74,082,289 and 53,786,632 shares of common stock issued and outstanding. Contingently Issuable Common Stock Following the closing of the Merger, and as additional consideration for the transaction, the Company was obligated to issue within five years from the closing date to each unitholder of Eos Energy Storage LLC (“EES”) its pro-rata proportion of a one-time issuance of an aggregate of 2,000,000 Shares (the “Earnout Shares” or "Contingently Issuable Common Stock"). The event would be triggered if within 5 business days after (i) the closing share price of the Company's shares traded equaling or exceeding $16.00 per share for any 20 trading days within any consecutive 30-trading day period during the Earnout Period or (ii) a Change of Control (or a definitive agreement providing for a Change of Control having been entered into) during the Earnout Period (each of clauses (i) and (ii), a “Triggering Event”). On January 22, 2021, the Triggering Event for the issuance of the Earnout Shares occurred as the Company's stock price exceeded $16.00 per share for 20 trading days within a consecutive 30-trading day period during the Earnout Period. Accordingly, 1,999,185 Earnout Shares were issued to the unitholders of EES. Sponsor Earnout Shares Pursuant to the Sponsor Earnout letter signed in connection with the Merger, 1,718,000 shares of common stock issued and outstanding held by BMRG ("Sponsor Earnout Shares") were subject to certain transfer and other restrictions, under which (a) 859,000 Sponsor Earnout Shares ("Block A Sponsor Earnout Shares") are restricted from being transferred unless and until either, for a period of five years after the Closing, (i) the share price of the Company’s common stock equals or exceeds $12.00 per share for any 20 trading days within any consecutive 30-trading day period or (ii) a change of control occurs for a share price equaling or exceeding $12.00 per share, and (b) the remaining 859,000 Sponsor Earnout Shares ("Block B Sponsor Earnout Shares") are subject to similar restrictions except that the threshold is increased from $12.00 to $16.00. If after the five year period, there are no Triggering Events, the Sponsor Earnout Shares will be forfeited and canceled for no consideration. If after the five year period, only the Triggering Event described in clause (a) above has occurred, the remaining 859,000 Sponsor Earnout Shares described in clause (b) will be forfeited and canceled for no consideration. On January 22, 2021, as the Company's stock price exceeded $16.00 per share for 20 trading days within a consecutive 30-trading day period, the Block B Sponsor Earnout Shares were released from restriction. Treasury Stock For the three and nine months ended September 30, 2022, the Company recorded treasury stock of $77 and $929 for shares withheld from employees to cover the payroll tax liability of RSUs vested. The treasury stock was immediately retired. No treasury stock was recorded for the three and nine months ended September 30, 2021. Public warrants The Company sold warrants to purchase 9,075,000 shares of the Company's common stock in a public offering and a private placement on May 22, 2020. Each warrant entitles the holder to purchase a share of common stock at a price of $11.50 per share. For the three months ended September 30, 2022 and 2021, — and 282,332 of public warrants were exercised, respectively, and for the nine months ended September 30, 2022 and 2021, 600 and 1,747,746 of public warrants were exercised, respectively. On September 30, 2022 and December 31, 2021, there were 7,001,654 and 7,002,254 public warrants outstanding. Standby Equity Purchase Agreement On April 28, 2022, the Company entered into the SEPA with YA II PN, Ltd. (“Yorkville”). Pursuant to the SEPA, the Company has the right, but not the obligation, to sell to Yorkville up to $200,000 of shares of its common stock at the Company’s request at any time during the commitment period, which commenced on April 28, 2022 and will end on the earlier of (i) May 1, 2024, or (ii) the date on which Yorkville shall have made payment of advances requested by the Company totaling up to the commitment amount of $200,000. Each sale the Company requests under the SEPA (an “Advance”) may be for a number of shares of common stock with an aggregate value of up to $20,000. The SEPA provides for shares to be sold to Yorkville at 97.0% of the Market Price and further provides that Yorkville cannot purchase any shares that would result in it owning more than 9.99% of the Company’s outstanding common stock at the time of an Advance or 19.99% of the Company's outstanding common stock as of the date of the SEPA (refer to Note 11, Related Party Transactions). Upon the Company’s entry into the SEPA, 465,117 shares were issued to Yorkville as consideration for its irrevocable commitment to purchase common stock pursuant to the SEPA. The fair value of these shares of $1,061 was recorded as other expense in the condensed consolidated statements of operations and comprehensive loss. As of September 30, 2022, the Company generated net proceeds of $5,000 from the issuance of 3,967,939 shares at an average price of $1.26 per common share under the SEPA. In July and August 2022, the Company issued and sold 3,393,663 shares of common stock at a price of $2.21 per share, and used the proceeds from the issuance to repay all outstanding amounts owed to Yorkville pursuant to the Promissory Note (see Note 12, Borrowings ). At-the-Market Offering Program On August 5, 2022, the Company entered into the Sales Agreement with Cowen, with respect to an at-the-market (“ATM”) offering program under which the Company may offer and sell, from time to time at its sole discretion, shares of its common stock, par value $0.0001 per share, having an aggregate offering price of up to $100,000 (the “Placement Shares”) through Cowen as its sales agent and/or principal. The Company will pay Cowen a commission equal to 3.0% of the gross sales proceeds of any Placement Shares sold. The Company will also reimburse Cowen for certain expenses incurred in connection with the Sales Agreement. The Sales Agreement will terminate upon the earlier of (i) the sale of all Placement Shares subject to the Sales Agreement or (ii) termination of the Sales Agreement in accordance with the terms and conditions set forth therein. During the third quarter of 2022, the Company sold 12,067,575 shares raising net proceeds of $29,139, at an average selling price of $2.49 per share, which was recognized as an adjustment to Common Stock and Additional Paid-in Capital. Earnings (los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As the Company incurred a net loss for the three and nine months ended September 30, 2022 and 2021, the potential dilutive shares from stock options, restricted stock units, warrants, and convertible redeemable notes were excluded from the calculation of diluted net loss per share because their effect would have been anti-dilutive for the periods presented. Therefore, basic and diluted EPS are computed using the same number of weighted average shares for the three and nine months ended September 30, 2022 and 2021. The following potentially dilutive shares were excluded from the calculation of diluted net loss per share because their effect would have been anti-dilutive for the periods presented: For the Three and Nine Months Ended September 30, 2022 2021 Stock options and restricted stock units 7,934,865 4,451,952 Public and private placement warrants 7,326,654 7,327,254 Convertible Notes (if converted) 5,298,396 4,999,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se unaudited condensed consolidated financial statements should be read in conjunction with the audited consolidated financial statements, and the notes thereto, included in the Company’s Annual Report on Form 10-K for the year ended December 31, 2021. These interim results are not necessarily indicative of results for the full year.</t>
        </is>
      </c>
    </row>
    <row r="5">
      <c r="A5" s="4" t="inlineStr">
        <is>
          <t>Reclassification of Prior Year Presentation</t>
        </is>
      </c>
      <c r="B5" s="4" t="inlineStr">
        <is>
          <t>Reclassification of Prior Year PresentationCertain prior year amounts have been reclassified for consistency with the current year presentation. These reclassifications had no effect on the reported results of operations.</t>
        </is>
      </c>
    </row>
    <row r="6">
      <c r="A6" s="4" t="inlineStr">
        <is>
          <t>Foreign Currency</t>
        </is>
      </c>
      <c r="B6" s="4" t="inlineStr">
        <is>
          <t>Foreign Currency The Company follows the provisions of ASC 830, Foreign Currency Matters . The Company’s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deficit) equity in accumulated other comprehensive loss. Gains and losses from foreign currency transactions, which were insignificant for the three and nine months ended September 30, 2022 and 2021, are included as other income (expense) in the condensed consolidated statements of operations and comprehensive loss.</t>
        </is>
      </c>
    </row>
    <row r="7">
      <c r="A7" s="4" t="inlineStr">
        <is>
          <t>Recently Adopted Accounting Pronouncements and Recent Accounting Pronouncements</t>
        </is>
      </c>
      <c r="B7" s="4" t="inlineStr">
        <is>
          <t>Recently Adopted Accounting Pronouncements On January 1, 2021, the Company adopted ASU 2016-02, Leases (“Topic 842”), using the transition method introduced by ASU 2018-11, which does not require revisions to comparative periods. The adoption of the new standard resulted in the recording of lease assets and lease liabilities of $3,662 and $4,465, respectively, as of January 1, 2021. The difference between the lease assets and lease liabilities primarily relates to deferred rent recorded in accordance with the previous leasing guidance. The new standard did not materially impact the Company’s condensed consolidated statements of operations and comprehensive loss or statements of cash flows. On January 1, 2021, the Company adopted ASU No. 2016-13, Financial Instruments-Credit Losses (“Topic 326”), and the subsequent amendments. The standard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adoption of this standard did not have a material impact on the Company’s condensed consolidated financial statements. Recent Accounting Pronouncements As of September 30, 2022, the Company implemented all applicable new accounting standard updates (“ASU”) issued by the Financial Accounting Standards Board (“FASB”) that were in effect. There were no new standards or updates issued during the nine months ended September 30, 2022 that would have a material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inal allocation of the purchase price to the fair values of the assets acquired and liabilities assumed as of the Acquisition Date. Amount Inventory $ 2,666 Vendor deposits 818 Property, plant and equipment, net 74 Goodwill 4,331 Accounts payable and accrued expenses (3,634) Provision for firm purchase commitments (3,890) Net assets acquired, net of cash and cash equivalents of $53 (1) $ 365 (1) Net assets acquired exclude the intercompany balance between Eos and Hi-Power and cash ac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Product revenues, which are generally recognized at a point in time, and service revenues, which are generally recognized over time, are as follows: For the Three Months Ended September 30, For the Nine Months Ended September 30, 2022 2021 2022 2021 Product revenue $ 6,055 $ 714 $ 15,120 $ 1,478 Service revenue 10 4 138 16 Total revenues $ 6,065 $ 718 $ 15,258 $ 1,494 </t>
        </is>
      </c>
    </row>
    <row r="5">
      <c r="A5" s="4" t="inlineStr">
        <is>
          <t>Information about Contract Liabilities from Contracts with Customers</t>
        </is>
      </c>
      <c r="B5" s="4" t="inlineStr">
        <is>
          <t xml:space="preserve">The following table provides information about contract assets and contract liabilities from contracts with customers. Contract assets, current and contract liabilities are included separately on the condensed consolidated balance sheets and contract assets, long-term are included under other assets, net. September 30, December 31, Contract assets $ 3,995 $ 1,369 Contract liabilities $ 1,421 $ 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8</v>
      </c>
      <c r="C3" s="6" t="n">
        <v>9</v>
      </c>
    </row>
    <row r="4">
      <c r="A4" s="4" t="inlineStr">
        <is>
          <t>Common stock, par value (in dollars per share)</t>
        </is>
      </c>
      <c r="B4" s="7" t="n">
        <v>0.0001</v>
      </c>
      <c r="C4" s="7" t="n">
        <v>0.0001</v>
      </c>
    </row>
    <row r="5">
      <c r="A5" s="4" t="inlineStr">
        <is>
          <t>Common stock, shares authorized (in shares)</t>
        </is>
      </c>
      <c r="B5" s="5" t="n">
        <v>300000000</v>
      </c>
      <c r="C5" s="5" t="n">
        <v>200000000</v>
      </c>
    </row>
    <row r="6">
      <c r="A6" s="4" t="inlineStr">
        <is>
          <t>Common stock, shares issued (in shares)</t>
        </is>
      </c>
      <c r="B6" s="5" t="n">
        <v>74082289</v>
      </c>
      <c r="C6" s="5" t="n">
        <v>53786632</v>
      </c>
    </row>
    <row r="7">
      <c r="A7" s="4" t="inlineStr">
        <is>
          <t>Common stock, shares outstanding (in shares)</t>
        </is>
      </c>
      <c r="B7" s="5" t="n">
        <v>74082289</v>
      </c>
      <c r="C7" s="5" t="n">
        <v>53786632</v>
      </c>
    </row>
    <row r="8">
      <c r="A8" s="4" t="inlineStr">
        <is>
          <t>Preferred stock issued per unit (in dollars per share)</t>
        </is>
      </c>
      <c r="B8" s="7" t="n">
        <v>0.0001</v>
      </c>
      <c r="C8" s="7" t="n">
        <v>0.0001</v>
      </c>
    </row>
    <row r="9">
      <c r="A9" s="4" t="inlineStr">
        <is>
          <t>Preferred stock, shares authorized (in shares)</t>
        </is>
      </c>
      <c r="B9" s="5" t="n">
        <v>1000000</v>
      </c>
      <c r="C9" s="5" t="n">
        <v>1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ported within the accompanying condensed consolidated balance sheets that sum to the total of the same such amounts presented in the accompanying condensed consolidated statements of cash flows consisted of the following: September 30, December 31, September 30, Cash and cash equivalents $ 38,431 $ 104,831 $ 144,194 Restricted cash 1,885 861 525 Long-term restricted cash 10,731 — — Total cash, cash equivalents, and restricted cash $ 51,047 $ 105,692 $ 144,719 </t>
        </is>
      </c>
    </row>
    <row r="5">
      <c r="A5" s="4" t="inlineStr">
        <is>
          <t>Cash, cash equivalents, and restricted cash</t>
        </is>
      </c>
      <c r="B5" s="4" t="inlineStr">
        <is>
          <t xml:space="preserve">Cash, cash equivalents, and restricted cash reported within the accompanying condensed consolidated balance sheets that sum to the total of the same such amounts presented in the accompanying condensed consolidated statements of cash flows consisted of the following: September 30, December 31, September 30, Cash and cash equivalents $ 38,431 $ 104,831 $ 144,194 Restricted cash 1,885 861 525 Long-term restricted cash 10,731 — — Total cash, cash equivalents, and restricted cash $ 51,047 $ 105,692 $ 144,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The following table provides information about inventory balances: September 30, December 31, Raw materials $ 23,065 $ 11,898 Work-in-process 128 43 Finished goods — 1,035 Total inventory, net $ 23,193 $ 12,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and Equipment</t>
        </is>
      </c>
      <c r="B4" s="4" t="inlineStr">
        <is>
          <t xml:space="preserve">The following table provides information about property, plant and equipment, net balances: Estimated Useful lives September 30, December 31, Equipment 3 to 10 years $ 25,160 $ 13,489 Finance lease 5 years 379 226 Furniture 3 to 10 years 1,688 808 Leasehold improvements Lesser of useful life/ 5,383 2,933 Tooling 2 to 3 years 6,821 3,053 Total 39,431 20,509 Less: Accumulated depreciation (9,608) (7,619) Total property, plant and equipment, net $ 29,823 $ 12,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Estimated Future Amortization Expense of Intangible Assets</t>
        </is>
      </c>
      <c r="B4" s="4" t="inlineStr">
        <is>
          <t xml:space="preserve">Estimated future amortization expense of intangible assets as of September 30, 2022 are as follows: Amortization Expense Remainder of 2022 $ 10 2023 40 2024 40 2025 40 2026 40 Thereafter 80 Total $ 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Accrued expenses were as follows: September 30, December 31, Accrued payroll $ 4,659 $ 3,069 Warranty reserve 3,956 2,112 Accrued legal and professional expenses 987 826 Provision for contract losses 1,693 — Insurance premium payable, current (1) 2,356 — Other 2,315 1,667 Total accrued expenses $ 15,966 $ 7,674 (1) Refer to Note 12, Borrowings</t>
        </is>
      </c>
    </row>
    <row r="5">
      <c r="A5" s="4" t="inlineStr">
        <is>
          <t>Schedule of Product Warranty Liability</t>
        </is>
      </c>
      <c r="B5" s="4" t="inlineStr">
        <is>
          <t xml:space="preserve">The following table summarizes warranty reserve activity: Three months ended September 30, Nine months ended September 30, 2022 2021 2022 2021 Warranty reserve - beginning of period $ 3,636 $ 872 $ 2,112 $ — Additions for current period deliveries 962 917 2,463 1,757 Changes in the warranty reserve estimate — (61) 1,321 (29) Warranty costs incurred (642) — (1,940) — Warranty reserve - end of period $ 3,956 $ 1,728 $ 3,956 $ 1,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 xml:space="preserve">The Company’s debt obligations at carrying value consist of the following related and third-party borrowings: September 30, 2022 December 31, 2021 Borrowing Outstanding Carrying Value Borrowing Outstanding Carrying Value Yorkville Convertible Promissory Note - Related party - due September 2022 (1) $ — $ — $ — $ — 2021 Convertible Notes Payable – Related party - due June 2026 105,987 78,743 102,900 84,148 Total Convertible Notes Payable - Related Party $ 105,987 $ 78,743 $ 102,900 $ 84,148 Senior Secured Term Loan - due March 2026 $ 94,681 $ 75,492 $ — $ — Equipment financing facility - due April 2025 9,299 9,283 6,389 6,371 Total long-term debt outstanding 103,980 84,775 6,389 6,371 Long-term debt, current 2,822 2,822 1,644 1,644 Long-term debt, excluding current $ 101,158 $ 81,953 $ 4,745 $ 4,727 (1) The outstanding balance of the Yorkville Convertible Promissory Note was converted into common shares during the third quarter of 2022. The Term Loan balance is as follows: September 30, 2022 Principal $ 94,681 Unamortized debt discount (1,846) Unamortized debt issuance costs (17,343) Aggregate carrying value $ 75,492 </t>
        </is>
      </c>
    </row>
    <row r="5">
      <c r="A5" s="4" t="inlineStr">
        <is>
          <t>Assumptions Used to Determine Fair Value of Embedded Conversion Feature</t>
        </is>
      </c>
      <c r="B5" s="4" t="inlineStr">
        <is>
          <t>The assumptions used to determine the fair value of the embedded conversion feature are as follows: September 30, 2022 December 31, 2021 Term 3.8 years 4.5 years Dividend yield — % — % Risk-free interest rate 4.1 % 1.2 % Volatility 75.0 % 60.0 % Effective debt yield 25.0 % 19.0 %</t>
        </is>
      </c>
    </row>
    <row r="6">
      <c r="A6" s="4" t="inlineStr">
        <is>
          <t>Summary of Interest Expense</t>
        </is>
      </c>
      <c r="B6" s="4" t="inlineStr">
        <is>
          <t xml:space="preserve">Interest expense recognized on the 2021 Convertible Notes is as follows: Three months ended September 30, Nine months ended September 30, 2022 2021 2022 2021 Contractual interest expense $ 1,590 $ 1,500 $ 4,677 $ 1,500 Amortization of debt discount 1,065 781 2,532 781 Amortization of debt issuance costs 104 1,330 281 1,330 Total $ 2,759 $ 3,611 $ 7,490 $ 3,611 The following table summarizes interest expense recognized: Three and Nine Months Ended September 30, 2022 Contractual interest expense $ 1,861 Amortization of debt discount 53 Amortization of debt issuance costs 495 Total $ 2,409 </t>
        </is>
      </c>
    </row>
    <row r="7">
      <c r="A7" s="4" t="inlineStr">
        <is>
          <t>Summary of Balances Recognized upon Issuance of Convertible Notes</t>
        </is>
      </c>
      <c r="B7" s="4" t="inlineStr">
        <is>
          <t xml:space="preserve">The balances for the 2021 Convertible Notes are as follows: September 30, 2022 December 31, 2021 Principal $ 105,987 $ 102,900 Unamortized debt discount (25,811) (28,321) Unamortized debt issuance costs (2,509) (2,790) Embedded conversion feature 1,076 12,359 Aggregate carrying value $ 78,743 $ 84,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ssets And Liabilities, Lessee</t>
        </is>
      </c>
      <c r="B4" s="4" t="inlineStr">
        <is>
          <t xml:space="preserve">Lease assets and lease liabilities as of September 30, 2022 and December 31, 2021 were as follows: Classification on Balance Sheet September 30, 2022 December 31, 2021 Assets ROU operating lease assets Operating lease right-of-use asset, net $ 4,546 $ 3,468 Finance lease assets Property, plant and equipment, net 163 28 Total lease assets $ 4,709 $ 3,496 Classification on Balance Sheet September 30, 2022 December 31, 2021 Liabilities Current Operating lease liability Operating lease liability, current $ 1,067 $ 1,084 Finance lease liability Other current liabilities 31 8 Long-term Operating lease liability Operating lease liability, long-term 4,426 3,224 Finance lease liability Other liabilities 134 17 Total lease liabilities $ 5,658 $ 4,333 </t>
        </is>
      </c>
    </row>
    <row r="5">
      <c r="A5" s="4" t="inlineStr">
        <is>
          <t>Lessee, Operating Lease, Liability, Maturity</t>
        </is>
      </c>
      <c r="B5" s="4" t="inlineStr">
        <is>
          <t xml:space="preserve">Future minimum lease payments are as follows: Operating Leases Financing Leases Total Remainder of 2022 $ 378 $ 15 $ 393 2023 1,538 60 1,598 2024 1,617 60 1,677 2025 1,701 55 1,756 2026 1,420 35 1,455 Later years — 19 19 Total minimum lease payments $ 6,654 $ 244 $ 6,898 Less amounts representing interest 1,161 79 1,240 Present value of minimum lease payments $ 5,493 $ 165 $ 5,658 </t>
        </is>
      </c>
    </row>
    <row r="6">
      <c r="A6" s="4" t="inlineStr">
        <is>
          <t>Finance Lease, Liability, Fiscal Year Maturity</t>
        </is>
      </c>
      <c r="B6" s="4" t="inlineStr">
        <is>
          <t xml:space="preserve">Future minimum lease payments are as follows: Operating Leases Financing Leases Total Remainder of 2022 $ 378 $ 15 $ 393 2023 1,538 60 1,598 2024 1,617 60 1,677 2025 1,701 55 1,756 2026 1,420 35 1,455 Later years — 19 19 Total minimum lease payments $ 6,654 $ 244 $ 6,898 Less amounts representing interest 1,161 79 1,240 Present value of minimum lease payments $ 5,493 $ 165 $ 5,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summarizes the fair values of certain liabilities that are included within the Company’s accompanying condensed consolidated balance sheets, and their designations among the three fair value measurement categories: September 30, 2022 December 31, 2021 Level 1 Level 2 Level 3 Level 1 Level 2 Level 3 Liabilities Private placement warrants $ — $ 137 $ — $ — $ 926 $ — Embedded derivative liability within the 2021 Convertible Notes $ — $ — $ 1,076 $ — $ — $ 12,359 </t>
        </is>
      </c>
    </row>
    <row r="5">
      <c r="A5" s="4" t="inlineStr">
        <is>
          <t>Liabilities measured at fair value on recurring basis using significant unobservable inputs (Level 3)</t>
        </is>
      </c>
      <c r="B5" s="4" t="inlineStr">
        <is>
          <t xml:space="preserve">The following table presents a roll-forward of the activity of the embedded derivative liability within the 2021 Convertible Notes. This liability was measured at fair value on a recurring basis using significant unobservable inputs (Level 3). Three months ended September 30, Nine months ended September 30, 2022 2021 2022 2021 Balance at beginning of the period $ 707 $ — $ 12,359 $ — Additions — 29,866 21 29,866 Change in fair value included in earnings 369 (9,927) (11,304) (9,927) Balance at end of the period $ 1,076 $ 19,939 $ 1,076 $ 19,939 </t>
        </is>
      </c>
    </row>
    <row r="6">
      <c r="A6" s="4" t="inlineStr">
        <is>
          <t>Fair Value, Liabilities Measured on Recurring Basis</t>
        </is>
      </c>
      <c r="B6" s="4" t="inlineStr">
        <is>
          <t>The estimated fair value of financial instruments not carried at fair value in the condensed consolidated balance sheets was as follows: Level in Fair Value Hierarchy September 30, 2022 December 31, 2021 Carrying Value Fair Value Carrying Value Fair Value Notes receivable 3 $ 3,794 $ 1,907 $ 3,650 $ 2,805 Note payable 3 $ — $ — $ 18,695 $ 14,607 2021 Convertible Notes* 3 $ 77,667 $ 58,140 $ 71,789 $ 61,866 Term Loan Agreement 3 $ 75,492 $ 73,666 $ — $ — Equipment financing facility 3 $ 9,283 $ 8,108 $ 6,371 $ 5,951 *The 2021 Convertible Notes excluded the embedded derivative liab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Cost by Plan</t>
        </is>
      </c>
      <c r="B4" s="4" t="inlineStr">
        <is>
          <t xml:space="preserve">Stock-based compensation expense included in the condensed consolidated statements of operations and comprehensive loss was as follows: Three months ended September 30, Nine months ended September 30, 2022 2021 2022 2021 Stock options $ 1,357 $ 657 $ 2,778 $ 3,204 Restricted stock units 2,259 3,755 8,215 6,881 Total $ 3,616 $ 4,412 $ 10,993 $ 10,085 </t>
        </is>
      </c>
    </row>
    <row r="5">
      <c r="A5" s="4" t="inlineStr">
        <is>
          <t>Summary of Outstanding Stock Option Activity</t>
        </is>
      </c>
      <c r="B5" s="4" t="inlineStr">
        <is>
          <t>The following table summarizes stock option activity for the nine months ended September 30, 2022: Units Weighted-Average Weighted-Average Options Outstanding at December 31, 2021 2,023,460 $ 9.51 6.3 Granted 2,950,224 $ 1.31 Cancelled/Forfeited (288,728) $ 7.69 Options Outstanding at September 30, 2022 4,684,956 $ 4.46 7.8 Options Exercisable at September 30, 2022 2,388,088 $ 6.33 7.0</t>
        </is>
      </c>
    </row>
    <row r="6">
      <c r="A6" s="4" t="inlineStr">
        <is>
          <t>Share-based Payment Arrangement, Restricted Stock Unit, Activity</t>
        </is>
      </c>
      <c r="B6" s="4" t="inlineStr">
        <is>
          <t xml:space="preserve">A summary of restricted stock units (RSUs) activity during the nine months ended September 30, 2022 is as follows: Units Weighted-Average RSUs Outstanding at December 31, 2021 2,194,756 $ 16.36 Granted 2,321,885 $ 3.04 Cancelled/Forfeited (699,279) $ 11.05 Vested (567,453) $ 17.44 RSUs Outstanding at September 30, 2022 3,249,909 $ 7.80 </t>
        </is>
      </c>
    </row>
    <row r="7">
      <c r="A7" s="4" t="inlineStr">
        <is>
          <t>Weighted-Average Assumptions Used to Determine the Fair Value of Options Granted</t>
        </is>
      </c>
      <c r="B7" s="4" t="inlineStr">
        <is>
          <t>The weighted average assumptions used to determine the fair value of options granted in the nine months ended September 30, 2022 and 2021 were as follows: 2022 2021 Volatility 61.42 % 58.70 % Risk free interest rate 3.19 % 0.70 % Expected life (years) 4.55 4.28 Dividend yield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Deficit) Equity (Deficit) (Tables)</t>
        </is>
      </c>
      <c r="B1" s="2" t="inlineStr">
        <is>
          <t>9 Months Ended</t>
        </is>
      </c>
    </row>
    <row r="2">
      <c r="B2" s="2" t="inlineStr">
        <is>
          <t>Sep. 30, 2022</t>
        </is>
      </c>
    </row>
    <row r="3">
      <c r="A3" s="3" t="inlineStr">
        <is>
          <t>Equity [Abstract]</t>
        </is>
      </c>
      <c r="B3" s="4" t="inlineStr">
        <is>
          <t xml:space="preserve"> </t>
        </is>
      </c>
    </row>
    <row r="4">
      <c r="A4" s="4" t="inlineStr">
        <is>
          <t>Antidilutive Shares Excluded from Calculation of Earnings Per Share</t>
        </is>
      </c>
      <c r="B4" s="4" t="inlineStr">
        <is>
          <t xml:space="preserve">The following potentially dilutive shares were excluded from the calculation of diluted net loss per share because their effect would have been anti-dilutive for the periods presented: For the Three and Nine Months Ended September 30, 2022 2021 Stock options and restricted stock units 7,934,865 4,451,952 Public and private placement warrants 7,326,654 7,327,254 Convertible Notes (if converted) 5,298,396 4,999,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065</v>
      </c>
      <c r="C4" s="6" t="n">
        <v>718</v>
      </c>
      <c r="D4" s="6" t="n">
        <v>15258</v>
      </c>
      <c r="E4" s="6" t="n">
        <v>149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50025</v>
      </c>
      <c r="C6" s="5" t="n">
        <v>12904</v>
      </c>
      <c r="D6" s="5" t="n">
        <v>122468</v>
      </c>
      <c r="E6" s="5" t="n">
        <v>25357</v>
      </c>
    </row>
    <row r="7">
      <c r="A7" s="4" t="inlineStr">
        <is>
          <t>Research and development expenses</t>
        </is>
      </c>
      <c r="B7" s="5" t="n">
        <v>4462</v>
      </c>
      <c r="C7" s="5" t="n">
        <v>5118</v>
      </c>
      <c r="D7" s="5" t="n">
        <v>14889</v>
      </c>
      <c r="E7" s="5" t="n">
        <v>13818</v>
      </c>
    </row>
    <row r="8">
      <c r="A8" s="4" t="inlineStr">
        <is>
          <t>Selling, general and administrative expenses</t>
        </is>
      </c>
      <c r="B8" s="5" t="n">
        <v>14651</v>
      </c>
      <c r="C8" s="5" t="n">
        <v>8825</v>
      </c>
      <c r="D8" s="5" t="n">
        <v>48045</v>
      </c>
      <c r="E8" s="5" t="n">
        <v>28952</v>
      </c>
    </row>
    <row r="9">
      <c r="A9" s="4" t="inlineStr">
        <is>
          <t>Loss on pre-existing agreement</t>
        </is>
      </c>
      <c r="B9" s="5" t="n">
        <v>0</v>
      </c>
      <c r="C9" s="5" t="n">
        <v>0</v>
      </c>
      <c r="D9" s="5" t="n">
        <v>0</v>
      </c>
      <c r="E9" s="5" t="n">
        <v>30368</v>
      </c>
    </row>
    <row r="10">
      <c r="A10" s="4" t="inlineStr">
        <is>
          <t>Loss from write-down of property, plant and equipment</t>
        </is>
      </c>
      <c r="B10" s="5" t="n">
        <v>496</v>
      </c>
      <c r="C10" s="5" t="n">
        <v>0</v>
      </c>
      <c r="D10" s="5" t="n">
        <v>2501</v>
      </c>
      <c r="E10" s="5" t="n">
        <v>11</v>
      </c>
    </row>
    <row r="11">
      <c r="A11" s="4" t="inlineStr">
        <is>
          <t>Grant expense, net</t>
        </is>
      </c>
      <c r="B11" s="5" t="n">
        <v>0</v>
      </c>
      <c r="C11" s="5" t="n">
        <v>157</v>
      </c>
      <c r="D11" s="5" t="n">
        <v>4</v>
      </c>
      <c r="E11" s="5" t="n">
        <v>113</v>
      </c>
    </row>
    <row r="12">
      <c r="A12" s="4" t="inlineStr">
        <is>
          <t>Total costs and expenses</t>
        </is>
      </c>
      <c r="B12" s="5" t="n">
        <v>69634</v>
      </c>
      <c r="C12" s="5" t="n">
        <v>27004</v>
      </c>
      <c r="D12" s="5" t="n">
        <v>187907</v>
      </c>
      <c r="E12" s="5" t="n">
        <v>98619</v>
      </c>
    </row>
    <row r="13">
      <c r="A13" s="4" t="inlineStr">
        <is>
          <t>Operating loss</t>
        </is>
      </c>
      <c r="B13" s="5" t="n">
        <v>-63569</v>
      </c>
      <c r="C13" s="5" t="n">
        <v>-26286</v>
      </c>
      <c r="D13" s="5" t="n">
        <v>-172649</v>
      </c>
      <c r="E13" s="5" t="n">
        <v>-97125</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766</v>
      </c>
      <c r="C15" s="5" t="n">
        <v>-132</v>
      </c>
      <c r="D15" s="5" t="n">
        <v>-3388</v>
      </c>
      <c r="E15" s="5" t="n">
        <v>-307</v>
      </c>
    </row>
    <row r="16">
      <c r="A16" s="4" t="inlineStr">
        <is>
          <t>Interest expense - related party</t>
        </is>
      </c>
      <c r="B16" s="5" t="n">
        <v>-2960</v>
      </c>
      <c r="C16" s="5" t="n">
        <v>-3611</v>
      </c>
      <c r="D16" s="5" t="n">
        <v>-7798</v>
      </c>
      <c r="E16" s="5" t="n">
        <v>-3611</v>
      </c>
    </row>
    <row r="17">
      <c r="A17" s="4" t="inlineStr">
        <is>
          <t>Remeasurement of equity method investment</t>
        </is>
      </c>
      <c r="B17" s="5" t="n">
        <v>0</v>
      </c>
      <c r="C17" s="5" t="n">
        <v>0</v>
      </c>
      <c r="D17" s="5" t="n">
        <v>0</v>
      </c>
      <c r="E17" s="5" t="n">
        <v>-7480</v>
      </c>
    </row>
    <row r="18">
      <c r="A18" s="4" t="inlineStr">
        <is>
          <t>(Loss) gain on change in fair value of derivatives - related party</t>
        </is>
      </c>
      <c r="B18" s="5" t="n">
        <v>-416</v>
      </c>
      <c r="C18" s="5" t="n">
        <v>10632</v>
      </c>
      <c r="D18" s="5" t="n">
        <v>12094</v>
      </c>
      <c r="E18" s="5" t="n">
        <v>10993</v>
      </c>
    </row>
    <row r="19">
      <c r="A19" s="4" t="inlineStr">
        <is>
          <t>Income from equity in unconsolidated joint venture</t>
        </is>
      </c>
      <c r="B19" s="5" t="n">
        <v>0</v>
      </c>
      <c r="C19" s="5" t="n">
        <v>0</v>
      </c>
      <c r="D19" s="5" t="n">
        <v>0</v>
      </c>
      <c r="E19" s="5" t="n">
        <v>440</v>
      </c>
    </row>
    <row r="20">
      <c r="A20" s="4" t="inlineStr">
        <is>
          <t>Loss (gain) on debt extinguishment/ (forgiveness)</t>
        </is>
      </c>
      <c r="B20" s="5" t="n">
        <v>-942</v>
      </c>
      <c r="C20" s="5" t="n">
        <v>1273</v>
      </c>
      <c r="D20" s="5" t="n">
        <v>-942</v>
      </c>
      <c r="E20" s="5" t="n">
        <v>1273</v>
      </c>
    </row>
    <row r="21">
      <c r="A21" s="4" t="inlineStr">
        <is>
          <t>Other income (expense)</t>
        </is>
      </c>
      <c r="B21" s="5" t="n">
        <v>41</v>
      </c>
      <c r="C21" s="5" t="n">
        <v>0</v>
      </c>
      <c r="D21" s="5" t="n">
        <v>-472</v>
      </c>
      <c r="E21" s="5" t="n">
        <v>2194</v>
      </c>
    </row>
    <row r="22">
      <c r="A22" s="4" t="inlineStr">
        <is>
          <t>Loss before income taxes</t>
        </is>
      </c>
      <c r="B22" s="5" t="n">
        <v>-70612</v>
      </c>
      <c r="C22" s="5" t="n">
        <v>-18124</v>
      </c>
      <c r="D22" s="5" t="n">
        <v>-173155</v>
      </c>
      <c r="E22" s="5" t="n">
        <v>-93623</v>
      </c>
    </row>
    <row r="23">
      <c r="A23" s="4" t="inlineStr">
        <is>
          <t>Tax provision (benefit)</t>
        </is>
      </c>
      <c r="B23" s="5" t="n">
        <v>110</v>
      </c>
      <c r="C23" s="5" t="n">
        <v>0</v>
      </c>
      <c r="D23" s="5" t="n">
        <v>45</v>
      </c>
      <c r="E23" s="5" t="n">
        <v>0</v>
      </c>
    </row>
    <row r="24">
      <c r="A24" s="4" t="inlineStr">
        <is>
          <t>Net loss</t>
        </is>
      </c>
      <c r="B24" s="5" t="n">
        <v>-70722</v>
      </c>
      <c r="C24" s="5" t="n">
        <v>-18124</v>
      </c>
      <c r="D24" s="5" t="n">
        <v>-173200</v>
      </c>
      <c r="E24" s="5" t="n">
        <v>-93623</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1</v>
      </c>
      <c r="C26" s="5" t="n">
        <v>0</v>
      </c>
      <c r="D26" s="5" t="n">
        <v>4</v>
      </c>
      <c r="E26" s="5" t="n">
        <v>0</v>
      </c>
    </row>
    <row r="27">
      <c r="A27" s="4" t="inlineStr">
        <is>
          <t>Comprehensive loss</t>
        </is>
      </c>
      <c r="B27" s="6" t="n">
        <v>-70723</v>
      </c>
      <c r="C27" s="6" t="n">
        <v>-18124</v>
      </c>
      <c r="D27" s="6" t="n">
        <v>-173196</v>
      </c>
      <c r="E27" s="6" t="n">
        <v>-93623</v>
      </c>
    </row>
    <row r="28">
      <c r="A28" s="3" t="inlineStr">
        <is>
          <t>Basic and diluted loss per share attributable to common share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1.12</v>
      </c>
      <c r="C29" s="8" t="n">
        <v>-0.34</v>
      </c>
      <c r="D29" s="6" t="n">
        <v>-3</v>
      </c>
      <c r="E29" s="8" t="n">
        <v>-1.79</v>
      </c>
    </row>
    <row r="30">
      <c r="A30" s="4" t="inlineStr">
        <is>
          <t>Diluted (in dollars per share)</t>
        </is>
      </c>
      <c r="B30" s="8" t="n">
        <v>-1.12</v>
      </c>
      <c r="C30" s="8" t="n">
        <v>-0.34</v>
      </c>
      <c r="D30" s="6" t="n">
        <v>-3</v>
      </c>
      <c r="E30" s="8" t="n">
        <v>-1.79</v>
      </c>
    </row>
    <row r="31">
      <c r="A31" s="3" t="inlineStr">
        <is>
          <t>Weighted average shares of common stock</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63065884</v>
      </c>
      <c r="C32" s="5" t="n">
        <v>53636894</v>
      </c>
      <c r="D32" s="5" t="n">
        <v>57705811</v>
      </c>
      <c r="E32" s="5" t="n">
        <v>52307820</v>
      </c>
    </row>
    <row r="33">
      <c r="A33" s="4" t="inlineStr">
        <is>
          <t>Diluted (in shares)</t>
        </is>
      </c>
      <c r="B33" s="5" t="n">
        <v>63065884</v>
      </c>
      <c r="C33" s="5" t="n">
        <v>53636894</v>
      </c>
      <c r="D33" s="5" t="n">
        <v>57705811</v>
      </c>
      <c r="E33" s="5" t="n">
        <v>52307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ature of Operations and Summary of Significant Accounting Policies (Details) - USD ($)</t>
        </is>
      </c>
      <c r="C1" s="2" t="inlineStr">
        <is>
          <t>3 Months Ended</t>
        </is>
      </c>
      <c r="E1" s="2" t="inlineStr">
        <is>
          <t>9 Months Ended</t>
        </is>
      </c>
      <c r="G1" s="2" t="inlineStr">
        <is>
          <t>21 Months Ended</t>
        </is>
      </c>
    </row>
    <row r="2">
      <c r="B2" s="2" t="inlineStr">
        <is>
          <t>Aug. 05, 2022</t>
        </is>
      </c>
      <c r="C2" s="2" t="inlineStr">
        <is>
          <t>Sep. 30, 2022</t>
        </is>
      </c>
      <c r="D2" s="2" t="inlineStr">
        <is>
          <t>Jun. 30, 2022</t>
        </is>
      </c>
      <c r="E2" s="2" t="inlineStr">
        <is>
          <t>Sep. 30, 2022</t>
        </is>
      </c>
      <c r="F2" s="2" t="inlineStr">
        <is>
          <t>Sep. 30, 2021</t>
        </is>
      </c>
      <c r="G2" s="2" t="inlineStr">
        <is>
          <t>Sep. 30, 2022</t>
        </is>
      </c>
      <c r="H2" s="2" t="inlineStr">
        <is>
          <t>Jun. 13, 2022</t>
        </is>
      </c>
      <c r="I2" s="2" t="inlineStr">
        <is>
          <t>Apr. 28, 2022</t>
        </is>
      </c>
      <c r="J2" s="2" t="inlineStr">
        <is>
          <t>Dec. 31, 2021</t>
        </is>
      </c>
      <c r="K2" s="2" t="inlineStr">
        <is>
          <t>Jan. 01, 2021</t>
        </is>
      </c>
      <c r="L2" s="2" t="inlineStr">
        <is>
          <t>Dec. 31, 2020</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4" t="inlineStr">
        <is>
          <t xml:space="preserve"> </t>
        </is>
      </c>
      <c r="C4" s="6" t="n">
        <v>138481000</v>
      </c>
      <c r="D4" s="4" t="inlineStr">
        <is>
          <t xml:space="preserve"> </t>
        </is>
      </c>
      <c r="E4" s="6" t="n">
        <v>138481000</v>
      </c>
      <c r="F4" s="4" t="inlineStr">
        <is>
          <t xml:space="preserve"> </t>
        </is>
      </c>
      <c r="G4" s="6" t="n">
        <v>138481000</v>
      </c>
      <c r="H4" s="4" t="inlineStr">
        <is>
          <t xml:space="preserve"> </t>
        </is>
      </c>
      <c r="I4" s="4" t="inlineStr">
        <is>
          <t xml:space="preserve"> </t>
        </is>
      </c>
      <c r="J4" s="6" t="n">
        <v>169175000</v>
      </c>
      <c r="K4" s="4" t="inlineStr">
        <is>
          <t xml:space="preserve"> </t>
        </is>
      </c>
      <c r="L4" s="4" t="inlineStr">
        <is>
          <t xml:space="preserve"> </t>
        </is>
      </c>
    </row>
    <row r="5">
      <c r="A5" s="4" t="inlineStr">
        <is>
          <t>Cash, cash equivalents and restricted cash</t>
        </is>
      </c>
      <c r="B5" s="4" t="inlineStr">
        <is>
          <t xml:space="preserve"> </t>
        </is>
      </c>
      <c r="C5" s="5" t="n">
        <v>51047000</v>
      </c>
      <c r="D5" s="4" t="inlineStr">
        <is>
          <t xml:space="preserve"> </t>
        </is>
      </c>
      <c r="E5" s="5" t="n">
        <v>51047000</v>
      </c>
      <c r="F5" s="6" t="n">
        <v>144719000</v>
      </c>
      <c r="G5" s="5" t="n">
        <v>51047000</v>
      </c>
      <c r="H5" s="4" t="inlineStr">
        <is>
          <t xml:space="preserve"> </t>
        </is>
      </c>
      <c r="I5" s="4" t="inlineStr">
        <is>
          <t xml:space="preserve"> </t>
        </is>
      </c>
      <c r="J5" s="5" t="n">
        <v>105692000</v>
      </c>
      <c r="K5" s="4" t="inlineStr">
        <is>
          <t xml:space="preserve"> </t>
        </is>
      </c>
      <c r="L5" s="6" t="n">
        <v>121853000</v>
      </c>
    </row>
    <row r="6">
      <c r="A6" s="4" t="inlineStr">
        <is>
          <t>Liabilities</t>
        </is>
      </c>
      <c r="B6" s="4" t="inlineStr">
        <is>
          <t xml:space="preserve"> </t>
        </is>
      </c>
      <c r="C6" s="5" t="n">
        <v>226820000</v>
      </c>
      <c r="D6" s="4" t="inlineStr">
        <is>
          <t xml:space="preserve"> </t>
        </is>
      </c>
      <c r="E6" s="5" t="n">
        <v>226820000</v>
      </c>
      <c r="F6" s="4" t="inlineStr">
        <is>
          <t xml:space="preserve"> </t>
        </is>
      </c>
      <c r="G6" s="5" t="n">
        <v>226820000</v>
      </c>
      <c r="H6" s="4" t="inlineStr">
        <is>
          <t xml:space="preserve"> </t>
        </is>
      </c>
      <c r="I6" s="4" t="inlineStr">
        <is>
          <t xml:space="preserve"> </t>
        </is>
      </c>
      <c r="J6" s="5" t="n">
        <v>136728000</v>
      </c>
      <c r="K6" s="4" t="inlineStr">
        <is>
          <t xml:space="preserve"> </t>
        </is>
      </c>
      <c r="L6" s="4" t="inlineStr">
        <is>
          <t xml:space="preserve"> </t>
        </is>
      </c>
    </row>
    <row r="7">
      <c r="A7" s="4" t="inlineStr">
        <is>
          <t>Convertible notes payable</t>
        </is>
      </c>
      <c r="B7" s="4" t="inlineStr">
        <is>
          <t xml:space="preserve"> </t>
        </is>
      </c>
      <c r="C7" s="5" t="n">
        <v>78743000</v>
      </c>
      <c r="D7" s="4" t="inlineStr">
        <is>
          <t xml:space="preserve"> </t>
        </is>
      </c>
      <c r="E7" s="5" t="n">
        <v>78743000</v>
      </c>
      <c r="F7" s="4" t="inlineStr">
        <is>
          <t xml:space="preserve"> </t>
        </is>
      </c>
      <c r="G7" s="5" t="n">
        <v>78743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long-term debt</t>
        </is>
      </c>
      <c r="B8" s="4" t="inlineStr">
        <is>
          <t xml:space="preserve"> </t>
        </is>
      </c>
      <c r="C8" s="5" t="n">
        <v>84775000</v>
      </c>
      <c r="D8" s="4" t="inlineStr">
        <is>
          <t xml:space="preserve"> </t>
        </is>
      </c>
      <c r="E8" s="5" t="n">
        <v>84775000</v>
      </c>
      <c r="F8" s="4" t="inlineStr">
        <is>
          <t xml:space="preserve"> </t>
        </is>
      </c>
      <c r="G8" s="5" t="n">
        <v>84775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umulated deficit</t>
        </is>
      </c>
      <c r="B9" s="4" t="inlineStr">
        <is>
          <t xml:space="preserve"> </t>
        </is>
      </c>
      <c r="C9" s="5" t="n">
        <v>-589727000</v>
      </c>
      <c r="D9" s="4" t="inlineStr">
        <is>
          <t xml:space="preserve"> </t>
        </is>
      </c>
      <c r="E9" s="5" t="n">
        <v>-589727000</v>
      </c>
      <c r="F9" s="4" t="inlineStr">
        <is>
          <t xml:space="preserve"> </t>
        </is>
      </c>
      <c r="G9" s="5" t="n">
        <v>-589727000</v>
      </c>
      <c r="H9" s="4" t="inlineStr">
        <is>
          <t xml:space="preserve"> </t>
        </is>
      </c>
      <c r="I9" s="4" t="inlineStr">
        <is>
          <t xml:space="preserve"> </t>
        </is>
      </c>
      <c r="J9" s="5" t="n">
        <v>-416527000</v>
      </c>
      <c r="K9" s="4" t="inlineStr">
        <is>
          <t xml:space="preserve"> </t>
        </is>
      </c>
      <c r="L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5" t="n">
        <v>-159129000</v>
      </c>
      <c r="F10" s="5" t="n">
        <v>-8060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received from the Term Loan, net of discount</t>
        </is>
      </c>
      <c r="B11" s="4" t="inlineStr">
        <is>
          <t xml:space="preserve"> </t>
        </is>
      </c>
      <c r="C11" s="4" t="inlineStr">
        <is>
          <t xml:space="preserve"> </t>
        </is>
      </c>
      <c r="D11" s="4" t="inlineStr">
        <is>
          <t xml:space="preserve"> </t>
        </is>
      </c>
      <c r="E11" s="5" t="n">
        <v>92783000</v>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equipment financing facility</t>
        </is>
      </c>
      <c r="B12" s="4" t="inlineStr">
        <is>
          <t xml:space="preserve"> </t>
        </is>
      </c>
      <c r="C12" s="4" t="inlineStr">
        <is>
          <t xml:space="preserve"> </t>
        </is>
      </c>
      <c r="D12" s="4" t="inlineStr">
        <is>
          <t xml:space="preserve"> </t>
        </is>
      </c>
      <c r="E12" s="5" t="n">
        <v>4216000</v>
      </c>
      <c r="F12" s="5" t="n">
        <v>7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lease right-of-use asset, net</t>
        </is>
      </c>
      <c r="B13" s="4" t="inlineStr">
        <is>
          <t xml:space="preserve"> </t>
        </is>
      </c>
      <c r="C13" s="5" t="n">
        <v>4546000</v>
      </c>
      <c r="D13" s="4" t="inlineStr">
        <is>
          <t xml:space="preserve"> </t>
        </is>
      </c>
      <c r="E13" s="5" t="n">
        <v>4546000</v>
      </c>
      <c r="F13" s="4" t="inlineStr">
        <is>
          <t xml:space="preserve"> </t>
        </is>
      </c>
      <c r="G13" s="5" t="n">
        <v>4546000</v>
      </c>
      <c r="H13" s="4" t="inlineStr">
        <is>
          <t xml:space="preserve"> </t>
        </is>
      </c>
      <c r="I13" s="4" t="inlineStr">
        <is>
          <t xml:space="preserve"> </t>
        </is>
      </c>
      <c r="J13" s="6" t="n">
        <v>3468000</v>
      </c>
      <c r="K13" s="6" t="n">
        <v>3662000</v>
      </c>
      <c r="L13" s="4" t="inlineStr">
        <is>
          <t xml:space="preserve"> </t>
        </is>
      </c>
    </row>
    <row r="14">
      <c r="A14" s="4" t="inlineStr">
        <is>
          <t>Present value of minimum lease payments</t>
        </is>
      </c>
      <c r="B14" s="4" t="inlineStr">
        <is>
          <t xml:space="preserve"> </t>
        </is>
      </c>
      <c r="C14" s="5" t="n">
        <v>5493000</v>
      </c>
      <c r="D14" s="4" t="inlineStr">
        <is>
          <t xml:space="preserve"> </t>
        </is>
      </c>
      <c r="E14" s="5" t="n">
        <v>5493000</v>
      </c>
      <c r="F14" s="4" t="inlineStr">
        <is>
          <t xml:space="preserve"> </t>
        </is>
      </c>
      <c r="G14" s="5" t="n">
        <v>5493000</v>
      </c>
      <c r="H14" s="4" t="inlineStr">
        <is>
          <t xml:space="preserve"> </t>
        </is>
      </c>
      <c r="I14" s="4" t="inlineStr">
        <is>
          <t xml:space="preserve"> </t>
        </is>
      </c>
      <c r="J14" s="4" t="inlineStr">
        <is>
          <t xml:space="preserve"> </t>
        </is>
      </c>
      <c r="K14" s="6" t="n">
        <v>4465000</v>
      </c>
      <c r="L14" s="4" t="inlineStr">
        <is>
          <t xml:space="preserve"> </t>
        </is>
      </c>
    </row>
    <row r="15">
      <c r="A15" s="4" t="inlineStr">
        <is>
          <t>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uthorized value of stock to be sold</t>
        </is>
      </c>
      <c r="B17" s="6" t="n">
        <v>100000000</v>
      </c>
      <c r="C17" s="6" t="n">
        <v>100000000</v>
      </c>
      <c r="D17" s="4" t="inlineStr">
        <is>
          <t xml:space="preserve"> </t>
        </is>
      </c>
      <c r="E17" s="5" t="n">
        <v>100000000</v>
      </c>
      <c r="F17" s="4" t="inlineStr">
        <is>
          <t xml:space="preserve"> </t>
        </is>
      </c>
      <c r="G17" s="6" t="n">
        <v>10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ission on gross sale proceeds</t>
        </is>
      </c>
      <c r="B18" s="9" t="n">
        <v>0.03</v>
      </c>
      <c r="C18" s="9"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number of shares issued in transaction (in shares)</t>
        </is>
      </c>
      <c r="B19" s="4" t="inlineStr">
        <is>
          <t xml:space="preserve"> </t>
        </is>
      </c>
      <c r="C19" s="5" t="n">
        <v>120675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t>
        </is>
      </c>
      <c r="B20" s="4" t="inlineStr">
        <is>
          <t xml:space="preserve"> </t>
        </is>
      </c>
      <c r="C20" s="6" t="n">
        <v>30040000</v>
      </c>
      <c r="D20" s="4" t="inlineStr">
        <is>
          <t xml:space="preserve"> </t>
        </is>
      </c>
      <c r="E20" s="6" t="n">
        <v>29139000</v>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received on issuance of shares</t>
        </is>
      </c>
      <c r="B21" s="4" t="inlineStr">
        <is>
          <t xml:space="preserve"> </t>
        </is>
      </c>
      <c r="C21" s="6" t="n">
        <v>2913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stock, price per share (in dollars per share)</t>
        </is>
      </c>
      <c r="B22" s="4" t="inlineStr">
        <is>
          <t xml:space="preserve"> </t>
        </is>
      </c>
      <c r="C22" s="8" t="n">
        <v>2.49</v>
      </c>
      <c r="D22" s="4" t="inlineStr">
        <is>
          <t xml:space="preserve"> </t>
        </is>
      </c>
      <c r="E22" s="8" t="n">
        <v>2.49</v>
      </c>
      <c r="F22" s="4" t="inlineStr">
        <is>
          <t xml:space="preserve"> </t>
        </is>
      </c>
      <c r="G22" s="8" t="n">
        <v>2.4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duct Warranty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uthorized value of stock to be sold</t>
        </is>
      </c>
      <c r="B25" s="4" t="inlineStr">
        <is>
          <t xml:space="preserve"> </t>
        </is>
      </c>
      <c r="C25" s="4" t="inlineStr">
        <is>
          <t xml:space="preserve"> </t>
        </is>
      </c>
      <c r="D25" s="6" t="n">
        <v>200000000</v>
      </c>
      <c r="E25" s="4" t="inlineStr">
        <is>
          <t xml:space="preserve"> </t>
        </is>
      </c>
      <c r="F25" s="4" t="inlineStr">
        <is>
          <t xml:space="preserve"> </t>
        </is>
      </c>
      <c r="G25" s="4" t="inlineStr">
        <is>
          <t xml:space="preserve"> </t>
        </is>
      </c>
      <c r="H25" s="6" t="n">
        <v>200000000</v>
      </c>
      <c r="I25" s="6" t="n">
        <v>200000000</v>
      </c>
      <c r="J25" s="4" t="inlineStr">
        <is>
          <t xml:space="preserve"> </t>
        </is>
      </c>
      <c r="K25" s="4" t="inlineStr">
        <is>
          <t xml:space="preserve"> </t>
        </is>
      </c>
      <c r="L25" s="4" t="inlineStr">
        <is>
          <t xml:space="preserve"> </t>
        </is>
      </c>
    </row>
    <row r="26">
      <c r="A26" s="4" t="inlineStr">
        <is>
          <t>Sale of stock, number of shares issued in transaction (in shares)</t>
        </is>
      </c>
      <c r="B26" s="4" t="inlineStr">
        <is>
          <t xml:space="preserve"> </t>
        </is>
      </c>
      <c r="C26" s="5" t="n">
        <v>3967939</v>
      </c>
      <c r="D26" s="4" t="inlineStr">
        <is>
          <t xml:space="preserve"> </t>
        </is>
      </c>
      <c r="E26" s="5" t="n">
        <v>39679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t>
        </is>
      </c>
      <c r="B27" s="4" t="inlineStr">
        <is>
          <t xml:space="preserve"> </t>
        </is>
      </c>
      <c r="C27" s="4" t="inlineStr">
        <is>
          <t xml:space="preserve"> </t>
        </is>
      </c>
      <c r="D27" s="4" t="inlineStr">
        <is>
          <t xml:space="preserve"> </t>
        </is>
      </c>
      <c r="E27" s="6" t="n">
        <v>5000000</v>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received on issuance of shares</t>
        </is>
      </c>
      <c r="B28" s="4" t="inlineStr">
        <is>
          <t xml:space="preserve"> </t>
        </is>
      </c>
      <c r="C28" s="6" t="n">
        <v>5000000</v>
      </c>
      <c r="D28" s="4" t="inlineStr">
        <is>
          <t xml:space="preserve"> </t>
        </is>
      </c>
      <c r="E28" s="6"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of stock, price per share (in dollars per share)</t>
        </is>
      </c>
      <c r="B29" s="4" t="inlineStr">
        <is>
          <t xml:space="preserve"> </t>
        </is>
      </c>
      <c r="C29" s="8" t="n">
        <v>1.26</v>
      </c>
      <c r="D29" s="4" t="inlineStr">
        <is>
          <t xml:space="preserve"> </t>
        </is>
      </c>
      <c r="E29" s="8" t="n">
        <v>1.26</v>
      </c>
      <c r="F29" s="4" t="inlineStr">
        <is>
          <t xml:space="preserve"> </t>
        </is>
      </c>
      <c r="G29" s="8" t="n">
        <v>1.2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reement term</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 as percentage of market price</t>
        </is>
      </c>
      <c r="B31" s="4" t="inlineStr">
        <is>
          <t xml:space="preserve"> </t>
        </is>
      </c>
      <c r="C31" s="4" t="inlineStr">
        <is>
          <t xml:space="preserve"> </t>
        </is>
      </c>
      <c r="D31" s="9" t="n">
        <v>0.97</v>
      </c>
      <c r="E31" s="4" t="inlineStr">
        <is>
          <t xml:space="preserve"> </t>
        </is>
      </c>
      <c r="F31" s="4" t="inlineStr">
        <is>
          <t xml:space="preserve"> </t>
        </is>
      </c>
      <c r="G31" s="4" t="inlineStr">
        <is>
          <t xml:space="preserve"> </t>
        </is>
      </c>
      <c r="H31" s="4" t="inlineStr">
        <is>
          <t xml:space="preserve"> </t>
        </is>
      </c>
      <c r="I31" s="9" t="n">
        <v>0.97</v>
      </c>
      <c r="J31" s="4" t="inlineStr">
        <is>
          <t xml:space="preserve"> </t>
        </is>
      </c>
      <c r="K31" s="4" t="inlineStr">
        <is>
          <t xml:space="preserve"> </t>
        </is>
      </c>
      <c r="L31" s="4" t="inlineStr">
        <is>
          <t xml:space="preserve"> </t>
        </is>
      </c>
    </row>
    <row r="32">
      <c r="A32" s="4" t="inlineStr">
        <is>
          <t>Proceeds from sale of treasury stock</t>
        </is>
      </c>
      <c r="B32" s="4" t="inlineStr">
        <is>
          <t xml:space="preserve"> </t>
        </is>
      </c>
      <c r="C32" s="6" t="n">
        <v>1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 Loan Agreemen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duct Warranty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received from the Term Loan, net of discount</t>
        </is>
      </c>
      <c r="B35" s="4" t="inlineStr">
        <is>
          <t xml:space="preserve"> </t>
        </is>
      </c>
      <c r="C35" s="5" t="n">
        <v>9468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pment financing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duct Warranty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equipment financing facility</t>
        </is>
      </c>
      <c r="B38" s="4" t="inlineStr">
        <is>
          <t xml:space="preserve"> </t>
        </is>
      </c>
      <c r="C38" s="6" t="n">
        <v>4216000</v>
      </c>
      <c r="D38" s="4" t="inlineStr">
        <is>
          <t xml:space="preserve"> </t>
        </is>
      </c>
      <c r="E38" s="6" t="n">
        <v>4216000</v>
      </c>
      <c r="F38" s="6" t="n">
        <v>7000000</v>
      </c>
      <c r="G38" s="6" t="n">
        <v>11216000</v>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 - Narrative (Details) - USD ($) $ in Thousands</t>
        </is>
      </c>
      <c r="D1" s="2" t="inlineStr">
        <is>
          <t>3 Months Ended</t>
        </is>
      </c>
      <c r="F1" s="2" t="inlineStr">
        <is>
          <t>9 Months Ended</t>
        </is>
      </c>
    </row>
    <row r="2">
      <c r="B2" s="2" t="inlineStr">
        <is>
          <t>Apr. 09, 2021</t>
        </is>
      </c>
      <c r="C2" s="2" t="inlineStr">
        <is>
          <t>Apr. 08, 2021</t>
        </is>
      </c>
      <c r="D2" s="2" t="inlineStr">
        <is>
          <t>Sep. 30, 2022</t>
        </is>
      </c>
      <c r="E2" s="2" t="inlineStr">
        <is>
          <t>Sep.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net of cash acquired</t>
        </is>
      </c>
      <c r="B4" s="4" t="inlineStr">
        <is>
          <t xml:space="preserve"> </t>
        </is>
      </c>
      <c r="C4" s="4" t="inlineStr">
        <is>
          <t xml:space="preserve"> </t>
        </is>
      </c>
      <c r="D4" s="4" t="inlineStr">
        <is>
          <t xml:space="preserve"> </t>
        </is>
      </c>
      <c r="E4" s="4" t="inlineStr">
        <is>
          <t xml:space="preserve"> </t>
        </is>
      </c>
      <c r="F4" s="6" t="n">
        <v>0</v>
      </c>
      <c r="G4" s="6" t="n">
        <v>160</v>
      </c>
    </row>
    <row r="5">
      <c r="A5" s="4" t="inlineStr">
        <is>
          <t>Loss on debt extinguishment</t>
        </is>
      </c>
      <c r="B5" s="4" t="inlineStr">
        <is>
          <t xml:space="preserve"> </t>
        </is>
      </c>
      <c r="C5" s="4" t="inlineStr">
        <is>
          <t xml:space="preserve"> </t>
        </is>
      </c>
      <c r="D5" s="6" t="n">
        <v>-942</v>
      </c>
      <c r="E5" s="6" t="n">
        <v>1273</v>
      </c>
      <c r="F5" s="5" t="n">
        <v>-942</v>
      </c>
      <c r="G5" s="5" t="n">
        <v>1273</v>
      </c>
    </row>
    <row r="6">
      <c r="A6" s="4" t="inlineStr">
        <is>
          <t>Loss on pre-existing agreement</t>
        </is>
      </c>
      <c r="B6" s="4" t="inlineStr">
        <is>
          <t xml:space="preserve"> </t>
        </is>
      </c>
      <c r="C6" s="4" t="inlineStr">
        <is>
          <t xml:space="preserve"> </t>
        </is>
      </c>
      <c r="D6" s="6" t="n">
        <v>0</v>
      </c>
      <c r="E6" s="6" t="n">
        <v>0</v>
      </c>
      <c r="F6" s="6" t="n">
        <v>0</v>
      </c>
      <c r="G6" s="6" t="n">
        <v>30368</v>
      </c>
    </row>
    <row r="7">
      <c r="A7" s="4" t="inlineStr">
        <is>
          <t>Hi-Pow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ownership interest</t>
        </is>
      </c>
      <c r="B9" s="9" t="n">
        <v>1</v>
      </c>
      <c r="C9" s="9" t="n">
        <v>0.49</v>
      </c>
      <c r="D9" s="9" t="n">
        <v>0.49</v>
      </c>
      <c r="E9" s="4" t="inlineStr">
        <is>
          <t xml:space="preserve"> </t>
        </is>
      </c>
      <c r="F9" s="9" t="n">
        <v>0.49</v>
      </c>
      <c r="G9" s="4" t="inlineStr">
        <is>
          <t xml:space="preserve"> </t>
        </is>
      </c>
    </row>
    <row r="10">
      <c r="A10" s="4" t="inlineStr">
        <is>
          <t>Hi-P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interests acquired</t>
        </is>
      </c>
      <c r="B12" s="9" t="n">
        <v>0.51</v>
      </c>
      <c r="C12" s="9" t="n">
        <v>0.51</v>
      </c>
      <c r="D12" s="9" t="n">
        <v>0.51</v>
      </c>
      <c r="E12" s="4" t="inlineStr">
        <is>
          <t xml:space="preserve"> </t>
        </is>
      </c>
      <c r="F12" s="9" t="n">
        <v>0.51</v>
      </c>
      <c r="G12" s="4" t="inlineStr">
        <is>
          <t xml:space="preserve"> </t>
        </is>
      </c>
    </row>
    <row r="13">
      <c r="A13" s="4" t="inlineStr">
        <is>
          <t>Aggregate purchase price</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 payment due this year</t>
        </is>
      </c>
      <c r="B14" s="5"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urchase price payment due year one</t>
        </is>
      </c>
      <c r="B15" s="5" t="n">
        <v>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urchase price payment due year two</t>
        </is>
      </c>
      <c r="B16" s="5"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urchase price payment due year three</t>
        </is>
      </c>
      <c r="B17" s="5"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urchase price payment due year four</t>
        </is>
      </c>
      <c r="B18" s="5" t="n">
        <v>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debt extinguishment</t>
        </is>
      </c>
      <c r="B19" s="4" t="inlineStr">
        <is>
          <t xml:space="preserve"> </t>
        </is>
      </c>
      <c r="C19" s="4" t="inlineStr">
        <is>
          <t xml:space="preserve"> </t>
        </is>
      </c>
      <c r="D19" s="6" t="n">
        <v>942</v>
      </c>
      <c r="E19" s="4" t="inlineStr">
        <is>
          <t xml:space="preserve"> </t>
        </is>
      </c>
      <c r="F19" s="4" t="inlineStr">
        <is>
          <t xml:space="preserve"> </t>
        </is>
      </c>
      <c r="G19" s="4" t="inlineStr">
        <is>
          <t xml:space="preserve"> </t>
        </is>
      </c>
    </row>
    <row r="20">
      <c r="A20" s="4" t="inlineStr">
        <is>
          <t>Payment to terminate agreement</t>
        </is>
      </c>
      <c r="B20" s="5" t="n">
        <v>72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ransferred</t>
        </is>
      </c>
      <c r="B21" s="4" t="inlineStr">
        <is>
          <t xml:space="preserve"> </t>
        </is>
      </c>
      <c r="C21" s="6" t="n">
        <v>418</v>
      </c>
      <c r="D21" s="4" t="inlineStr">
        <is>
          <t xml:space="preserve"> </t>
        </is>
      </c>
      <c r="E21" s="4" t="inlineStr">
        <is>
          <t xml:space="preserve"> </t>
        </is>
      </c>
      <c r="F21" s="4" t="inlineStr">
        <is>
          <t xml:space="preserve"> </t>
        </is>
      </c>
      <c r="G21" s="4" t="inlineStr">
        <is>
          <t xml:space="preserve"> </t>
        </is>
      </c>
    </row>
    <row r="22">
      <c r="A22" s="4" t="inlineStr">
        <is>
          <t>Fair value of previously held ownership interest</t>
        </is>
      </c>
      <c r="B22" s="4" t="inlineStr">
        <is>
          <t xml:space="preserve"> </t>
        </is>
      </c>
      <c r="C22" s="5" t="n">
        <v>205</v>
      </c>
      <c r="D22" s="4" t="inlineStr">
        <is>
          <t xml:space="preserve"> </t>
        </is>
      </c>
      <c r="E22" s="4" t="inlineStr">
        <is>
          <t xml:space="preserve"> </t>
        </is>
      </c>
      <c r="F22" s="4" t="inlineStr">
        <is>
          <t xml:space="preserve"> </t>
        </is>
      </c>
      <c r="G22" s="4" t="inlineStr">
        <is>
          <t xml:space="preserve"> </t>
        </is>
      </c>
    </row>
    <row r="23">
      <c r="A23" s="4" t="inlineStr">
        <is>
          <t>Loss on remeasurement</t>
        </is>
      </c>
      <c r="B23" s="4" t="inlineStr">
        <is>
          <t xml:space="preserve"> </t>
        </is>
      </c>
      <c r="C23" s="6" t="n">
        <v>7480</v>
      </c>
      <c r="D23" s="4" t="inlineStr">
        <is>
          <t xml:space="preserve"> </t>
        </is>
      </c>
      <c r="E23" s="4" t="inlineStr">
        <is>
          <t xml:space="preserve"> </t>
        </is>
      </c>
      <c r="F23" s="4" t="inlineStr">
        <is>
          <t xml:space="preserve"> </t>
        </is>
      </c>
      <c r="G23" s="4" t="inlineStr">
        <is>
          <t xml:space="preserve"> </t>
        </is>
      </c>
    </row>
    <row r="24">
      <c r="A24" s="4" t="inlineStr">
        <is>
          <t>Hi-Power | Holtec Power,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urchase price</t>
        </is>
      </c>
      <c r="B26" s="5" t="n">
        <v>3528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net of cash acquired</t>
        </is>
      </c>
      <c r="B27" s="5" t="n">
        <v>1028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5" t="n">
        <v>3347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to terminate agreement</t>
        </is>
      </c>
      <c r="B29" s="6" t="n">
        <v>3275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 Related Fair Values (Details) - USD ($) $ in Thousands</t>
        </is>
      </c>
      <c r="B1" s="2" t="inlineStr">
        <is>
          <t>Sep. 30, 2022</t>
        </is>
      </c>
      <c r="C1" s="2" t="inlineStr">
        <is>
          <t>Dec. 31, 2021</t>
        </is>
      </c>
      <c r="D1" s="2" t="inlineStr">
        <is>
          <t>Apr. 09,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331</v>
      </c>
      <c r="C3" s="6" t="n">
        <v>4331</v>
      </c>
      <c r="D3" s="4" t="inlineStr">
        <is>
          <t xml:space="preserve"> </t>
        </is>
      </c>
    </row>
    <row r="4">
      <c r="A4" s="4" t="inlineStr">
        <is>
          <t>Hi-Pow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6" t="n">
        <v>2666</v>
      </c>
    </row>
    <row r="7">
      <c r="A7" s="4" t="inlineStr">
        <is>
          <t>Vendor deposits</t>
        </is>
      </c>
      <c r="B7" s="4" t="inlineStr">
        <is>
          <t xml:space="preserve"> </t>
        </is>
      </c>
      <c r="C7" s="4" t="inlineStr">
        <is>
          <t xml:space="preserve"> </t>
        </is>
      </c>
      <c r="D7" s="5" t="n">
        <v>818</v>
      </c>
    </row>
    <row r="8">
      <c r="A8" s="4" t="inlineStr">
        <is>
          <t>Property, plant and equipment, net</t>
        </is>
      </c>
      <c r="B8" s="4" t="inlineStr">
        <is>
          <t xml:space="preserve"> </t>
        </is>
      </c>
      <c r="C8" s="4" t="inlineStr">
        <is>
          <t xml:space="preserve"> </t>
        </is>
      </c>
      <c r="D8" s="5" t="n">
        <v>74</v>
      </c>
    </row>
    <row r="9">
      <c r="A9" s="4" t="inlineStr">
        <is>
          <t>Goodwill</t>
        </is>
      </c>
      <c r="B9" s="4" t="inlineStr">
        <is>
          <t xml:space="preserve"> </t>
        </is>
      </c>
      <c r="C9" s="4" t="inlineStr">
        <is>
          <t xml:space="preserve"> </t>
        </is>
      </c>
      <c r="D9" s="5" t="n">
        <v>4331</v>
      </c>
    </row>
    <row r="10">
      <c r="A10" s="4" t="inlineStr">
        <is>
          <t>Accounts payable and accrued expenses</t>
        </is>
      </c>
      <c r="B10" s="4" t="inlineStr">
        <is>
          <t xml:space="preserve"> </t>
        </is>
      </c>
      <c r="C10" s="4" t="inlineStr">
        <is>
          <t xml:space="preserve"> </t>
        </is>
      </c>
      <c r="D10" s="5" t="n">
        <v>-3634</v>
      </c>
    </row>
    <row r="11">
      <c r="A11" s="4" t="inlineStr">
        <is>
          <t>Provision for firm purchase commitments</t>
        </is>
      </c>
      <c r="B11" s="4" t="inlineStr">
        <is>
          <t xml:space="preserve"> </t>
        </is>
      </c>
      <c r="C11" s="4" t="inlineStr">
        <is>
          <t xml:space="preserve"> </t>
        </is>
      </c>
      <c r="D11" s="5" t="n">
        <v>-3890</v>
      </c>
    </row>
    <row r="12">
      <c r="A12" s="4" t="inlineStr">
        <is>
          <t>Net assets acquired, net of cash and cash equivalents of $53</t>
        </is>
      </c>
      <c r="B12" s="4" t="inlineStr">
        <is>
          <t xml:space="preserve"> </t>
        </is>
      </c>
      <c r="C12" s="4" t="inlineStr">
        <is>
          <t xml:space="preserve"> </t>
        </is>
      </c>
      <c r="D12" s="5" t="n">
        <v>365</v>
      </c>
    </row>
    <row r="13">
      <c r="A13" s="4" t="inlineStr">
        <is>
          <t>Cash and cash equivalents</t>
        </is>
      </c>
      <c r="B13" s="4" t="inlineStr">
        <is>
          <t xml:space="preserve"> </t>
        </is>
      </c>
      <c r="C13" s="4" t="inlineStr">
        <is>
          <t xml:space="preserve"> </t>
        </is>
      </c>
      <c r="D13" s="6"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tion T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065</v>
      </c>
      <c r="C4" s="6" t="n">
        <v>718</v>
      </c>
      <c r="D4" s="6" t="n">
        <v>15258</v>
      </c>
      <c r="E4" s="6" t="n">
        <v>1494</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055</v>
      </c>
      <c r="C7" s="5" t="n">
        <v>714</v>
      </c>
      <c r="D7" s="5" t="n">
        <v>15120</v>
      </c>
      <c r="E7" s="5" t="n">
        <v>1478</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0</v>
      </c>
      <c r="C10" s="6" t="n">
        <v>4</v>
      </c>
      <c r="D10" s="6" t="n">
        <v>138</v>
      </c>
      <c r="E10" s="6"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contracts</t>
        </is>
      </c>
      <c r="B4" s="6" t="n">
        <v>444000</v>
      </c>
      <c r="C4" s="6" t="n">
        <v>0</v>
      </c>
      <c r="D4" s="6" t="n">
        <v>1693000</v>
      </c>
      <c r="E4" s="6" t="n">
        <v>0</v>
      </c>
      <c r="F4" s="4" t="inlineStr">
        <is>
          <t xml:space="preserve"> </t>
        </is>
      </c>
    </row>
    <row r="5">
      <c r="A5" s="4" t="inlineStr">
        <is>
          <t>Contract assets</t>
        </is>
      </c>
      <c r="B5" s="4" t="inlineStr">
        <is>
          <t xml:space="preserve"> </t>
        </is>
      </c>
      <c r="C5" s="4" t="inlineStr">
        <is>
          <t xml:space="preserve"> </t>
        </is>
      </c>
      <c r="D5" s="5" t="n">
        <v>2626000</v>
      </c>
      <c r="E5" s="5" t="n">
        <v>13000</v>
      </c>
      <c r="F5" s="4" t="inlineStr">
        <is>
          <t xml:space="preserve"> </t>
        </is>
      </c>
    </row>
    <row r="6">
      <c r="A6" s="4" t="inlineStr">
        <is>
          <t>Increase (decrease) in contract liabilities</t>
        </is>
      </c>
      <c r="B6" s="4" t="inlineStr">
        <is>
          <t xml:space="preserve"> </t>
        </is>
      </c>
      <c r="C6" s="4" t="inlineStr">
        <is>
          <t xml:space="preserve"> </t>
        </is>
      </c>
      <c r="D6" s="5" t="n">
        <v>572000</v>
      </c>
      <c r="E6" s="6" t="n">
        <v>1122000</v>
      </c>
      <c r="F6" s="4" t="inlineStr">
        <is>
          <t xml:space="preserve"> </t>
        </is>
      </c>
    </row>
    <row r="7">
      <c r="A7" s="4" t="inlineStr">
        <is>
          <t>Contract liabilities, due to advance payments</t>
        </is>
      </c>
      <c r="B7" s="4" t="inlineStr">
        <is>
          <t xml:space="preserve"> </t>
        </is>
      </c>
      <c r="C7" s="4" t="inlineStr">
        <is>
          <t xml:space="preserve"> </t>
        </is>
      </c>
      <c r="D7" s="5" t="n">
        <v>1184000</v>
      </c>
      <c r="E7" s="4" t="inlineStr">
        <is>
          <t xml:space="preserve"> </t>
        </is>
      </c>
      <c r="F7" s="4" t="inlineStr">
        <is>
          <t xml:space="preserve"> </t>
        </is>
      </c>
    </row>
    <row r="8">
      <c r="A8" s="4" t="inlineStr">
        <is>
          <t>Revenue recognized in contract liabilities</t>
        </is>
      </c>
      <c r="B8" s="4" t="inlineStr">
        <is>
          <t xml:space="preserve"> </t>
        </is>
      </c>
      <c r="C8" s="4" t="inlineStr">
        <is>
          <t xml:space="preserve"> </t>
        </is>
      </c>
      <c r="D8" s="5" t="n">
        <v>612000</v>
      </c>
      <c r="E8" s="4" t="inlineStr">
        <is>
          <t xml:space="preserve"> </t>
        </is>
      </c>
      <c r="F8" s="4" t="inlineStr">
        <is>
          <t xml:space="preserve"> </t>
        </is>
      </c>
    </row>
    <row r="9">
      <c r="A9" s="4" t="inlineStr">
        <is>
          <t>Contract liabilities, current</t>
        </is>
      </c>
      <c r="B9" s="5" t="n">
        <v>465000</v>
      </c>
      <c r="C9" s="4" t="inlineStr">
        <is>
          <t xml:space="preserve"> </t>
        </is>
      </c>
      <c r="D9" s="5" t="n">
        <v>465000</v>
      </c>
      <c r="E9" s="4" t="inlineStr">
        <is>
          <t xml:space="preserve"> </t>
        </is>
      </c>
      <c r="F9" s="6" t="n">
        <v>849000</v>
      </c>
    </row>
    <row r="10">
      <c r="A10" s="4" t="inlineStr">
        <is>
          <t>Contract liabilities, long-term</t>
        </is>
      </c>
      <c r="B10" s="5" t="n">
        <v>956000</v>
      </c>
      <c r="C10" s="4" t="inlineStr">
        <is>
          <t xml:space="preserve"> </t>
        </is>
      </c>
      <c r="D10" s="5" t="n">
        <v>956000</v>
      </c>
      <c r="E10" s="4" t="inlineStr">
        <is>
          <t xml:space="preserve"> </t>
        </is>
      </c>
      <c r="F10" s="5" t="n">
        <v>0</v>
      </c>
    </row>
    <row r="11">
      <c r="A11" s="4" t="inlineStr">
        <is>
          <t>Contract assets, current</t>
        </is>
      </c>
      <c r="B11" s="5" t="n">
        <v>3854000</v>
      </c>
      <c r="C11" s="4" t="inlineStr">
        <is>
          <t xml:space="preserve"> </t>
        </is>
      </c>
      <c r="D11" s="5" t="n">
        <v>3854000</v>
      </c>
      <c r="E11" s="4" t="inlineStr">
        <is>
          <t xml:space="preserve"> </t>
        </is>
      </c>
      <c r="F11" s="6" t="n">
        <v>1369000</v>
      </c>
    </row>
    <row r="12">
      <c r="A12" s="4" t="inlineStr">
        <is>
          <t>Contract assets, long-term</t>
        </is>
      </c>
      <c r="B12" s="6" t="n">
        <v>141000</v>
      </c>
      <c r="C12" s="4" t="inlineStr">
        <is>
          <t xml:space="preserve"> </t>
        </is>
      </c>
      <c r="D12" s="6" t="n">
        <v>141000</v>
      </c>
      <c r="E12" s="4" t="inlineStr">
        <is>
          <t xml:space="preserve"> </t>
        </is>
      </c>
      <c r="F12" s="4" t="inlineStr">
        <is>
          <t xml:space="preserve"> </t>
        </is>
      </c>
    </row>
    <row r="13">
      <c r="A13" s="4" t="inlineStr">
        <is>
          <t>Revenue Benchmark | Customer 1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0" t="n">
        <v>0.865</v>
      </c>
      <c r="C15" s="10" t="n">
        <v>0.494</v>
      </c>
      <c r="D15" s="10" t="n">
        <v>0.784</v>
      </c>
      <c r="E15" s="10" t="n">
        <v>0.647</v>
      </c>
      <c r="F15" s="4" t="inlineStr">
        <is>
          <t xml:space="preserve"> </t>
        </is>
      </c>
    </row>
    <row r="16">
      <c r="A16" s="4" t="inlineStr">
        <is>
          <t>Revenue Benchmark | Customer 2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0" t="n">
        <v>0.134</v>
      </c>
      <c r="C18" s="9" t="n">
        <v>0.33</v>
      </c>
      <c r="D18" s="4" t="inlineStr">
        <is>
          <t xml:space="preserve"> </t>
        </is>
      </c>
      <c r="E18" s="10" t="n">
        <v>0.159</v>
      </c>
      <c r="F18" s="4" t="inlineStr">
        <is>
          <t xml:space="preserve"> </t>
        </is>
      </c>
    </row>
    <row r="19">
      <c r="A19" s="4" t="inlineStr">
        <is>
          <t>Revenue Benchmark | Customer 3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10" t="n">
        <v>0.175</v>
      </c>
      <c r="D21" s="4" t="inlineStr">
        <is>
          <t xml:space="preserve"> </t>
        </is>
      </c>
      <c r="E21" s="9" t="n">
        <v>0.11</v>
      </c>
      <c r="F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Contract Liabilities from Contracts with Customer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3995</v>
      </c>
      <c r="C3" s="6" t="n">
        <v>1369</v>
      </c>
    </row>
    <row r="4">
      <c r="A4" s="4" t="inlineStr">
        <is>
          <t>Contract liabilities</t>
        </is>
      </c>
      <c r="B4" s="6" t="n">
        <v>1421</v>
      </c>
      <c r="C4" s="6" t="n">
        <v>8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431</v>
      </c>
      <c r="C3" s="6" t="n">
        <v>104831</v>
      </c>
      <c r="D3" s="6" t="n">
        <v>144194</v>
      </c>
      <c r="E3" s="4" t="inlineStr">
        <is>
          <t xml:space="preserve"> </t>
        </is>
      </c>
    </row>
    <row r="4">
      <c r="A4" s="4" t="inlineStr">
        <is>
          <t>Restricted cash</t>
        </is>
      </c>
      <c r="B4" s="5" t="n">
        <v>1885</v>
      </c>
      <c r="C4" s="5" t="n">
        <v>861</v>
      </c>
      <c r="D4" s="5" t="n">
        <v>525</v>
      </c>
      <c r="E4" s="4" t="inlineStr">
        <is>
          <t xml:space="preserve"> </t>
        </is>
      </c>
    </row>
    <row r="5">
      <c r="A5" s="4" t="inlineStr">
        <is>
          <t>Long-term restricted cash</t>
        </is>
      </c>
      <c r="B5" s="5" t="n">
        <v>10731</v>
      </c>
      <c r="C5" s="5" t="n">
        <v>0</v>
      </c>
      <c r="D5" s="5" t="n">
        <v>0</v>
      </c>
      <c r="E5" s="4" t="inlineStr">
        <is>
          <t xml:space="preserve"> </t>
        </is>
      </c>
    </row>
    <row r="6">
      <c r="A6" s="4" t="inlineStr">
        <is>
          <t>Total cash, cash equivalents, and restricted cash</t>
        </is>
      </c>
      <c r="B6" s="6" t="n">
        <v>51047</v>
      </c>
      <c r="C6" s="6" t="n">
        <v>105692</v>
      </c>
      <c r="D6" s="6" t="n">
        <v>144719</v>
      </c>
      <c r="E6" s="6" t="n">
        <v>1218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3065</v>
      </c>
      <c r="C3" s="6" t="n">
        <v>11898</v>
      </c>
    </row>
    <row r="4">
      <c r="A4" s="4" t="inlineStr">
        <is>
          <t>Work-in-process</t>
        </is>
      </c>
      <c r="B4" s="5" t="n">
        <v>128</v>
      </c>
      <c r="C4" s="5" t="n">
        <v>43</v>
      </c>
    </row>
    <row r="5">
      <c r="A5" s="4" t="inlineStr">
        <is>
          <t>Finished goods</t>
        </is>
      </c>
      <c r="B5" s="5" t="n">
        <v>0</v>
      </c>
      <c r="C5" s="5" t="n">
        <v>1035</v>
      </c>
    </row>
    <row r="6">
      <c r="A6" s="4" t="inlineStr">
        <is>
          <t>Total inventory, net</t>
        </is>
      </c>
      <c r="B6" s="6" t="n">
        <v>23193</v>
      </c>
      <c r="C6" s="6" t="n">
        <v>129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Components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and finance lease right-of-use asset</t>
        </is>
      </c>
      <c r="B4" s="6" t="n">
        <v>39431</v>
      </c>
      <c r="C4" s="6" t="n">
        <v>20509</v>
      </c>
    </row>
    <row r="5">
      <c r="A5" s="4" t="inlineStr">
        <is>
          <t>Less: Accumulated depreciation</t>
        </is>
      </c>
      <c r="B5" s="5" t="n">
        <v>-9608</v>
      </c>
      <c r="C5" s="5" t="n">
        <v>-7619</v>
      </c>
    </row>
    <row r="6">
      <c r="A6" s="4" t="inlineStr">
        <is>
          <t>Total property, plant and equipment, net</t>
        </is>
      </c>
      <c r="B6" s="5" t="n">
        <v>29823</v>
      </c>
      <c r="C6" s="5" t="n">
        <v>12890</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and finance lease right-of-use asset</t>
        </is>
      </c>
      <c r="B9" s="6" t="n">
        <v>25160</v>
      </c>
      <c r="C9" s="5" t="n">
        <v>13489</v>
      </c>
    </row>
    <row r="10">
      <c r="A10" s="4" t="inlineStr">
        <is>
          <t>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10 years</t>
        </is>
      </c>
      <c r="C15" s="4" t="inlineStr">
        <is>
          <t xml:space="preserve"> </t>
        </is>
      </c>
    </row>
    <row r="16">
      <c r="A16" s="4" t="inlineStr">
        <is>
          <t>Finance leas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and finance lease right-of-use asset</t>
        </is>
      </c>
      <c r="B18" s="6" t="n">
        <v>379</v>
      </c>
      <c r="C18" s="5" t="n">
        <v>226</v>
      </c>
    </row>
    <row r="19">
      <c r="A19" s="4" t="inlineStr">
        <is>
          <t>Estimated Useful lives</t>
        </is>
      </c>
      <c r="B19" s="4" t="inlineStr">
        <is>
          <t>5 years</t>
        </is>
      </c>
      <c r="C19" s="4" t="inlineStr">
        <is>
          <t xml:space="preserve"> </t>
        </is>
      </c>
    </row>
    <row r="20">
      <c r="A20" s="4" t="inlineStr">
        <is>
          <t>Furnitu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and finance lease right-of-use asset</t>
        </is>
      </c>
      <c r="B22" s="6" t="n">
        <v>1688</v>
      </c>
      <c r="C22" s="5" t="n">
        <v>808</v>
      </c>
    </row>
    <row r="23">
      <c r="A23" s="4" t="inlineStr">
        <is>
          <t>Furnitu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3 years</t>
        </is>
      </c>
      <c r="C25" s="4" t="inlineStr">
        <is>
          <t xml:space="preserve"> </t>
        </is>
      </c>
    </row>
    <row r="26">
      <c r="A26" s="4" t="inlineStr">
        <is>
          <t>Furnitu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10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and finance lease right-of-use asset</t>
        </is>
      </c>
      <c r="B31" s="6" t="n">
        <v>5383</v>
      </c>
      <c r="C31" s="5" t="n">
        <v>2933</v>
      </c>
    </row>
    <row r="32">
      <c r="A32" s="4" t="inlineStr">
        <is>
          <t>Tooling</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and finance lease right-of-use asset</t>
        </is>
      </c>
      <c r="B34" s="6" t="n">
        <v>6821</v>
      </c>
      <c r="C34" s="6" t="n">
        <v>3053</v>
      </c>
    </row>
    <row r="35">
      <c r="A35" s="4" t="inlineStr">
        <is>
          <t>Tooling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2 years</t>
        </is>
      </c>
      <c r="C37" s="4" t="inlineStr">
        <is>
          <t xml:space="preserve"> </t>
        </is>
      </c>
    </row>
    <row r="38">
      <c r="A38" s="4" t="inlineStr">
        <is>
          <t>Tooling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3 years</t>
        </is>
      </c>
      <c r="C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t>
        </is>
      </c>
      <c r="B4" s="6" t="n">
        <v>1571</v>
      </c>
      <c r="C4" s="6" t="n">
        <v>687</v>
      </c>
      <c r="D4" s="6" t="n">
        <v>3817</v>
      </c>
      <c r="E4" s="6" t="n">
        <v>1764</v>
      </c>
    </row>
    <row r="5">
      <c r="A5" s="4" t="inlineStr">
        <is>
          <t>Write down of property, plant and equipment</t>
        </is>
      </c>
      <c r="B5" s="6" t="n">
        <v>496</v>
      </c>
      <c r="C5" s="6" t="n">
        <v>0</v>
      </c>
      <c r="D5" s="6" t="n">
        <v>2501</v>
      </c>
      <c r="E5" s="6"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5" customWidth="1" min="5" max="5"/>
    <col width="39" customWidth="1" min="6" max="6"/>
    <col width="20" customWidth="1" min="7" max="7"/>
  </cols>
  <sheetData>
    <row r="1">
      <c r="A1" s="1" t="inlineStr">
        <is>
          <t>UNAUDITED CONDENSED CONSOLIDATED STATEMENTS OF SHAREHOLDERS' (DEFICIT) EQUITY - USD ($)</t>
        </is>
      </c>
      <c r="B1" s="2" t="inlineStr">
        <is>
          <t>Total</t>
        </is>
      </c>
      <c r="C1" s="2" t="inlineStr">
        <is>
          <t>Common stock</t>
        </is>
      </c>
      <c r="D1" s="2" t="inlineStr">
        <is>
          <t>Additional Paid-in Capital</t>
        </is>
      </c>
      <c r="E1" s="2" t="inlineStr">
        <is>
          <t>Contingently Issuable Common Stock</t>
        </is>
      </c>
      <c r="F1" s="2" t="inlineStr">
        <is>
          <t>Accumulated Other Comprehensive Income</t>
        </is>
      </c>
      <c r="G1" s="2" t="inlineStr">
        <is>
          <t>Accumulated Deficit</t>
        </is>
      </c>
    </row>
    <row r="2">
      <c r="A2" s="4" t="inlineStr">
        <is>
          <t>Beginning balances (in shares) at Dec. 31, 2020</t>
        </is>
      </c>
      <c r="B2" s="4" t="inlineStr">
        <is>
          <t xml:space="preserve"> </t>
        </is>
      </c>
      <c r="C2" s="5" t="n">
        <v>48943082</v>
      </c>
      <c r="D2" s="4" t="inlineStr">
        <is>
          <t xml:space="preserve"> </t>
        </is>
      </c>
      <c r="E2" s="4" t="inlineStr">
        <is>
          <t xml:space="preserve"> </t>
        </is>
      </c>
      <c r="F2" s="4" t="inlineStr">
        <is>
          <t xml:space="preserve"> </t>
        </is>
      </c>
      <c r="G2" s="4" t="inlineStr">
        <is>
          <t xml:space="preserve"> </t>
        </is>
      </c>
    </row>
    <row r="3">
      <c r="A3" s="4" t="inlineStr">
        <is>
          <t>Beginning balances at Dec. 31, 2020</t>
        </is>
      </c>
      <c r="B3" s="6" t="n">
        <v>120785000</v>
      </c>
      <c r="C3" s="6" t="n">
        <v>5000</v>
      </c>
      <c r="D3" s="6" t="n">
        <v>395491000</v>
      </c>
      <c r="E3" s="6" t="n">
        <v>17600000</v>
      </c>
      <c r="F3" s="6" t="n">
        <v>0</v>
      </c>
      <c r="G3" s="6" t="n">
        <v>-292311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0085000</v>
      </c>
      <c r="C5" s="4" t="inlineStr">
        <is>
          <t xml:space="preserve"> </t>
        </is>
      </c>
      <c r="D5" s="5" t="n">
        <v>10085000</v>
      </c>
      <c r="E5" s="4" t="inlineStr">
        <is>
          <t xml:space="preserve"> </t>
        </is>
      </c>
      <c r="F5" s="4" t="inlineStr">
        <is>
          <t xml:space="preserve"> </t>
        </is>
      </c>
      <c r="G5" s="4" t="inlineStr">
        <is>
          <t xml:space="preserve"> </t>
        </is>
      </c>
    </row>
    <row r="6">
      <c r="A6" s="4" t="inlineStr">
        <is>
          <t>Release of Block B Sponsor Earnout Shares from restriction (in shares)</t>
        </is>
      </c>
      <c r="B6" s="4" t="inlineStr">
        <is>
          <t xml:space="preserve"> </t>
        </is>
      </c>
      <c r="C6" s="5" t="n">
        <v>859000</v>
      </c>
      <c r="D6" s="4" t="inlineStr">
        <is>
          <t xml:space="preserve"> </t>
        </is>
      </c>
      <c r="E6" s="4" t="inlineStr">
        <is>
          <t xml:space="preserve"> </t>
        </is>
      </c>
      <c r="F6" s="4" t="inlineStr">
        <is>
          <t xml:space="preserve"> </t>
        </is>
      </c>
      <c r="G6" s="4" t="inlineStr">
        <is>
          <t xml:space="preserve"> </t>
        </is>
      </c>
    </row>
    <row r="7">
      <c r="A7" s="4" t="inlineStr">
        <is>
          <t>Issuance of contingently issuable common stock (in shares)</t>
        </is>
      </c>
      <c r="B7" s="4" t="inlineStr">
        <is>
          <t xml:space="preserve"> </t>
        </is>
      </c>
      <c r="C7" s="5" t="n">
        <v>1999185</v>
      </c>
      <c r="D7" s="4" t="inlineStr">
        <is>
          <t xml:space="preserve"> </t>
        </is>
      </c>
      <c r="E7" s="4" t="inlineStr">
        <is>
          <t xml:space="preserve"> </t>
        </is>
      </c>
      <c r="F7" s="4" t="inlineStr">
        <is>
          <t xml:space="preserve"> </t>
        </is>
      </c>
      <c r="G7" s="4" t="inlineStr">
        <is>
          <t xml:space="preserve"> </t>
        </is>
      </c>
    </row>
    <row r="8">
      <c r="A8" s="4" t="inlineStr">
        <is>
          <t>Issuance of Contingently Issuable Common Stock</t>
        </is>
      </c>
      <c r="B8" s="4" t="inlineStr">
        <is>
          <t xml:space="preserve"> </t>
        </is>
      </c>
      <c r="C8" s="4" t="inlineStr">
        <is>
          <t xml:space="preserve"> </t>
        </is>
      </c>
      <c r="D8" s="5" t="n">
        <v>17600000</v>
      </c>
      <c r="E8" s="5" t="n">
        <v>-17600000</v>
      </c>
      <c r="F8" s="4" t="inlineStr">
        <is>
          <t xml:space="preserve"> </t>
        </is>
      </c>
      <c r="G8" s="4" t="inlineStr">
        <is>
          <t xml:space="preserve"> </t>
        </is>
      </c>
    </row>
    <row r="9">
      <c r="A9" s="4" t="inlineStr">
        <is>
          <t>Exercise of stock options (in shares)</t>
        </is>
      </c>
      <c r="B9" s="4" t="inlineStr">
        <is>
          <t xml:space="preserve"> </t>
        </is>
      </c>
      <c r="C9" s="5" t="n">
        <v>123837</v>
      </c>
      <c r="D9" s="4" t="inlineStr">
        <is>
          <t xml:space="preserve"> </t>
        </is>
      </c>
      <c r="E9" s="4" t="inlineStr">
        <is>
          <t xml:space="preserve"> </t>
        </is>
      </c>
      <c r="F9" s="4" t="inlineStr">
        <is>
          <t xml:space="preserve"> </t>
        </is>
      </c>
      <c r="G9" s="4" t="inlineStr">
        <is>
          <t xml:space="preserve"> </t>
        </is>
      </c>
    </row>
    <row r="10">
      <c r="A10" s="4" t="inlineStr">
        <is>
          <t>Exercise of stock options</t>
        </is>
      </c>
      <c r="B10" s="5" t="n">
        <v>1074000</v>
      </c>
      <c r="C10" s="4" t="inlineStr">
        <is>
          <t xml:space="preserve"> </t>
        </is>
      </c>
      <c r="D10" s="5" t="n">
        <v>1074000</v>
      </c>
      <c r="E10" s="4" t="inlineStr">
        <is>
          <t xml:space="preserve"> </t>
        </is>
      </c>
      <c r="F10" s="4" t="inlineStr">
        <is>
          <t xml:space="preserve"> </t>
        </is>
      </c>
      <c r="G10" s="4" t="inlineStr">
        <is>
          <t xml:space="preserve"> </t>
        </is>
      </c>
    </row>
    <row r="11">
      <c r="A11" s="4" t="inlineStr">
        <is>
          <t>Exercise of warrants (in shares)</t>
        </is>
      </c>
      <c r="B11" s="4" t="inlineStr">
        <is>
          <t xml:space="preserve"> </t>
        </is>
      </c>
      <c r="C11" s="5" t="n">
        <v>1747746</v>
      </c>
      <c r="D11" s="4" t="inlineStr">
        <is>
          <t xml:space="preserve"> </t>
        </is>
      </c>
      <c r="E11" s="4" t="inlineStr">
        <is>
          <t xml:space="preserve"> </t>
        </is>
      </c>
      <c r="F11" s="4" t="inlineStr">
        <is>
          <t xml:space="preserve"> </t>
        </is>
      </c>
      <c r="G11" s="4" t="inlineStr">
        <is>
          <t xml:space="preserve"> </t>
        </is>
      </c>
    </row>
    <row r="12">
      <c r="A12" s="4" t="inlineStr">
        <is>
          <t>Exercise of warrants</t>
        </is>
      </c>
      <c r="B12" s="5" t="n">
        <v>20099000</v>
      </c>
      <c r="C12" s="4" t="inlineStr">
        <is>
          <t xml:space="preserve"> </t>
        </is>
      </c>
      <c r="D12" s="5" t="n">
        <v>20099000</v>
      </c>
      <c r="E12" s="4" t="inlineStr">
        <is>
          <t xml:space="preserve"> </t>
        </is>
      </c>
      <c r="F12" s="4" t="inlineStr">
        <is>
          <t xml:space="preserve"> </t>
        </is>
      </c>
      <c r="G12" s="4" t="inlineStr">
        <is>
          <t xml:space="preserve"> </t>
        </is>
      </c>
    </row>
    <row r="13">
      <c r="A13" s="4" t="inlineStr">
        <is>
          <t>Release of restricted stock units (in shares)</t>
        </is>
      </c>
      <c r="B13" s="4" t="inlineStr">
        <is>
          <t xml:space="preserve"> </t>
        </is>
      </c>
      <c r="C13" s="5" t="n">
        <v>25990</v>
      </c>
      <c r="D13" s="4" t="inlineStr">
        <is>
          <t xml:space="preserve"> </t>
        </is>
      </c>
      <c r="E13" s="4" t="inlineStr">
        <is>
          <t xml:space="preserve"> </t>
        </is>
      </c>
      <c r="F13" s="4" t="inlineStr">
        <is>
          <t xml:space="preserve"> </t>
        </is>
      </c>
      <c r="G13" s="4" t="inlineStr">
        <is>
          <t xml:space="preserve"> </t>
        </is>
      </c>
    </row>
    <row r="14">
      <c r="A14" s="4" t="inlineStr">
        <is>
          <t>Cancellation of shares used to settle payroll tax withholding</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adjustment</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93623000</v>
      </c>
      <c r="C16" s="4" t="inlineStr">
        <is>
          <t xml:space="preserve"> </t>
        </is>
      </c>
      <c r="D16" s="4" t="inlineStr">
        <is>
          <t xml:space="preserve"> </t>
        </is>
      </c>
      <c r="E16" s="4" t="inlineStr">
        <is>
          <t xml:space="preserve"> </t>
        </is>
      </c>
      <c r="F16" s="4" t="inlineStr">
        <is>
          <t xml:space="preserve"> </t>
        </is>
      </c>
      <c r="G16" s="5" t="n">
        <v>-93623000</v>
      </c>
    </row>
    <row r="17">
      <c r="A17" s="4" t="inlineStr">
        <is>
          <t>Ending balances (in shares) at Sep. 30, 2021</t>
        </is>
      </c>
      <c r="B17" s="4" t="inlineStr">
        <is>
          <t xml:space="preserve"> </t>
        </is>
      </c>
      <c r="C17" s="5" t="n">
        <v>53698840</v>
      </c>
      <c r="D17" s="4" t="inlineStr">
        <is>
          <t xml:space="preserve"> </t>
        </is>
      </c>
      <c r="E17" s="4" t="inlineStr">
        <is>
          <t xml:space="preserve"> </t>
        </is>
      </c>
      <c r="F17" s="4" t="inlineStr">
        <is>
          <t xml:space="preserve"> </t>
        </is>
      </c>
      <c r="G17" s="4" t="inlineStr">
        <is>
          <t xml:space="preserve"> </t>
        </is>
      </c>
    </row>
    <row r="18">
      <c r="A18" s="4" t="inlineStr">
        <is>
          <t>Ending balances at Sep. 30, 2021</t>
        </is>
      </c>
      <c r="B18" s="5" t="n">
        <v>58420000</v>
      </c>
      <c r="C18" s="6" t="n">
        <v>5000</v>
      </c>
      <c r="D18" s="5" t="n">
        <v>444349000</v>
      </c>
      <c r="E18" s="5" t="n">
        <v>0</v>
      </c>
      <c r="F18" s="5" t="n">
        <v>0</v>
      </c>
      <c r="G18" s="5" t="n">
        <v>-385934000</v>
      </c>
    </row>
    <row r="19">
      <c r="A19" s="4" t="inlineStr">
        <is>
          <t>Beginning balances (in shares) at Jun. 30, 2021</t>
        </is>
      </c>
      <c r="B19" s="4" t="inlineStr">
        <is>
          <t xml:space="preserve"> </t>
        </is>
      </c>
      <c r="C19" s="5" t="n">
        <v>53353858</v>
      </c>
      <c r="D19" s="4" t="inlineStr">
        <is>
          <t xml:space="preserve"> </t>
        </is>
      </c>
      <c r="E19" s="4" t="inlineStr">
        <is>
          <t xml:space="preserve"> </t>
        </is>
      </c>
      <c r="F19" s="4" t="inlineStr">
        <is>
          <t xml:space="preserve"> </t>
        </is>
      </c>
      <c r="G19" s="4" t="inlineStr">
        <is>
          <t xml:space="preserve"> </t>
        </is>
      </c>
    </row>
    <row r="20">
      <c r="A20" s="4" t="inlineStr">
        <is>
          <t>Beginning balances at Jun. 30, 2021</t>
        </is>
      </c>
      <c r="B20" s="5" t="n">
        <v>68567000</v>
      </c>
      <c r="C20" s="6" t="n">
        <v>5000</v>
      </c>
      <c r="D20" s="5" t="n">
        <v>436372000</v>
      </c>
      <c r="E20" s="5" t="n">
        <v>0</v>
      </c>
      <c r="F20" s="5" t="n">
        <v>0</v>
      </c>
      <c r="G20" s="5" t="n">
        <v>-36781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4412000</v>
      </c>
      <c r="C22" s="4" t="inlineStr">
        <is>
          <t xml:space="preserve"> </t>
        </is>
      </c>
      <c r="D22" s="5" t="n">
        <v>4412000</v>
      </c>
      <c r="E22" s="4" t="inlineStr">
        <is>
          <t xml:space="preserve"> </t>
        </is>
      </c>
      <c r="F22" s="4" t="inlineStr">
        <is>
          <t xml:space="preserve"> </t>
        </is>
      </c>
      <c r="G22" s="4" t="inlineStr">
        <is>
          <t xml:space="preserve"> </t>
        </is>
      </c>
    </row>
    <row r="23">
      <c r="A23" s="4" t="inlineStr">
        <is>
          <t>Exercise of stock options (in shares)</t>
        </is>
      </c>
      <c r="B23" s="4" t="inlineStr">
        <is>
          <t xml:space="preserve"> </t>
        </is>
      </c>
      <c r="C23" s="5" t="n">
        <v>36660</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318000</v>
      </c>
      <c r="C24" s="4" t="inlineStr">
        <is>
          <t xml:space="preserve"> </t>
        </is>
      </c>
      <c r="D24" s="5" t="n">
        <v>318000</v>
      </c>
      <c r="E24" s="4" t="inlineStr">
        <is>
          <t xml:space="preserve"> </t>
        </is>
      </c>
      <c r="F24" s="4" t="inlineStr">
        <is>
          <t xml:space="preserve"> </t>
        </is>
      </c>
      <c r="G24" s="4" t="inlineStr">
        <is>
          <t xml:space="preserve"> </t>
        </is>
      </c>
    </row>
    <row r="25">
      <c r="A25" s="4" t="inlineStr">
        <is>
          <t>Exercise of warrants (in shares)</t>
        </is>
      </c>
      <c r="B25" s="4" t="inlineStr">
        <is>
          <t xml:space="preserve"> </t>
        </is>
      </c>
      <c r="C25" s="5" t="n">
        <v>282332</v>
      </c>
      <c r="D25" s="4" t="inlineStr">
        <is>
          <t xml:space="preserve"> </t>
        </is>
      </c>
      <c r="E25" s="4" t="inlineStr">
        <is>
          <t xml:space="preserve"> </t>
        </is>
      </c>
      <c r="F25" s="4" t="inlineStr">
        <is>
          <t xml:space="preserve"> </t>
        </is>
      </c>
      <c r="G25" s="4" t="inlineStr">
        <is>
          <t xml:space="preserve"> </t>
        </is>
      </c>
    </row>
    <row r="26">
      <c r="A26" s="4" t="inlineStr">
        <is>
          <t>Exercise of warrants</t>
        </is>
      </c>
      <c r="B26" s="5" t="n">
        <v>3247000</v>
      </c>
      <c r="C26" s="4" t="inlineStr">
        <is>
          <t xml:space="preserve"> </t>
        </is>
      </c>
      <c r="D26" s="5" t="n">
        <v>3247000</v>
      </c>
      <c r="E26" s="4" t="inlineStr">
        <is>
          <t xml:space="preserve"> </t>
        </is>
      </c>
      <c r="F26" s="4" t="inlineStr">
        <is>
          <t xml:space="preserve"> </t>
        </is>
      </c>
      <c r="G26" s="4" t="inlineStr">
        <is>
          <t xml:space="preserve"> </t>
        </is>
      </c>
    </row>
    <row r="27">
      <c r="A27" s="4" t="inlineStr">
        <is>
          <t>Release of restricted stock units (in shares)</t>
        </is>
      </c>
      <c r="B27" s="4" t="inlineStr">
        <is>
          <t xml:space="preserve"> </t>
        </is>
      </c>
      <c r="C27" s="5" t="n">
        <v>25990</v>
      </c>
      <c r="D27" s="4" t="inlineStr">
        <is>
          <t xml:space="preserve"> </t>
        </is>
      </c>
      <c r="E27" s="4" t="inlineStr">
        <is>
          <t xml:space="preserve"> </t>
        </is>
      </c>
      <c r="F27" s="4" t="inlineStr">
        <is>
          <t xml:space="preserve"> </t>
        </is>
      </c>
      <c r="G27" s="4" t="inlineStr">
        <is>
          <t xml:space="preserve"> </t>
        </is>
      </c>
    </row>
    <row r="28">
      <c r="A28" s="4" t="inlineStr">
        <is>
          <t>Cancellation of shares used to settle payroll tax withholding</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adjustment</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5" t="n">
        <v>-18124000</v>
      </c>
      <c r="C30" s="4" t="inlineStr">
        <is>
          <t xml:space="preserve"> </t>
        </is>
      </c>
      <c r="D30" s="4" t="inlineStr">
        <is>
          <t xml:space="preserve"> </t>
        </is>
      </c>
      <c r="E30" s="4" t="inlineStr">
        <is>
          <t xml:space="preserve"> </t>
        </is>
      </c>
      <c r="F30" s="4" t="inlineStr">
        <is>
          <t xml:space="preserve"> </t>
        </is>
      </c>
      <c r="G30" s="5" t="n">
        <v>-18124000</v>
      </c>
    </row>
    <row r="31">
      <c r="A31" s="4" t="inlineStr">
        <is>
          <t>Ending balances (in shares) at Sep. 30, 2021</t>
        </is>
      </c>
      <c r="B31" s="4" t="inlineStr">
        <is>
          <t xml:space="preserve"> </t>
        </is>
      </c>
      <c r="C31" s="5" t="n">
        <v>53698840</v>
      </c>
      <c r="D31" s="4" t="inlineStr">
        <is>
          <t xml:space="preserve"> </t>
        </is>
      </c>
      <c r="E31" s="4" t="inlineStr">
        <is>
          <t xml:space="preserve"> </t>
        </is>
      </c>
      <c r="F31" s="4" t="inlineStr">
        <is>
          <t xml:space="preserve"> </t>
        </is>
      </c>
      <c r="G31" s="4" t="inlineStr">
        <is>
          <t xml:space="preserve"> </t>
        </is>
      </c>
    </row>
    <row r="32">
      <c r="A32" s="4" t="inlineStr">
        <is>
          <t>Ending balances at Sep. 30, 2021</t>
        </is>
      </c>
      <c r="B32" s="6" t="n">
        <v>58420000</v>
      </c>
      <c r="C32" s="6" t="n">
        <v>5000</v>
      </c>
      <c r="D32" s="5" t="n">
        <v>444349000</v>
      </c>
      <c r="E32" s="5" t="n">
        <v>0</v>
      </c>
      <c r="F32" s="5" t="n">
        <v>0</v>
      </c>
      <c r="G32" s="5" t="n">
        <v>-385934000</v>
      </c>
    </row>
    <row r="33">
      <c r="A33" s="4" t="inlineStr">
        <is>
          <t>Beginning balances (in shares) at Dec. 31, 2021</t>
        </is>
      </c>
      <c r="B33" s="5" t="n">
        <v>53786632</v>
      </c>
      <c r="C33" s="5" t="n">
        <v>53786632</v>
      </c>
      <c r="D33" s="4" t="inlineStr">
        <is>
          <t xml:space="preserve"> </t>
        </is>
      </c>
      <c r="E33" s="4" t="inlineStr">
        <is>
          <t xml:space="preserve"> </t>
        </is>
      </c>
      <c r="F33" s="4" t="inlineStr">
        <is>
          <t xml:space="preserve"> </t>
        </is>
      </c>
      <c r="G33" s="4" t="inlineStr">
        <is>
          <t xml:space="preserve"> </t>
        </is>
      </c>
    </row>
    <row r="34">
      <c r="A34" s="4" t="inlineStr">
        <is>
          <t>Beginning balances at Dec. 31, 2021</t>
        </is>
      </c>
      <c r="B34" s="6" t="n">
        <v>32447000</v>
      </c>
      <c r="C34" s="6" t="n">
        <v>5000</v>
      </c>
      <c r="D34" s="5" t="n">
        <v>448969000</v>
      </c>
      <c r="E34" s="5" t="n">
        <v>0</v>
      </c>
      <c r="F34" s="5" t="n">
        <v>0</v>
      </c>
      <c r="G34" s="5" t="n">
        <v>-416527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5" t="n">
        <v>10993000</v>
      </c>
      <c r="C36" s="4" t="inlineStr">
        <is>
          <t xml:space="preserve"> </t>
        </is>
      </c>
      <c r="D36" s="5" t="n">
        <v>10993000</v>
      </c>
      <c r="E36" s="4" t="inlineStr">
        <is>
          <t xml:space="preserve"> </t>
        </is>
      </c>
      <c r="F36" s="4" t="inlineStr">
        <is>
          <t xml:space="preserve"> </t>
        </is>
      </c>
      <c r="G36" s="4" t="inlineStr">
        <is>
          <t xml:space="preserve"> </t>
        </is>
      </c>
    </row>
    <row r="37">
      <c r="A37" s="4" t="inlineStr">
        <is>
          <t>Exercise of warrants (in shares)</t>
        </is>
      </c>
      <c r="B37" s="4" t="inlineStr">
        <is>
          <t xml:space="preserve"> </t>
        </is>
      </c>
      <c r="C37" s="5" t="n">
        <v>600</v>
      </c>
      <c r="D37" s="4" t="inlineStr">
        <is>
          <t xml:space="preserve"> </t>
        </is>
      </c>
      <c r="E37" s="4" t="inlineStr">
        <is>
          <t xml:space="preserve"> </t>
        </is>
      </c>
      <c r="F37" s="4" t="inlineStr">
        <is>
          <t xml:space="preserve"> </t>
        </is>
      </c>
      <c r="G37" s="4" t="inlineStr">
        <is>
          <t xml:space="preserve"> </t>
        </is>
      </c>
    </row>
    <row r="38">
      <c r="A38" s="4" t="inlineStr">
        <is>
          <t>Exercise of warrants</t>
        </is>
      </c>
      <c r="B38" s="5" t="n">
        <v>7000</v>
      </c>
      <c r="C38" s="4" t="inlineStr">
        <is>
          <t xml:space="preserve"> </t>
        </is>
      </c>
      <c r="D38" s="5" t="n">
        <v>7000</v>
      </c>
      <c r="E38" s="4" t="inlineStr">
        <is>
          <t xml:space="preserve"> </t>
        </is>
      </c>
      <c r="F38" s="4" t="inlineStr">
        <is>
          <t xml:space="preserve"> </t>
        </is>
      </c>
      <c r="G38" s="4" t="inlineStr">
        <is>
          <t xml:space="preserve"> </t>
        </is>
      </c>
    </row>
    <row r="39">
      <c r="A39" s="4" t="inlineStr">
        <is>
          <t>Release of restricted stock units (in shares)</t>
        </is>
      </c>
      <c r="B39" s="4" t="inlineStr">
        <is>
          <t xml:space="preserve"> </t>
        </is>
      </c>
      <c r="C39" s="5" t="n">
        <v>567453</v>
      </c>
      <c r="D39" s="4" t="inlineStr">
        <is>
          <t xml:space="preserve"> </t>
        </is>
      </c>
      <c r="E39" s="4" t="inlineStr">
        <is>
          <t xml:space="preserve"> </t>
        </is>
      </c>
      <c r="F39" s="4" t="inlineStr">
        <is>
          <t xml:space="preserve"> </t>
        </is>
      </c>
      <c r="G39" s="4" t="inlineStr">
        <is>
          <t xml:space="preserve"> </t>
        </is>
      </c>
    </row>
    <row r="40">
      <c r="A40" s="4" t="inlineStr">
        <is>
          <t>Cancellation of shares used to settle payroll tax withholding (in shares)</t>
        </is>
      </c>
      <c r="B40" s="4" t="inlineStr">
        <is>
          <t xml:space="preserve"> </t>
        </is>
      </c>
      <c r="C40" s="5" t="n">
        <v>-166690</v>
      </c>
      <c r="D40" s="4" t="inlineStr">
        <is>
          <t xml:space="preserve"> </t>
        </is>
      </c>
      <c r="E40" s="4" t="inlineStr">
        <is>
          <t xml:space="preserve"> </t>
        </is>
      </c>
      <c r="F40" s="4" t="inlineStr">
        <is>
          <t xml:space="preserve"> </t>
        </is>
      </c>
      <c r="G40" s="4" t="inlineStr">
        <is>
          <t xml:space="preserve"> </t>
        </is>
      </c>
    </row>
    <row r="41">
      <c r="A41" s="4" t="inlineStr">
        <is>
          <t>Cancellation of shares used to settle payroll tax withholding</t>
        </is>
      </c>
      <c r="B41" s="5" t="n">
        <v>-929000</v>
      </c>
      <c r="C41" s="4" t="inlineStr">
        <is>
          <t xml:space="preserve"> </t>
        </is>
      </c>
      <c r="D41" s="5" t="n">
        <v>-929000</v>
      </c>
      <c r="E41" s="4" t="inlineStr">
        <is>
          <t xml:space="preserve"> </t>
        </is>
      </c>
      <c r="F41" s="4" t="inlineStr">
        <is>
          <t xml:space="preserve"> </t>
        </is>
      </c>
      <c r="G41" s="4" t="inlineStr">
        <is>
          <t xml:space="preserve"> </t>
        </is>
      </c>
    </row>
    <row r="42">
      <c r="A42" s="4" t="inlineStr">
        <is>
          <t>Issuance of common stock under conversion of Yorkville Note (in shares)</t>
        </is>
      </c>
      <c r="B42" s="4" t="inlineStr">
        <is>
          <t xml:space="preserve"> </t>
        </is>
      </c>
      <c r="C42" s="5" t="n">
        <v>3393663</v>
      </c>
      <c r="D42" s="4" t="inlineStr">
        <is>
          <t xml:space="preserve"> </t>
        </is>
      </c>
      <c r="E42" s="4" t="inlineStr">
        <is>
          <t xml:space="preserve"> </t>
        </is>
      </c>
      <c r="F42" s="4" t="inlineStr">
        <is>
          <t xml:space="preserve"> </t>
        </is>
      </c>
      <c r="G42" s="4" t="inlineStr">
        <is>
          <t xml:space="preserve"> </t>
        </is>
      </c>
    </row>
    <row r="43">
      <c r="A43" s="4" t="inlineStr">
        <is>
          <t>Issuance of common stock under conversion of Yorkville Note</t>
        </is>
      </c>
      <c r="B43" s="5" t="n">
        <v>7535000</v>
      </c>
      <c r="C43" s="6" t="n">
        <v>1000</v>
      </c>
      <c r="D43" s="5" t="n">
        <v>7534000</v>
      </c>
      <c r="E43" s="4" t="inlineStr">
        <is>
          <t xml:space="preserve"> </t>
        </is>
      </c>
      <c r="F43" s="4" t="inlineStr">
        <is>
          <t xml:space="preserve"> </t>
        </is>
      </c>
      <c r="G43" s="4" t="inlineStr">
        <is>
          <t xml:space="preserve"> </t>
        </is>
      </c>
    </row>
    <row r="44">
      <c r="A44" s="4" t="inlineStr">
        <is>
          <t>Issuance of common stock under ATM offering (in shares)</t>
        </is>
      </c>
      <c r="B44" s="4" t="inlineStr">
        <is>
          <t xml:space="preserve"> </t>
        </is>
      </c>
      <c r="C44" s="5" t="n">
        <v>12067575</v>
      </c>
      <c r="D44" s="4" t="inlineStr">
        <is>
          <t xml:space="preserve"> </t>
        </is>
      </c>
      <c r="E44" s="4" t="inlineStr">
        <is>
          <t xml:space="preserve"> </t>
        </is>
      </c>
      <c r="F44" s="4" t="inlineStr">
        <is>
          <t xml:space="preserve"> </t>
        </is>
      </c>
      <c r="G44" s="4" t="inlineStr">
        <is>
          <t xml:space="preserve"> </t>
        </is>
      </c>
    </row>
    <row r="45">
      <c r="A45" s="4" t="inlineStr">
        <is>
          <t>Issuance of common stock under ATM program</t>
        </is>
      </c>
      <c r="B45" s="5" t="n">
        <v>29139000</v>
      </c>
      <c r="C45" s="6" t="n">
        <v>1000</v>
      </c>
      <c r="D45" s="5" t="n">
        <v>29138000</v>
      </c>
      <c r="E45" s="4" t="inlineStr">
        <is>
          <t xml:space="preserve"> </t>
        </is>
      </c>
      <c r="F45" s="4" t="inlineStr">
        <is>
          <t xml:space="preserve"> </t>
        </is>
      </c>
      <c r="G45" s="4" t="inlineStr">
        <is>
          <t xml:space="preserve"> </t>
        </is>
      </c>
    </row>
    <row r="46">
      <c r="A46" s="4" t="inlineStr">
        <is>
          <t>Issuance of common stock under SEPA (in shares)</t>
        </is>
      </c>
      <c r="B46" s="4" t="inlineStr">
        <is>
          <t xml:space="preserve"> </t>
        </is>
      </c>
      <c r="C46" s="5" t="n">
        <v>3967939</v>
      </c>
      <c r="D46" s="4" t="inlineStr">
        <is>
          <t xml:space="preserve"> </t>
        </is>
      </c>
      <c r="E46" s="4" t="inlineStr">
        <is>
          <t xml:space="preserve"> </t>
        </is>
      </c>
      <c r="F46" s="4" t="inlineStr">
        <is>
          <t xml:space="preserve"> </t>
        </is>
      </c>
      <c r="G46" s="4" t="inlineStr">
        <is>
          <t xml:space="preserve"> </t>
        </is>
      </c>
    </row>
    <row r="47">
      <c r="A47" s="4" t="inlineStr">
        <is>
          <t>Issuance of common stock under SEPA</t>
        </is>
      </c>
      <c r="B47" s="5" t="n">
        <v>4604000</v>
      </c>
      <c r="C47" s="6" t="n">
        <v>1000</v>
      </c>
      <c r="D47" s="5" t="n">
        <v>4603000</v>
      </c>
      <c r="E47" s="4" t="inlineStr">
        <is>
          <t xml:space="preserve"> </t>
        </is>
      </c>
      <c r="F47" s="4" t="inlineStr">
        <is>
          <t xml:space="preserve"> </t>
        </is>
      </c>
      <c r="G47" s="4" t="inlineStr">
        <is>
          <t xml:space="preserve"> </t>
        </is>
      </c>
    </row>
    <row r="48">
      <c r="A48" s="4" t="inlineStr">
        <is>
          <t>Commitment fee for SEPA settled by common stock (in shares)</t>
        </is>
      </c>
      <c r="B48" s="4" t="inlineStr">
        <is>
          <t xml:space="preserve"> </t>
        </is>
      </c>
      <c r="C48" s="5" t="n">
        <v>465117</v>
      </c>
      <c r="D48" s="4" t="inlineStr">
        <is>
          <t xml:space="preserve"> </t>
        </is>
      </c>
      <c r="E48" s="4" t="inlineStr">
        <is>
          <t xml:space="preserve"> </t>
        </is>
      </c>
      <c r="F48" s="4" t="inlineStr">
        <is>
          <t xml:space="preserve"> </t>
        </is>
      </c>
      <c r="G48" s="4" t="inlineStr">
        <is>
          <t xml:space="preserve"> </t>
        </is>
      </c>
    </row>
    <row r="49">
      <c r="A49" s="4" t="inlineStr">
        <is>
          <t>Commitment fee for SEPA settled by common stock</t>
        </is>
      </c>
      <c r="B49" s="5" t="n">
        <v>1061000</v>
      </c>
      <c r="C49" s="4" t="inlineStr">
        <is>
          <t xml:space="preserve"> </t>
        </is>
      </c>
      <c r="D49" s="5" t="n">
        <v>1061000</v>
      </c>
      <c r="E49" s="4" t="inlineStr">
        <is>
          <t xml:space="preserve"> </t>
        </is>
      </c>
      <c r="F49" s="4" t="inlineStr">
        <is>
          <t xml:space="preserve"> </t>
        </is>
      </c>
      <c r="G49" s="4" t="inlineStr">
        <is>
          <t xml:space="preserve"> </t>
        </is>
      </c>
    </row>
    <row r="50">
      <c r="A50" s="4" t="inlineStr">
        <is>
          <t>Foreign currency translation adjustment</t>
        </is>
      </c>
      <c r="B50" s="5" t="n">
        <v>4000</v>
      </c>
      <c r="C50" s="4" t="inlineStr">
        <is>
          <t xml:space="preserve"> </t>
        </is>
      </c>
      <c r="D50" s="4" t="inlineStr">
        <is>
          <t xml:space="preserve"> </t>
        </is>
      </c>
      <c r="E50" s="4" t="inlineStr">
        <is>
          <t xml:space="preserve"> </t>
        </is>
      </c>
      <c r="F50" s="5" t="n">
        <v>4000</v>
      </c>
      <c r="G50" s="4" t="inlineStr">
        <is>
          <t xml:space="preserve"> </t>
        </is>
      </c>
    </row>
    <row r="51">
      <c r="A51" s="4" t="inlineStr">
        <is>
          <t>Net loss</t>
        </is>
      </c>
      <c r="B51" s="6" t="n">
        <v>-173200000</v>
      </c>
      <c r="C51" s="4" t="inlineStr">
        <is>
          <t xml:space="preserve"> </t>
        </is>
      </c>
      <c r="D51" s="4" t="inlineStr">
        <is>
          <t xml:space="preserve"> </t>
        </is>
      </c>
      <c r="E51" s="4" t="inlineStr">
        <is>
          <t xml:space="preserve"> </t>
        </is>
      </c>
      <c r="F51" s="4" t="inlineStr">
        <is>
          <t xml:space="preserve"> </t>
        </is>
      </c>
      <c r="G51" s="5" t="n">
        <v>-173200000</v>
      </c>
    </row>
    <row r="52">
      <c r="A52" s="4" t="inlineStr">
        <is>
          <t>Ending balances (in shares) at Sep. 30, 2022</t>
        </is>
      </c>
      <c r="B52" s="5" t="n">
        <v>74082289</v>
      </c>
      <c r="C52" s="5" t="n">
        <v>74082289</v>
      </c>
      <c r="D52" s="4" t="inlineStr">
        <is>
          <t xml:space="preserve"> </t>
        </is>
      </c>
      <c r="E52" s="4" t="inlineStr">
        <is>
          <t xml:space="preserve"> </t>
        </is>
      </c>
      <c r="F52" s="4" t="inlineStr">
        <is>
          <t xml:space="preserve"> </t>
        </is>
      </c>
      <c r="G52" s="4" t="inlineStr">
        <is>
          <t xml:space="preserve"> </t>
        </is>
      </c>
    </row>
    <row r="53">
      <c r="A53" s="4" t="inlineStr">
        <is>
          <t>Ending balances at Sep. 30, 2022</t>
        </is>
      </c>
      <c r="B53" s="6" t="n">
        <v>-88339000</v>
      </c>
      <c r="C53" s="6" t="n">
        <v>8000</v>
      </c>
      <c r="D53" s="5" t="n">
        <v>501376000</v>
      </c>
      <c r="E53" s="5" t="n">
        <v>0</v>
      </c>
      <c r="F53" s="5" t="n">
        <v>4000</v>
      </c>
      <c r="G53" s="5" t="n">
        <v>-589727000</v>
      </c>
    </row>
    <row r="54">
      <c r="A54" s="4" t="inlineStr">
        <is>
          <t>Beginning balances (in shares) at Jun. 30, 2022</t>
        </is>
      </c>
      <c r="B54" s="4" t="inlineStr">
        <is>
          <t xml:space="preserve"> </t>
        </is>
      </c>
      <c r="C54" s="5" t="n">
        <v>58519739</v>
      </c>
      <c r="D54" s="4" t="inlineStr">
        <is>
          <t xml:space="preserve"> </t>
        </is>
      </c>
      <c r="E54" s="4" t="inlineStr">
        <is>
          <t xml:space="preserve"> </t>
        </is>
      </c>
      <c r="F54" s="4" t="inlineStr">
        <is>
          <t xml:space="preserve"> </t>
        </is>
      </c>
      <c r="G54" s="4" t="inlineStr">
        <is>
          <t xml:space="preserve"> </t>
        </is>
      </c>
    </row>
    <row r="55">
      <c r="A55" s="4" t="inlineStr">
        <is>
          <t>Beginning balances at Jun. 30, 2022</t>
        </is>
      </c>
      <c r="B55" s="5" t="n">
        <v>-57829000</v>
      </c>
      <c r="C55" s="6" t="n">
        <v>6000</v>
      </c>
      <c r="D55" s="5" t="n">
        <v>461165000</v>
      </c>
      <c r="E55" s="5" t="n">
        <v>0</v>
      </c>
      <c r="F55" s="5" t="n">
        <v>5000</v>
      </c>
      <c r="G55" s="5" t="n">
        <v>-51900500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based compensation</t>
        </is>
      </c>
      <c r="B57" s="5" t="n">
        <v>3616000</v>
      </c>
      <c r="C57" s="4" t="inlineStr">
        <is>
          <t xml:space="preserve"> </t>
        </is>
      </c>
      <c r="D57" s="5" t="n">
        <v>3616000</v>
      </c>
      <c r="E57" s="4" t="inlineStr">
        <is>
          <t xml:space="preserve"> </t>
        </is>
      </c>
      <c r="F57" s="4" t="inlineStr">
        <is>
          <t xml:space="preserve"> </t>
        </is>
      </c>
      <c r="G57" s="4" t="inlineStr">
        <is>
          <t xml:space="preserve"> </t>
        </is>
      </c>
    </row>
    <row r="58">
      <c r="A58" s="4" t="inlineStr">
        <is>
          <t>Exercise of warrants (in shares)</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Release of restricted stock units (in shares)</t>
        </is>
      </c>
      <c r="B59" s="4" t="inlineStr">
        <is>
          <t xml:space="preserve"> </t>
        </is>
      </c>
      <c r="C59" s="5" t="n">
        <v>139846</v>
      </c>
      <c r="D59" s="4" t="inlineStr">
        <is>
          <t xml:space="preserve"> </t>
        </is>
      </c>
      <c r="E59" s="4" t="inlineStr">
        <is>
          <t xml:space="preserve"> </t>
        </is>
      </c>
      <c r="F59" s="4" t="inlineStr">
        <is>
          <t xml:space="preserve"> </t>
        </is>
      </c>
      <c r="G59" s="4" t="inlineStr">
        <is>
          <t xml:space="preserve"> </t>
        </is>
      </c>
    </row>
    <row r="60">
      <c r="A60" s="4" t="inlineStr">
        <is>
          <t>Cancellation of shares used to settle payroll tax withholding (in shares)</t>
        </is>
      </c>
      <c r="B60" s="4" t="inlineStr">
        <is>
          <t xml:space="preserve"> </t>
        </is>
      </c>
      <c r="C60" s="5" t="n">
        <v>-38534</v>
      </c>
      <c r="D60" s="4" t="inlineStr">
        <is>
          <t xml:space="preserve"> </t>
        </is>
      </c>
      <c r="E60" s="4" t="inlineStr">
        <is>
          <t xml:space="preserve"> </t>
        </is>
      </c>
      <c r="F60" s="4" t="inlineStr">
        <is>
          <t xml:space="preserve"> </t>
        </is>
      </c>
      <c r="G60" s="4" t="inlineStr">
        <is>
          <t xml:space="preserve"> </t>
        </is>
      </c>
    </row>
    <row r="61">
      <c r="A61" s="4" t="inlineStr">
        <is>
          <t>Cancellation of shares used to settle payroll tax withholding</t>
        </is>
      </c>
      <c r="B61" s="5" t="n">
        <v>-77000</v>
      </c>
      <c r="C61" s="4" t="inlineStr">
        <is>
          <t xml:space="preserve"> </t>
        </is>
      </c>
      <c r="D61" s="5" t="n">
        <v>-77000</v>
      </c>
      <c r="E61" s="4" t="inlineStr">
        <is>
          <t xml:space="preserve"> </t>
        </is>
      </c>
      <c r="F61" s="4" t="inlineStr">
        <is>
          <t xml:space="preserve"> </t>
        </is>
      </c>
      <c r="G61" s="4" t="inlineStr">
        <is>
          <t xml:space="preserve"> </t>
        </is>
      </c>
    </row>
    <row r="62">
      <c r="A62" s="4" t="inlineStr">
        <is>
          <t>Issuance of common stock under conversion of Yorkville Note (in shares)</t>
        </is>
      </c>
      <c r="B62" s="4" t="inlineStr">
        <is>
          <t xml:space="preserve"> </t>
        </is>
      </c>
      <c r="C62" s="5" t="n">
        <v>3393663</v>
      </c>
      <c r="D62" s="4" t="inlineStr">
        <is>
          <t xml:space="preserve"> </t>
        </is>
      </c>
      <c r="E62" s="4" t="inlineStr">
        <is>
          <t xml:space="preserve"> </t>
        </is>
      </c>
      <c r="F62" s="4" t="inlineStr">
        <is>
          <t xml:space="preserve"> </t>
        </is>
      </c>
      <c r="G62" s="4" t="inlineStr">
        <is>
          <t xml:space="preserve"> </t>
        </is>
      </c>
    </row>
    <row r="63">
      <c r="A63" s="4" t="inlineStr">
        <is>
          <t>Issuance of common stock under conversion of Yorkville Note</t>
        </is>
      </c>
      <c r="B63" s="5" t="n">
        <v>7535000</v>
      </c>
      <c r="C63" s="6" t="n">
        <v>1000</v>
      </c>
      <c r="D63" s="5" t="n">
        <v>7534000</v>
      </c>
      <c r="E63" s="4" t="inlineStr">
        <is>
          <t xml:space="preserve"> </t>
        </is>
      </c>
      <c r="F63" s="4" t="inlineStr">
        <is>
          <t xml:space="preserve"> </t>
        </is>
      </c>
      <c r="G63" s="4" t="inlineStr">
        <is>
          <t xml:space="preserve"> </t>
        </is>
      </c>
    </row>
    <row r="64">
      <c r="A64" s="4" t="inlineStr">
        <is>
          <t>Issuance of common stock under ATM offering (in shares)</t>
        </is>
      </c>
      <c r="B64" s="4" t="inlineStr">
        <is>
          <t xml:space="preserve"> </t>
        </is>
      </c>
      <c r="C64" s="5" t="n">
        <v>12067575</v>
      </c>
      <c r="D64" s="4" t="inlineStr">
        <is>
          <t xml:space="preserve"> </t>
        </is>
      </c>
      <c r="E64" s="4" t="inlineStr">
        <is>
          <t xml:space="preserve"> </t>
        </is>
      </c>
      <c r="F64" s="4" t="inlineStr">
        <is>
          <t xml:space="preserve"> </t>
        </is>
      </c>
      <c r="G64" s="4" t="inlineStr">
        <is>
          <t xml:space="preserve"> </t>
        </is>
      </c>
    </row>
    <row r="65">
      <c r="A65" s="4" t="inlineStr">
        <is>
          <t>Issuance of common stock under ATM program</t>
        </is>
      </c>
      <c r="B65" s="5" t="n">
        <v>29139000</v>
      </c>
      <c r="C65" s="6" t="n">
        <v>1000</v>
      </c>
      <c r="D65" s="5" t="n">
        <v>29138000</v>
      </c>
      <c r="E65" s="4" t="inlineStr">
        <is>
          <t xml:space="preserve"> </t>
        </is>
      </c>
      <c r="F65" s="4" t="inlineStr">
        <is>
          <t xml:space="preserve"> </t>
        </is>
      </c>
      <c r="G65" s="4" t="inlineStr">
        <is>
          <t xml:space="preserve"> </t>
        </is>
      </c>
    </row>
    <row r="66">
      <c r="A66" s="4" t="inlineStr">
        <is>
          <t>Foreign currency translation adjustment</t>
        </is>
      </c>
      <c r="B66" s="5" t="n">
        <v>-1000</v>
      </c>
      <c r="C66" s="4" t="inlineStr">
        <is>
          <t xml:space="preserve"> </t>
        </is>
      </c>
      <c r="D66" s="4" t="inlineStr">
        <is>
          <t xml:space="preserve"> </t>
        </is>
      </c>
      <c r="E66" s="4" t="inlineStr">
        <is>
          <t xml:space="preserve"> </t>
        </is>
      </c>
      <c r="F66" s="5" t="n">
        <v>-1000</v>
      </c>
      <c r="G66" s="4" t="inlineStr">
        <is>
          <t xml:space="preserve"> </t>
        </is>
      </c>
    </row>
    <row r="67">
      <c r="A67" s="4" t="inlineStr">
        <is>
          <t>Net loss</t>
        </is>
      </c>
      <c r="B67" s="6" t="n">
        <v>-70722000</v>
      </c>
      <c r="C67" s="4" t="inlineStr">
        <is>
          <t xml:space="preserve"> </t>
        </is>
      </c>
      <c r="D67" s="4" t="inlineStr">
        <is>
          <t xml:space="preserve"> </t>
        </is>
      </c>
      <c r="E67" s="4" t="inlineStr">
        <is>
          <t xml:space="preserve"> </t>
        </is>
      </c>
      <c r="F67" s="4" t="inlineStr">
        <is>
          <t xml:space="preserve"> </t>
        </is>
      </c>
      <c r="G67" s="5" t="n">
        <v>-70722000</v>
      </c>
    </row>
    <row r="68">
      <c r="A68" s="4" t="inlineStr">
        <is>
          <t>Ending balances (in shares) at Sep. 30, 2022</t>
        </is>
      </c>
      <c r="B68" s="5" t="n">
        <v>74082289</v>
      </c>
      <c r="C68" s="5" t="n">
        <v>74082289</v>
      </c>
      <c r="D68" s="4" t="inlineStr">
        <is>
          <t xml:space="preserve"> </t>
        </is>
      </c>
      <c r="E68" s="4" t="inlineStr">
        <is>
          <t xml:space="preserve"> </t>
        </is>
      </c>
      <c r="F68" s="4" t="inlineStr">
        <is>
          <t xml:space="preserve"> </t>
        </is>
      </c>
      <c r="G68" s="4" t="inlineStr">
        <is>
          <t xml:space="preserve"> </t>
        </is>
      </c>
    </row>
    <row r="69">
      <c r="A69" s="4" t="inlineStr">
        <is>
          <t>Ending balances at Sep. 30, 2022</t>
        </is>
      </c>
      <c r="B69" s="6" t="n">
        <v>-88339000</v>
      </c>
      <c r="C69" s="6" t="n">
        <v>8000</v>
      </c>
      <c r="D69" s="6" t="n">
        <v>501376000</v>
      </c>
      <c r="E69" s="6" t="n">
        <v>0</v>
      </c>
      <c r="F69" s="6" t="n">
        <v>4000</v>
      </c>
      <c r="G69" s="6" t="n">
        <v>-58972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Narratives (Details) - Pat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patents value</t>
        </is>
      </c>
      <c r="B4" s="6" t="n">
        <v>400</v>
      </c>
      <c r="C4" s="4" t="inlineStr">
        <is>
          <t xml:space="preserve"> </t>
        </is>
      </c>
      <c r="D4" s="6" t="n">
        <v>400</v>
      </c>
      <c r="E4" s="4" t="inlineStr">
        <is>
          <t xml:space="preserve"> </t>
        </is>
      </c>
    </row>
    <row r="5">
      <c r="A5" s="4" t="inlineStr">
        <is>
          <t>Patents useful lives</t>
        </is>
      </c>
      <c r="B5" s="4" t="inlineStr">
        <is>
          <t xml:space="preserve"> </t>
        </is>
      </c>
      <c r="C5" s="4" t="inlineStr">
        <is>
          <t xml:space="preserve"> </t>
        </is>
      </c>
      <c r="D5" s="4" t="inlineStr">
        <is>
          <t>10 years</t>
        </is>
      </c>
      <c r="E5" s="4" t="inlineStr">
        <is>
          <t xml:space="preserve"> </t>
        </is>
      </c>
    </row>
    <row r="6">
      <c r="A6" s="4" t="inlineStr">
        <is>
          <t>Patents amortization expenses</t>
        </is>
      </c>
      <c r="B6" s="6" t="n">
        <v>10</v>
      </c>
      <c r="C6" s="6" t="n">
        <v>10</v>
      </c>
      <c r="D6" s="6" t="n">
        <v>30</v>
      </c>
      <c r="E6" s="6" t="n">
        <v>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0</v>
      </c>
      <c r="C3" s="4" t="inlineStr">
        <is>
          <t xml:space="preserve"> </t>
        </is>
      </c>
    </row>
    <row r="4">
      <c r="A4" s="4" t="inlineStr">
        <is>
          <t>2023</t>
        </is>
      </c>
      <c r="B4" s="5" t="n">
        <v>40</v>
      </c>
      <c r="C4" s="4" t="inlineStr">
        <is>
          <t xml:space="preserve"> </t>
        </is>
      </c>
    </row>
    <row r="5">
      <c r="A5" s="4" t="inlineStr">
        <is>
          <t>2024</t>
        </is>
      </c>
      <c r="B5" s="5" t="n">
        <v>40</v>
      </c>
      <c r="C5" s="4" t="inlineStr">
        <is>
          <t xml:space="preserve"> </t>
        </is>
      </c>
    </row>
    <row r="6">
      <c r="A6" s="4" t="inlineStr">
        <is>
          <t>2025</t>
        </is>
      </c>
      <c r="B6" s="5" t="n">
        <v>40</v>
      </c>
      <c r="C6" s="4" t="inlineStr">
        <is>
          <t xml:space="preserve"> </t>
        </is>
      </c>
    </row>
    <row r="7">
      <c r="A7" s="4" t="inlineStr">
        <is>
          <t>2026</t>
        </is>
      </c>
      <c r="B7" s="5" t="n">
        <v>40</v>
      </c>
      <c r="C7" s="4" t="inlineStr">
        <is>
          <t xml:space="preserve"> </t>
        </is>
      </c>
    </row>
    <row r="8">
      <c r="A8" s="4" t="inlineStr">
        <is>
          <t>Thereafter</t>
        </is>
      </c>
      <c r="B8" s="5" t="n">
        <v>80</v>
      </c>
      <c r="C8" s="4" t="inlineStr">
        <is>
          <t xml:space="preserve"> </t>
        </is>
      </c>
    </row>
    <row r="9">
      <c r="A9" s="4" t="inlineStr">
        <is>
          <t>Total</t>
        </is>
      </c>
      <c r="B9" s="6" t="n">
        <v>250</v>
      </c>
      <c r="C9" s="6" t="n">
        <v>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Variable Interest Entity, not primary beneficiary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Loan commitment on the consolidated balance sheet</t>
        </is>
      </c>
      <c r="B3" s="6" t="n">
        <v>3794</v>
      </c>
      <c r="C3" s="6" t="n">
        <v>3650</v>
      </c>
    </row>
    <row r="4">
      <c r="A4" s="4" t="inlineStr">
        <is>
          <t>Financing receivable, allowance for credit loss</t>
        </is>
      </c>
      <c r="B4" s="6" t="n">
        <v>7</v>
      </c>
      <c r="C4"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 Schedule of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4659</v>
      </c>
      <c r="C3" s="6" t="n">
        <v>3069</v>
      </c>
    </row>
    <row r="4">
      <c r="A4" s="4" t="inlineStr">
        <is>
          <t>Warranty reserve</t>
        </is>
      </c>
      <c r="B4" s="5" t="n">
        <v>3956</v>
      </c>
      <c r="C4" s="5" t="n">
        <v>2112</v>
      </c>
    </row>
    <row r="5">
      <c r="A5" s="4" t="inlineStr">
        <is>
          <t>Accrued legal and professional expenses</t>
        </is>
      </c>
      <c r="B5" s="5" t="n">
        <v>987</v>
      </c>
      <c r="C5" s="5" t="n">
        <v>826</v>
      </c>
    </row>
    <row r="6">
      <c r="A6" s="4" t="inlineStr">
        <is>
          <t>Provision for contract losses</t>
        </is>
      </c>
      <c r="B6" s="5" t="n">
        <v>1693</v>
      </c>
      <c r="C6" s="5" t="n">
        <v>0</v>
      </c>
    </row>
    <row r="7">
      <c r="A7" s="4" t="inlineStr">
        <is>
          <t>Insurance premium payable, current</t>
        </is>
      </c>
      <c r="B7" s="5" t="n">
        <v>2356</v>
      </c>
      <c r="C7" s="5" t="n">
        <v>0</v>
      </c>
    </row>
    <row r="8">
      <c r="A8" s="4" t="inlineStr">
        <is>
          <t>Other</t>
        </is>
      </c>
      <c r="B8" s="5" t="n">
        <v>2315</v>
      </c>
      <c r="C8" s="5" t="n">
        <v>1667</v>
      </c>
    </row>
    <row r="9">
      <c r="A9" s="4" t="inlineStr">
        <is>
          <t>Total accrued expenses</t>
        </is>
      </c>
      <c r="B9" s="6" t="n">
        <v>15966</v>
      </c>
      <c r="C9" s="6" t="n">
        <v>76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rued Expenses -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 beginning of period</t>
        </is>
      </c>
      <c r="B4" s="6" t="n">
        <v>3636</v>
      </c>
      <c r="C4" s="6" t="n">
        <v>872</v>
      </c>
      <c r="D4" s="6" t="n">
        <v>2112</v>
      </c>
      <c r="E4" s="6" t="n">
        <v>0</v>
      </c>
    </row>
    <row r="5">
      <c r="A5" s="4" t="inlineStr">
        <is>
          <t>Additions for current period deliveries</t>
        </is>
      </c>
      <c r="B5" s="5" t="n">
        <v>962</v>
      </c>
      <c r="C5" s="5" t="n">
        <v>917</v>
      </c>
      <c r="D5" s="5" t="n">
        <v>2463</v>
      </c>
      <c r="E5" s="5" t="n">
        <v>1757</v>
      </c>
    </row>
    <row r="6">
      <c r="A6" s="4" t="inlineStr">
        <is>
          <t>Changes in the warranty reserve estimate</t>
        </is>
      </c>
      <c r="B6" s="5" t="n">
        <v>0</v>
      </c>
      <c r="C6" s="5" t="n">
        <v>-61</v>
      </c>
      <c r="D6" s="5" t="n">
        <v>1321</v>
      </c>
      <c r="E6" s="5" t="n">
        <v>-29</v>
      </c>
    </row>
    <row r="7">
      <c r="A7" s="4" t="inlineStr">
        <is>
          <t>Warranty costs incurred</t>
        </is>
      </c>
      <c r="B7" s="5" t="n">
        <v>-642</v>
      </c>
      <c r="C7" s="5" t="n">
        <v>0</v>
      </c>
      <c r="D7" s="5" t="n">
        <v>-1940</v>
      </c>
      <c r="E7" s="5" t="n">
        <v>0</v>
      </c>
    </row>
    <row r="8">
      <c r="A8" s="4" t="inlineStr">
        <is>
          <t>Warranty reserve - end of period</t>
        </is>
      </c>
      <c r="B8" s="6" t="n">
        <v>3956</v>
      </c>
      <c r="C8" s="6" t="n">
        <v>1728</v>
      </c>
      <c r="D8" s="6" t="n">
        <v>3956</v>
      </c>
      <c r="E8" s="6" t="n">
        <v>17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Grant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expense, net</t>
        </is>
      </c>
      <c r="B4" s="6" t="n">
        <v>0</v>
      </c>
      <c r="C4" s="6" t="n">
        <v>157</v>
      </c>
      <c r="D4" s="6" t="n">
        <v>4</v>
      </c>
      <c r="E4" s="6" t="n">
        <v>113</v>
      </c>
      <c r="F4" s="4" t="inlineStr">
        <is>
          <t xml:space="preserve"> </t>
        </is>
      </c>
    </row>
    <row r="5">
      <c r="A5" s="4" t="inlineStr">
        <is>
          <t>Grant payments received</t>
        </is>
      </c>
      <c r="B5" s="5" t="n">
        <v>0</v>
      </c>
      <c r="C5" s="6" t="n">
        <v>0</v>
      </c>
      <c r="D5" s="5" t="n">
        <v>0</v>
      </c>
      <c r="E5" s="6" t="n">
        <v>0</v>
      </c>
      <c r="F5" s="4" t="inlineStr">
        <is>
          <t xml:space="preserve"> </t>
        </is>
      </c>
    </row>
    <row r="6">
      <c r="A6" s="4" t="inlineStr">
        <is>
          <t>Grants receivable, current</t>
        </is>
      </c>
      <c r="B6" s="5" t="n">
        <v>1250</v>
      </c>
      <c r="C6" s="4" t="inlineStr">
        <is>
          <t xml:space="preserve"> </t>
        </is>
      </c>
      <c r="D6" s="5" t="n">
        <v>1250</v>
      </c>
      <c r="E6" s="4" t="inlineStr">
        <is>
          <t xml:space="preserve"> </t>
        </is>
      </c>
      <c r="F6" s="6" t="n">
        <v>1020</v>
      </c>
    </row>
    <row r="7">
      <c r="A7" s="4" t="inlineStr">
        <is>
          <t>Deferred grant income, current</t>
        </is>
      </c>
      <c r="B7" s="6" t="n">
        <v>157</v>
      </c>
      <c r="C7" s="4" t="inlineStr">
        <is>
          <t xml:space="preserve"> </t>
        </is>
      </c>
      <c r="D7" s="6" t="n">
        <v>157</v>
      </c>
      <c r="E7" s="4" t="inlineStr">
        <is>
          <t xml:space="preserve"> </t>
        </is>
      </c>
      <c r="F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32" customWidth="1" min="5" max="5"/>
    <col width="29" customWidth="1" min="6" max="6"/>
    <col width="22" customWidth="1" min="7" max="7"/>
    <col width="29" customWidth="1" min="8" max="8"/>
    <col width="22" customWidth="1" min="9" max="9"/>
    <col width="22" customWidth="1" min="10" max="10"/>
    <col width="22" customWidth="1" min="11" max="11"/>
  </cols>
  <sheetData>
    <row r="1">
      <c r="A1" s="1" t="inlineStr">
        <is>
          <t>Related Party Transactions (Details)</t>
        </is>
      </c>
      <c r="D1" s="2" t="inlineStr">
        <is>
          <t>1 Months Ended</t>
        </is>
      </c>
      <c r="E1" s="2" t="inlineStr">
        <is>
          <t>2 Months Ended</t>
        </is>
      </c>
      <c r="F1" s="2" t="inlineStr">
        <is>
          <t>3 Months Ended</t>
        </is>
      </c>
      <c r="H1" s="2" t="inlineStr">
        <is>
          <t>9 Months Ended</t>
        </is>
      </c>
    </row>
    <row r="2">
      <c r="B2" s="2" t="inlineStr">
        <is>
          <t>Jun. 13, 2022 USD ($)</t>
        </is>
      </c>
      <c r="C2" s="2" t="inlineStr">
        <is>
          <t>Apr. 28, 2022 USD ($) loan shares</t>
        </is>
      </c>
      <c r="D2" s="2" t="inlineStr">
        <is>
          <t>Jul. 31, 2021 USD ($)</t>
        </is>
      </c>
      <c r="E2" s="2" t="inlineStr">
        <is>
          <t>Aug. 31, 2022 $ / shares shares</t>
        </is>
      </c>
      <c r="F2" s="2" t="inlineStr">
        <is>
          <t>Sep. 30, 2022 USD ($) shares</t>
        </is>
      </c>
      <c r="G2" s="2" t="inlineStr">
        <is>
          <t>Sep. 30, 2021 USD ($)</t>
        </is>
      </c>
      <c r="H2" s="2" t="inlineStr">
        <is>
          <t>Sep. 30, 2022 USD ($) shares</t>
        </is>
      </c>
      <c r="I2" s="2" t="inlineStr">
        <is>
          <t>Sep. 30, 2021 USD ($)</t>
        </is>
      </c>
      <c r="J2" s="2" t="inlineStr">
        <is>
          <t>Jun. 30, 2022 USD ($)</t>
        </is>
      </c>
      <c r="K2" s="2" t="inlineStr">
        <is>
          <t>Jul. 06,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made for debt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703000</v>
      </c>
      <c r="I4" s="6" t="n">
        <v>4369000</v>
      </c>
      <c r="J4" s="4" t="inlineStr">
        <is>
          <t xml:space="preserve"> </t>
        </is>
      </c>
      <c r="K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6" t="n">
        <v>14651000</v>
      </c>
      <c r="G5" s="6" t="n">
        <v>8825000</v>
      </c>
      <c r="H5" s="5" t="n">
        <v>48045000</v>
      </c>
      <c r="I5" s="5" t="n">
        <v>28952000</v>
      </c>
      <c r="J5" s="4" t="inlineStr">
        <is>
          <t xml:space="preserve"> </t>
        </is>
      </c>
      <c r="K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uthorized value of stock to be sold</t>
        </is>
      </c>
      <c r="B8" s="6" t="n">
        <v>200000000</v>
      </c>
      <c r="C8" s="6" t="n">
        <v>2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000</v>
      </c>
      <c r="K8" s="4" t="inlineStr">
        <is>
          <t xml:space="preserve"> </t>
        </is>
      </c>
    </row>
    <row r="9">
      <c r="A9" s="4" t="inlineStr">
        <is>
          <t>Each sale aggregate value</t>
        </is>
      </c>
      <c r="B9" s="4" t="inlineStr">
        <is>
          <t xml:space="preserve"> </t>
        </is>
      </c>
      <c r="C9" s="6" t="n">
        <v>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 as percentage of market price</t>
        </is>
      </c>
      <c r="B10" s="4" t="inlineStr">
        <is>
          <t xml:space="preserve"> </t>
        </is>
      </c>
      <c r="C10" s="9" t="n">
        <v>0.9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97</v>
      </c>
      <c r="K10" s="4" t="inlineStr">
        <is>
          <t xml:space="preserve"> </t>
        </is>
      </c>
    </row>
    <row r="11">
      <c r="A11" s="4" t="inlineStr">
        <is>
          <t>Sale of stock, percentage of ownership after transaction</t>
        </is>
      </c>
      <c r="B11" s="4" t="inlineStr">
        <is>
          <t xml:space="preserve"> </t>
        </is>
      </c>
      <c r="C11" s="10" t="n">
        <v>0.0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ownership threshold after exchange cap percent</t>
        </is>
      </c>
      <c r="B12" s="4" t="inlineStr">
        <is>
          <t xml:space="preserve"> </t>
        </is>
      </c>
      <c r="C12" s="10" t="n">
        <v>0.1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re-advance loans by request (or more) | loan</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 under agreement</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interests issued or issuable number of shares issued (in shares) | shares</t>
        </is>
      </c>
      <c r="B15" s="4" t="inlineStr">
        <is>
          <t xml:space="preserve"> </t>
        </is>
      </c>
      <c r="C15" s="5" t="n">
        <v>4651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instruments in hedges, assets, at fair value</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row>
    <row r="17">
      <c r="A17" s="4" t="inlineStr">
        <is>
          <t>Cash received on issuance of shares</t>
        </is>
      </c>
      <c r="B17" s="4" t="inlineStr">
        <is>
          <t xml:space="preserve"> </t>
        </is>
      </c>
      <c r="C17" s="4" t="inlineStr">
        <is>
          <t xml:space="preserve"> </t>
        </is>
      </c>
      <c r="D17" s="4" t="inlineStr">
        <is>
          <t xml:space="preserve"> </t>
        </is>
      </c>
      <c r="E17" s="4" t="inlineStr">
        <is>
          <t xml:space="preserve"> </t>
        </is>
      </c>
      <c r="F17" s="6" t="n">
        <v>5000000</v>
      </c>
      <c r="G17" s="4" t="inlineStr">
        <is>
          <t xml:space="preserve"> </t>
        </is>
      </c>
      <c r="H17" s="6" t="n">
        <v>5000000</v>
      </c>
      <c r="I17" s="4" t="inlineStr">
        <is>
          <t xml:space="preserve"> </t>
        </is>
      </c>
      <c r="J17" s="4" t="inlineStr">
        <is>
          <t xml:space="preserve"> </t>
        </is>
      </c>
      <c r="K17" s="4" t="inlineStr">
        <is>
          <t xml:space="preserve"> </t>
        </is>
      </c>
    </row>
    <row r="18">
      <c r="A18" s="4" t="inlineStr">
        <is>
          <t>Sale of stock, number of shares issued in transaction (in shares) | shares</t>
        </is>
      </c>
      <c r="B18" s="4" t="inlineStr">
        <is>
          <t xml:space="preserve"> </t>
        </is>
      </c>
      <c r="C18" s="4" t="inlineStr">
        <is>
          <t xml:space="preserve"> </t>
        </is>
      </c>
      <c r="D18" s="4" t="inlineStr">
        <is>
          <t xml:space="preserve"> </t>
        </is>
      </c>
      <c r="E18" s="4" t="inlineStr">
        <is>
          <t xml:space="preserve"> </t>
        </is>
      </c>
      <c r="F18" s="5" t="n">
        <v>3967939</v>
      </c>
      <c r="G18" s="4" t="inlineStr">
        <is>
          <t xml:space="preserve"> </t>
        </is>
      </c>
      <c r="H18" s="5" t="n">
        <v>3967939</v>
      </c>
      <c r="I18" s="4" t="inlineStr">
        <is>
          <t xml:space="preserve"> </t>
        </is>
      </c>
      <c r="J18" s="4" t="inlineStr">
        <is>
          <t xml:space="preserve"> </t>
        </is>
      </c>
      <c r="K18" s="4" t="inlineStr">
        <is>
          <t xml:space="preserve"> </t>
        </is>
      </c>
    </row>
    <row r="19">
      <c r="A19" s="4" t="inlineStr">
        <is>
          <t>Private Placement | Yorkvil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number of shares issued in transac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33056</v>
      </c>
      <c r="I21" s="4" t="inlineStr">
        <is>
          <t xml:space="preserve"> </t>
        </is>
      </c>
      <c r="J21" s="4" t="inlineStr">
        <is>
          <t xml:space="preserve"> </t>
        </is>
      </c>
      <c r="K21" s="4" t="inlineStr">
        <is>
          <t xml:space="preserve"> </t>
        </is>
      </c>
    </row>
    <row r="22">
      <c r="A22" s="4" t="inlineStr">
        <is>
          <t>2021 Convertible Notes |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000</v>
      </c>
    </row>
    <row r="25">
      <c r="A25" s="4" t="inlineStr">
        <is>
          <t>Yorkville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ed instrument, shares issued (in shares) | shares</t>
        </is>
      </c>
      <c r="B27" s="4" t="inlineStr">
        <is>
          <t xml:space="preserve"> </t>
        </is>
      </c>
      <c r="C27" s="4" t="inlineStr">
        <is>
          <t xml:space="preserve"> </t>
        </is>
      </c>
      <c r="D27" s="4" t="inlineStr">
        <is>
          <t xml:space="preserve"> </t>
        </is>
      </c>
      <c r="E27" s="5" t="n">
        <v>339366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Yorkville Convertible Promissory Note |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made for debt issuance cost</t>
        </is>
      </c>
      <c r="B30" s="5" t="n">
        <v>1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t>
        </is>
      </c>
      <c r="B31" s="6" t="n">
        <v>7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ed instrument, shares issued (in shares) | shares</t>
        </is>
      </c>
      <c r="B32" s="4" t="inlineStr">
        <is>
          <t xml:space="preserve"> </t>
        </is>
      </c>
      <c r="C32" s="4" t="inlineStr">
        <is>
          <t xml:space="preserve"> </t>
        </is>
      </c>
      <c r="D32" s="4" t="inlineStr">
        <is>
          <t xml:space="preserve"> </t>
        </is>
      </c>
      <c r="E32" s="5" t="n">
        <v>339366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 per share (in usd per share) | $ / shares</t>
        </is>
      </c>
      <c r="B33" s="4" t="inlineStr">
        <is>
          <t xml:space="preserve"> </t>
        </is>
      </c>
      <c r="C33" s="4" t="inlineStr">
        <is>
          <t xml:space="preserve"> </t>
        </is>
      </c>
      <c r="D33" s="4" t="inlineStr">
        <is>
          <t xml:space="preserve"> </t>
        </is>
      </c>
      <c r="E33" s="8" t="n">
        <v>2.2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Yorkville Convertible Promissory Note | Convertible Note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ed instrument, shares issued (in shares) | shares</t>
        </is>
      </c>
      <c r="B36" s="4" t="inlineStr">
        <is>
          <t xml:space="preserve"> </t>
        </is>
      </c>
      <c r="C36" s="4" t="inlineStr">
        <is>
          <t xml:space="preserve"> </t>
        </is>
      </c>
      <c r="D36" s="4" t="inlineStr">
        <is>
          <t xml:space="preserve"> </t>
        </is>
      </c>
      <c r="E36" s="5" t="n">
        <v>339366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 per share (in usd per share) | $ / shares</t>
        </is>
      </c>
      <c r="B37" s="4" t="inlineStr">
        <is>
          <t xml:space="preserve"> </t>
        </is>
      </c>
      <c r="C37" s="4" t="inlineStr">
        <is>
          <t xml:space="preserve"> </t>
        </is>
      </c>
      <c r="D37" s="4" t="inlineStr">
        <is>
          <t xml:space="preserve"> </t>
        </is>
      </c>
      <c r="E37" s="8" t="n">
        <v>2.2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ring Creek Capital, LLC | 2021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es receivable, related parties</t>
        </is>
      </c>
      <c r="B40" s="4" t="inlineStr">
        <is>
          <t xml:space="preserve"> </t>
        </is>
      </c>
      <c r="C40" s="4" t="inlineStr">
        <is>
          <t xml:space="preserve"> </t>
        </is>
      </c>
      <c r="D40" s="6" t="n">
        <v>1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 Riley Securities, Inc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ue from related parties, current</t>
        </is>
      </c>
      <c r="B43" s="4" t="inlineStr">
        <is>
          <t xml:space="preserve"> </t>
        </is>
      </c>
      <c r="C43" s="4" t="inlineStr">
        <is>
          <t xml:space="preserve"> </t>
        </is>
      </c>
      <c r="D43" s="4" t="inlineStr">
        <is>
          <t xml:space="preserve"> </t>
        </is>
      </c>
      <c r="E43" s="4" t="inlineStr">
        <is>
          <t xml:space="preserve"> </t>
        </is>
      </c>
      <c r="F43" s="4" t="inlineStr">
        <is>
          <t xml:space="preserve"> </t>
        </is>
      </c>
      <c r="G43" s="5" t="n">
        <v>432000</v>
      </c>
      <c r="H43" s="4" t="inlineStr">
        <is>
          <t xml:space="preserve"> </t>
        </is>
      </c>
      <c r="I43" s="5" t="n">
        <v>432000</v>
      </c>
      <c r="J43" s="4" t="inlineStr">
        <is>
          <t xml:space="preserve"> </t>
        </is>
      </c>
      <c r="K43" s="4" t="inlineStr">
        <is>
          <t xml:space="preserve"> </t>
        </is>
      </c>
    </row>
    <row r="44">
      <c r="A44" s="4" t="inlineStr">
        <is>
          <t>B. Riley Securities, Inc | 2021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 made for debt issuance cost</t>
        </is>
      </c>
      <c r="B46" s="4" t="inlineStr">
        <is>
          <t xml:space="preserve"> </t>
        </is>
      </c>
      <c r="C46" s="4" t="inlineStr">
        <is>
          <t xml:space="preserve"> </t>
        </is>
      </c>
      <c r="D46" s="6" t="n">
        <v>3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Holtec International | Equity Method Invest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lling, general and administrative expense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6" t="n">
        <v>30368000</v>
      </c>
      <c r="J49" s="4" t="inlineStr">
        <is>
          <t xml:space="preserve"> </t>
        </is>
      </c>
      <c r="K49"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ebt (Details) - USD ($)</t>
        </is>
      </c>
      <c r="B1" s="2" t="inlineStr">
        <is>
          <t>Sep. 30, 2022</t>
        </is>
      </c>
      <c r="C1" s="2" t="inlineStr">
        <is>
          <t>Dec. 31, 2021</t>
        </is>
      </c>
    </row>
    <row r="2">
      <c r="A2" s="3" t="inlineStr">
        <is>
          <t>Borrowing Outstanding</t>
        </is>
      </c>
      <c r="B2" s="4" t="inlineStr">
        <is>
          <t xml:space="preserve"> </t>
        </is>
      </c>
      <c r="C2" s="4" t="inlineStr">
        <is>
          <t xml:space="preserve"> </t>
        </is>
      </c>
    </row>
    <row r="3">
      <c r="A3" s="4" t="inlineStr">
        <is>
          <t>Total long-term debt outstanding</t>
        </is>
      </c>
      <c r="B3" s="6" t="n">
        <v>103980000</v>
      </c>
      <c r="C3" s="6" t="n">
        <v>6389000</v>
      </c>
    </row>
    <row r="4">
      <c r="A4" s="4" t="inlineStr">
        <is>
          <t>Long-term debt, current</t>
        </is>
      </c>
      <c r="B4" s="5" t="n">
        <v>2822000</v>
      </c>
      <c r="C4" s="5" t="n">
        <v>1644000</v>
      </c>
    </row>
    <row r="5">
      <c r="A5" s="4" t="inlineStr">
        <is>
          <t>Long-term debt, excluding current</t>
        </is>
      </c>
      <c r="B5" s="5" t="n">
        <v>101158000</v>
      </c>
      <c r="C5" s="5" t="n">
        <v>4745000</v>
      </c>
    </row>
    <row r="6">
      <c r="A6" s="3" t="inlineStr">
        <is>
          <t>Carrying Value</t>
        </is>
      </c>
      <c r="B6" s="4" t="inlineStr">
        <is>
          <t xml:space="preserve"> </t>
        </is>
      </c>
      <c r="C6" s="4" t="inlineStr">
        <is>
          <t xml:space="preserve"> </t>
        </is>
      </c>
    </row>
    <row r="7">
      <c r="A7" s="4" t="inlineStr">
        <is>
          <t>Total long-term debt outstanding</t>
        </is>
      </c>
      <c r="B7" s="5" t="n">
        <v>84775000</v>
      </c>
      <c r="C7" s="5" t="n">
        <v>6371000</v>
      </c>
    </row>
    <row r="8">
      <c r="A8" s="4" t="inlineStr">
        <is>
          <t>Long-term debt, current</t>
        </is>
      </c>
      <c r="B8" s="5" t="n">
        <v>2822000</v>
      </c>
      <c r="C8" s="5" t="n">
        <v>1644000</v>
      </c>
    </row>
    <row r="9">
      <c r="A9" s="4" t="inlineStr">
        <is>
          <t>Long-term debt, excluding current</t>
        </is>
      </c>
      <c r="B9" s="5" t="n">
        <v>81953000</v>
      </c>
      <c r="C9" s="5" t="n">
        <v>4727000</v>
      </c>
    </row>
    <row r="10">
      <c r="A10" s="4" t="inlineStr">
        <is>
          <t>Convertible Notes</t>
        </is>
      </c>
      <c r="B10" s="4" t="inlineStr">
        <is>
          <t xml:space="preserve"> </t>
        </is>
      </c>
      <c r="C10" s="4" t="inlineStr">
        <is>
          <t xml:space="preserve"> </t>
        </is>
      </c>
    </row>
    <row r="11">
      <c r="A11" s="3" t="inlineStr">
        <is>
          <t>Borrowing Outstanding</t>
        </is>
      </c>
      <c r="B11" s="4" t="inlineStr">
        <is>
          <t xml:space="preserve"> </t>
        </is>
      </c>
      <c r="C11" s="4" t="inlineStr">
        <is>
          <t xml:space="preserve"> </t>
        </is>
      </c>
    </row>
    <row r="12">
      <c r="A12" s="4" t="inlineStr">
        <is>
          <t>Total Convertible Notes Payable - Related Party</t>
        </is>
      </c>
      <c r="B12" s="5" t="n">
        <v>105987000</v>
      </c>
      <c r="C12" s="5" t="n">
        <v>102900000</v>
      </c>
    </row>
    <row r="13">
      <c r="A13" s="3" t="inlineStr">
        <is>
          <t>Carrying Value</t>
        </is>
      </c>
      <c r="B13" s="4" t="inlineStr">
        <is>
          <t xml:space="preserve"> </t>
        </is>
      </c>
      <c r="C13" s="4" t="inlineStr">
        <is>
          <t xml:space="preserve"> </t>
        </is>
      </c>
    </row>
    <row r="14">
      <c r="A14" s="4" t="inlineStr">
        <is>
          <t>Total Convertible Notes Payable - Related Party</t>
        </is>
      </c>
      <c r="B14" s="5" t="n">
        <v>78743000</v>
      </c>
      <c r="C14" s="5" t="n">
        <v>84148000</v>
      </c>
    </row>
    <row r="15">
      <c r="A15" s="4" t="inlineStr">
        <is>
          <t>Yorkville Convertible Promissory Note - due September 2022 | Convertible Notes</t>
        </is>
      </c>
      <c r="B15" s="4" t="inlineStr">
        <is>
          <t xml:space="preserve"> </t>
        </is>
      </c>
      <c r="C15" s="4" t="inlineStr">
        <is>
          <t xml:space="preserve"> </t>
        </is>
      </c>
    </row>
    <row r="16">
      <c r="A16" s="3" t="inlineStr">
        <is>
          <t>Borrowing Outstanding</t>
        </is>
      </c>
      <c r="B16" s="4" t="inlineStr">
        <is>
          <t xml:space="preserve"> </t>
        </is>
      </c>
      <c r="C16" s="4" t="inlineStr">
        <is>
          <t xml:space="preserve"> </t>
        </is>
      </c>
    </row>
    <row r="17">
      <c r="A17" s="4" t="inlineStr">
        <is>
          <t>Total Convertible Notes Payable - Related Party</t>
        </is>
      </c>
      <c r="B17" s="5" t="n">
        <v>0</v>
      </c>
      <c r="C17" s="5" t="n">
        <v>0</v>
      </c>
    </row>
    <row r="18">
      <c r="A18" s="4" t="inlineStr">
        <is>
          <t>Total long-term debt outstanding</t>
        </is>
      </c>
      <c r="B18" s="5" t="n">
        <v>0</v>
      </c>
      <c r="C18" s="4" t="inlineStr">
        <is>
          <t xml:space="preserve"> </t>
        </is>
      </c>
    </row>
    <row r="19">
      <c r="A19" s="3" t="inlineStr">
        <is>
          <t>Carrying Value</t>
        </is>
      </c>
      <c r="B19" s="4" t="inlineStr">
        <is>
          <t xml:space="preserve"> </t>
        </is>
      </c>
      <c r="C19" s="4" t="inlineStr">
        <is>
          <t xml:space="preserve"> </t>
        </is>
      </c>
    </row>
    <row r="20">
      <c r="A20" s="4" t="inlineStr">
        <is>
          <t>Total Convertible Notes Payable - Related Party</t>
        </is>
      </c>
      <c r="B20" s="5" t="n">
        <v>0</v>
      </c>
      <c r="C20" s="5" t="n">
        <v>0</v>
      </c>
    </row>
    <row r="21">
      <c r="A21" s="4" t="inlineStr">
        <is>
          <t>2021 Convertible Notes Payable – Related party - due June 2026</t>
        </is>
      </c>
      <c r="B21" s="4" t="inlineStr">
        <is>
          <t xml:space="preserve"> </t>
        </is>
      </c>
      <c r="C21" s="4" t="inlineStr">
        <is>
          <t xml:space="preserve"> </t>
        </is>
      </c>
    </row>
    <row r="22">
      <c r="A22" s="3" t="inlineStr">
        <is>
          <t>Carrying Value</t>
        </is>
      </c>
      <c r="B22" s="4" t="inlineStr">
        <is>
          <t xml:space="preserve"> </t>
        </is>
      </c>
      <c r="C22" s="4" t="inlineStr">
        <is>
          <t xml:space="preserve"> </t>
        </is>
      </c>
    </row>
    <row r="23">
      <c r="A23" s="4" t="inlineStr">
        <is>
          <t>Total Convertible Notes Payable - Related Party</t>
        </is>
      </c>
      <c r="B23" s="5" t="n">
        <v>77667000</v>
      </c>
      <c r="C23" s="5" t="n">
        <v>71789000</v>
      </c>
    </row>
    <row r="24">
      <c r="A24" s="4" t="inlineStr">
        <is>
          <t>2021 Convertible Notes Payable – Related party - due June 2026 | Convertible Notes</t>
        </is>
      </c>
      <c r="B24" s="4" t="inlineStr">
        <is>
          <t xml:space="preserve"> </t>
        </is>
      </c>
      <c r="C24" s="4" t="inlineStr">
        <is>
          <t xml:space="preserve"> </t>
        </is>
      </c>
    </row>
    <row r="25">
      <c r="A25" s="3" t="inlineStr">
        <is>
          <t>Borrowing Outstanding</t>
        </is>
      </c>
      <c r="B25" s="4" t="inlineStr">
        <is>
          <t xml:space="preserve"> </t>
        </is>
      </c>
      <c r="C25" s="4" t="inlineStr">
        <is>
          <t xml:space="preserve"> </t>
        </is>
      </c>
    </row>
    <row r="26">
      <c r="A26" s="4" t="inlineStr">
        <is>
          <t>Total Convertible Notes Payable - Related Party</t>
        </is>
      </c>
      <c r="B26" s="5" t="n">
        <v>105987000</v>
      </c>
      <c r="C26" s="5" t="n">
        <v>102900000</v>
      </c>
    </row>
    <row r="27">
      <c r="A27" s="4" t="inlineStr">
        <is>
          <t>Total long-term debt outstanding</t>
        </is>
      </c>
      <c r="B27" s="5" t="n">
        <v>105987000</v>
      </c>
      <c r="C27" s="5" t="n">
        <v>102900000</v>
      </c>
    </row>
    <row r="28">
      <c r="A28" s="3" t="inlineStr">
        <is>
          <t>Carrying Value</t>
        </is>
      </c>
      <c r="B28" s="4" t="inlineStr">
        <is>
          <t xml:space="preserve"> </t>
        </is>
      </c>
      <c r="C28" s="4" t="inlineStr">
        <is>
          <t xml:space="preserve"> </t>
        </is>
      </c>
    </row>
    <row r="29">
      <c r="A29" s="4" t="inlineStr">
        <is>
          <t>Total Convertible Notes Payable - Related Party</t>
        </is>
      </c>
      <c r="B29" s="5" t="n">
        <v>78743000</v>
      </c>
      <c r="C29" s="5" t="n">
        <v>84148000</v>
      </c>
    </row>
    <row r="30">
      <c r="A30" s="4" t="inlineStr">
        <is>
          <t>Total long-term debt outstanding</t>
        </is>
      </c>
      <c r="B30" s="5" t="n">
        <v>78743000</v>
      </c>
      <c r="C30" s="5" t="n">
        <v>84148000</v>
      </c>
    </row>
    <row r="31">
      <c r="A31" s="4" t="inlineStr">
        <is>
          <t>Senior Secured Term Loan - due March 2026</t>
        </is>
      </c>
      <c r="B31" s="4" t="inlineStr">
        <is>
          <t xml:space="preserve"> </t>
        </is>
      </c>
      <c r="C31" s="4" t="inlineStr">
        <is>
          <t xml:space="preserve"> </t>
        </is>
      </c>
    </row>
    <row r="32">
      <c r="A32" s="3" t="inlineStr">
        <is>
          <t>Carrying Value</t>
        </is>
      </c>
      <c r="B32" s="4" t="inlineStr">
        <is>
          <t xml:space="preserve"> </t>
        </is>
      </c>
      <c r="C32" s="4" t="inlineStr">
        <is>
          <t xml:space="preserve"> </t>
        </is>
      </c>
    </row>
    <row r="33">
      <c r="A33" s="4" t="inlineStr">
        <is>
          <t>Total long-term debt outstanding</t>
        </is>
      </c>
      <c r="B33" s="5" t="n">
        <v>75492000</v>
      </c>
      <c r="C33" s="5" t="n">
        <v>0</v>
      </c>
    </row>
    <row r="34">
      <c r="A34" s="4" t="inlineStr">
        <is>
          <t>Senior Secured Term Loan - due March 2026 | Secured Debt</t>
        </is>
      </c>
      <c r="B34" s="4" t="inlineStr">
        <is>
          <t xml:space="preserve"> </t>
        </is>
      </c>
      <c r="C34" s="4" t="inlineStr">
        <is>
          <t xml:space="preserve"> </t>
        </is>
      </c>
    </row>
    <row r="35">
      <c r="A35" s="3" t="inlineStr">
        <is>
          <t>Borrowing Outstanding</t>
        </is>
      </c>
      <c r="B35" s="4" t="inlineStr">
        <is>
          <t xml:space="preserve"> </t>
        </is>
      </c>
      <c r="C35" s="4" t="inlineStr">
        <is>
          <t xml:space="preserve"> </t>
        </is>
      </c>
    </row>
    <row r="36">
      <c r="A36" s="4" t="inlineStr">
        <is>
          <t>Total long-term debt outstanding</t>
        </is>
      </c>
      <c r="B36" s="5" t="n">
        <v>94681000</v>
      </c>
      <c r="C36" s="5" t="n">
        <v>0</v>
      </c>
    </row>
    <row r="37">
      <c r="A37" s="3" t="inlineStr">
        <is>
          <t>Carrying Value</t>
        </is>
      </c>
      <c r="B37" s="4" t="inlineStr">
        <is>
          <t xml:space="preserve"> </t>
        </is>
      </c>
      <c r="C37" s="4" t="inlineStr">
        <is>
          <t xml:space="preserve"> </t>
        </is>
      </c>
    </row>
    <row r="38">
      <c r="A38" s="4" t="inlineStr">
        <is>
          <t>Total long-term debt outstanding</t>
        </is>
      </c>
      <c r="B38" s="5" t="n">
        <v>75492000</v>
      </c>
      <c r="C38" s="5" t="n">
        <v>0</v>
      </c>
    </row>
    <row r="39">
      <c r="A39" s="4" t="inlineStr">
        <is>
          <t>Equipment financing facility - due April 2025</t>
        </is>
      </c>
      <c r="B39" s="4" t="inlineStr">
        <is>
          <t xml:space="preserve"> </t>
        </is>
      </c>
      <c r="C39" s="4" t="inlineStr">
        <is>
          <t xml:space="preserve"> </t>
        </is>
      </c>
    </row>
    <row r="40">
      <c r="A40" s="3" t="inlineStr">
        <is>
          <t>Carrying Value</t>
        </is>
      </c>
      <c r="B40" s="4" t="inlineStr">
        <is>
          <t xml:space="preserve"> </t>
        </is>
      </c>
      <c r="C40" s="4" t="inlineStr">
        <is>
          <t xml:space="preserve"> </t>
        </is>
      </c>
    </row>
    <row r="41">
      <c r="A41" s="4" t="inlineStr">
        <is>
          <t>Total long-term debt outstanding</t>
        </is>
      </c>
      <c r="B41" s="5" t="n">
        <v>9283000</v>
      </c>
      <c r="C41" s="5" t="n">
        <v>6371000</v>
      </c>
    </row>
    <row r="42">
      <c r="A42" s="4" t="inlineStr">
        <is>
          <t>Equipment financing facility - due April 2025 | Line of Credit</t>
        </is>
      </c>
      <c r="B42" s="4" t="inlineStr">
        <is>
          <t xml:space="preserve"> </t>
        </is>
      </c>
      <c r="C42" s="4" t="inlineStr">
        <is>
          <t xml:space="preserve"> </t>
        </is>
      </c>
    </row>
    <row r="43">
      <c r="A43" s="3" t="inlineStr">
        <is>
          <t>Borrowing Outstanding</t>
        </is>
      </c>
      <c r="B43" s="4" t="inlineStr">
        <is>
          <t xml:space="preserve"> </t>
        </is>
      </c>
      <c r="C43" s="4" t="inlineStr">
        <is>
          <t xml:space="preserve"> </t>
        </is>
      </c>
    </row>
    <row r="44">
      <c r="A44" s="4" t="inlineStr">
        <is>
          <t>Total long-term debt outstanding</t>
        </is>
      </c>
      <c r="B44" s="5" t="n">
        <v>9299000</v>
      </c>
      <c r="C44" s="5" t="n">
        <v>6389000</v>
      </c>
    </row>
    <row r="45">
      <c r="A45" s="3" t="inlineStr">
        <is>
          <t>Carrying Value</t>
        </is>
      </c>
      <c r="B45" s="4" t="inlineStr">
        <is>
          <t xml:space="preserve"> </t>
        </is>
      </c>
      <c r="C45" s="4" t="inlineStr">
        <is>
          <t xml:space="preserve"> </t>
        </is>
      </c>
    </row>
    <row r="46">
      <c r="A46" s="4" t="inlineStr">
        <is>
          <t>Total long-term debt outstanding</t>
        </is>
      </c>
      <c r="B46" s="6" t="n">
        <v>9283000</v>
      </c>
      <c r="C46" s="6" t="n">
        <v>637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75" customWidth="1" min="1" max="1"/>
    <col width="22" customWidth="1" min="2" max="2"/>
    <col width="33" customWidth="1" min="3" max="3"/>
    <col width="22" customWidth="1" min="4" max="4"/>
    <col width="21" customWidth="1" min="5" max="5"/>
    <col width="21" customWidth="1" min="6" max="6"/>
    <col width="3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orrowings - Narrative (Details)</t>
        </is>
      </c>
      <c r="E1" s="2" t="inlineStr">
        <is>
          <t>1 Months Ended</t>
        </is>
      </c>
      <c r="G1" s="2" t="inlineStr">
        <is>
          <t>2 Months Ended</t>
        </is>
      </c>
      <c r="H1" s="2" t="inlineStr">
        <is>
          <t>3 Months Ended</t>
        </is>
      </c>
      <c r="K1" s="2" t="inlineStr">
        <is>
          <t>9 Months Ended</t>
        </is>
      </c>
      <c r="M1" s="2" t="inlineStr">
        <is>
          <t>21 Months Ended</t>
        </is>
      </c>
    </row>
    <row r="2">
      <c r="B2" s="2" t="inlineStr">
        <is>
          <t>Jul. 29, 2022 USD ($)</t>
        </is>
      </c>
      <c r="C2" s="2" t="inlineStr">
        <is>
          <t>Jun. 13, 2022 USD ($) $ / shares</t>
        </is>
      </c>
      <c r="D2" s="2" t="inlineStr">
        <is>
          <t>Apr. 09, 2021 USD ($)</t>
        </is>
      </c>
      <c r="E2" s="2" t="inlineStr">
        <is>
          <t>May 31, 2022 USD ($)</t>
        </is>
      </c>
      <c r="F2" s="2" t="inlineStr">
        <is>
          <t>May 31, 2021 USD ($)</t>
        </is>
      </c>
      <c r="G2" s="2" t="inlineStr">
        <is>
          <t>Aug. 31, 2022 notice $ / shares shares</t>
        </is>
      </c>
      <c r="H2" s="2" t="inlineStr">
        <is>
          <t>Sep. 30, 2022 USD ($)</t>
        </is>
      </c>
      <c r="I2" s="2" t="inlineStr">
        <is>
          <t>Jun. 30, 2022 USD ($)</t>
        </is>
      </c>
      <c r="J2" s="2" t="inlineStr">
        <is>
          <t>Sep. 30, 2021 USD ($)</t>
        </is>
      </c>
      <c r="K2" s="2" t="inlineStr">
        <is>
          <t>Sep. 30, 2022 USD ($)</t>
        </is>
      </c>
      <c r="L2" s="2" t="inlineStr">
        <is>
          <t>Sep. 30, 2021 USD ($)</t>
        </is>
      </c>
      <c r="M2" s="2" t="inlineStr">
        <is>
          <t>Sep. 30, 2022 USD ($)</t>
        </is>
      </c>
      <c r="N2" s="2" t="inlineStr">
        <is>
          <t>Dec. 31, 2021 USD ($)</t>
        </is>
      </c>
      <c r="O2" s="2" t="inlineStr">
        <is>
          <t>Jul.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made for debt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703000</v>
      </c>
      <c r="L4" s="6" t="n">
        <v>4369000</v>
      </c>
      <c r="M4" s="4" t="inlineStr">
        <is>
          <t xml:space="preserve"> </t>
        </is>
      </c>
      <c r="N4" s="4" t="inlineStr">
        <is>
          <t xml:space="preserve"> </t>
        </is>
      </c>
      <c r="O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3980000</v>
      </c>
      <c r="I5" s="4" t="inlineStr">
        <is>
          <t xml:space="preserve"> </t>
        </is>
      </c>
      <c r="J5" s="4" t="inlineStr">
        <is>
          <t xml:space="preserve"> </t>
        </is>
      </c>
      <c r="K5" s="5" t="n">
        <v>103980000</v>
      </c>
      <c r="L5" s="4" t="inlineStr">
        <is>
          <t xml:space="preserve"> </t>
        </is>
      </c>
      <c r="M5" s="6" t="n">
        <v>103980000</v>
      </c>
      <c r="N5" s="6" t="n">
        <v>6389000</v>
      </c>
      <c r="O5" s="4" t="inlineStr">
        <is>
          <t xml:space="preserve"> </t>
        </is>
      </c>
    </row>
    <row r="6">
      <c r="A6" s="4" t="inlineStr">
        <is>
          <t>Interest payabl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90000</v>
      </c>
      <c r="I6" s="4" t="inlineStr">
        <is>
          <t xml:space="preserve"> </t>
        </is>
      </c>
      <c r="J6" s="4" t="inlineStr">
        <is>
          <t xml:space="preserve"> </t>
        </is>
      </c>
      <c r="K6" s="5" t="n">
        <v>1590000</v>
      </c>
      <c r="L6" s="4" t="inlineStr">
        <is>
          <t xml:space="preserve"> </t>
        </is>
      </c>
      <c r="M6" s="5" t="n">
        <v>1590000</v>
      </c>
      <c r="N6" s="5" t="n">
        <v>0</v>
      </c>
      <c r="O6" s="4" t="inlineStr">
        <is>
          <t xml:space="preserve"> </t>
        </is>
      </c>
    </row>
    <row r="7">
      <c r="A7" s="4" t="inlineStr">
        <is>
          <t>Proceeds received from the Term Loan, net of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2783000</v>
      </c>
      <c r="L7" s="5" t="n">
        <v>0</v>
      </c>
      <c r="M7" s="4" t="inlineStr">
        <is>
          <t xml:space="preserve"> </t>
        </is>
      </c>
      <c r="N7" s="4" t="inlineStr">
        <is>
          <t xml:space="preserve"> </t>
        </is>
      </c>
      <c r="O7" s="4" t="inlineStr">
        <is>
          <t xml:space="preserve"> </t>
        </is>
      </c>
    </row>
    <row r="8">
      <c r="A8" s="4" t="inlineStr">
        <is>
          <t>Received from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216000</v>
      </c>
      <c r="L8" s="5" t="n">
        <v>7000000</v>
      </c>
      <c r="M8" s="4" t="inlineStr">
        <is>
          <t xml:space="preserve"> </t>
        </is>
      </c>
      <c r="N8" s="4" t="inlineStr">
        <is>
          <t xml:space="preserve"> </t>
        </is>
      </c>
      <c r="O8" s="4" t="inlineStr">
        <is>
          <t xml:space="preserve"> </t>
        </is>
      </c>
    </row>
    <row r="9">
      <c r="A9" s="4" t="inlineStr">
        <is>
          <t>Long-term debt,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22000</v>
      </c>
      <c r="I9" s="4" t="inlineStr">
        <is>
          <t xml:space="preserve"> </t>
        </is>
      </c>
      <c r="J9" s="4" t="inlineStr">
        <is>
          <t xml:space="preserve"> </t>
        </is>
      </c>
      <c r="K9" s="5" t="n">
        <v>2822000</v>
      </c>
      <c r="L9" s="4" t="inlineStr">
        <is>
          <t xml:space="preserve"> </t>
        </is>
      </c>
      <c r="M9" s="5" t="n">
        <v>2822000</v>
      </c>
      <c r="N9" s="5" t="n">
        <v>1644000</v>
      </c>
      <c r="O9" s="4" t="inlineStr">
        <is>
          <t xml:space="preserve"> </t>
        </is>
      </c>
    </row>
    <row r="10">
      <c r="A10" s="4" t="inlineStr">
        <is>
          <t>Note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5" t="n">
        <v>0</v>
      </c>
      <c r="L10" s="4" t="inlineStr">
        <is>
          <t xml:space="preserve"> </t>
        </is>
      </c>
      <c r="M10" s="5" t="n">
        <v>0</v>
      </c>
      <c r="N10" s="5" t="n">
        <v>4926000</v>
      </c>
      <c r="O10" s="4" t="inlineStr">
        <is>
          <t xml:space="preserve"> </t>
        </is>
      </c>
    </row>
    <row r="11">
      <c r="A11" s="4" t="inlineStr">
        <is>
          <t>Note payable, excluding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5" t="n">
        <v>0</v>
      </c>
      <c r="L11" s="4" t="inlineStr">
        <is>
          <t xml:space="preserve"> </t>
        </is>
      </c>
      <c r="M11" s="5" t="n">
        <v>0</v>
      </c>
      <c r="N11" s="5" t="n">
        <v>13769000</v>
      </c>
      <c r="O11" s="4" t="inlineStr">
        <is>
          <t xml:space="preserve"> </t>
        </is>
      </c>
    </row>
    <row r="12">
      <c r="A12" s="4" t="inlineStr">
        <is>
          <t>Loss on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42000</v>
      </c>
      <c r="I12" s="4" t="inlineStr">
        <is>
          <t xml:space="preserve"> </t>
        </is>
      </c>
      <c r="J12" s="6" t="n">
        <v>1273000</v>
      </c>
      <c r="K12" s="5" t="n">
        <v>-942000</v>
      </c>
      <c r="L12" s="5" t="n">
        <v>1273000</v>
      </c>
      <c r="M12" s="4" t="inlineStr">
        <is>
          <t xml:space="preserve"> </t>
        </is>
      </c>
      <c r="N12" s="4" t="inlineStr">
        <is>
          <t xml:space="preserve"> </t>
        </is>
      </c>
      <c r="O12" s="4" t="inlineStr">
        <is>
          <t xml:space="preserve"> </t>
        </is>
      </c>
    </row>
    <row r="13">
      <c r="A13" s="4" t="inlineStr">
        <is>
          <t>Hi-P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purchase price</t>
        </is>
      </c>
      <c r="B15" s="4" t="inlineStr">
        <is>
          <t xml:space="preserve"> </t>
        </is>
      </c>
      <c r="C15" s="4" t="inlineStr">
        <is>
          <t xml:space="preserve"> </t>
        </is>
      </c>
      <c r="D15" s="6" t="n">
        <v>2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acquisition, net of cash acquired</t>
        </is>
      </c>
      <c r="B16" s="4" t="inlineStr">
        <is>
          <t xml:space="preserve"> </t>
        </is>
      </c>
      <c r="C16" s="4" t="inlineStr">
        <is>
          <t xml:space="preserve"> </t>
        </is>
      </c>
      <c r="D16" s="4" t="inlineStr">
        <is>
          <t xml:space="preserve"> </t>
        </is>
      </c>
      <c r="E16" s="6" t="n">
        <v>5000000</v>
      </c>
      <c r="F16" s="6" t="n">
        <v>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4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Yorkville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price per unit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2.2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ed instrument, share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339366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Yorkville Convertible Promissory Note |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t>
        </is>
      </c>
      <c r="B24" s="4" t="inlineStr">
        <is>
          <t xml:space="preserve"> </t>
        </is>
      </c>
      <c r="C24" s="6" t="n">
        <v>7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scount rate percentage</t>
        </is>
      </c>
      <c r="B25" s="4" t="inlineStr">
        <is>
          <t xml:space="preserve"> </t>
        </is>
      </c>
      <c r="C25" s="9" t="n">
        <v>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price per unit (in dollars per share) | $ / shares</t>
        </is>
      </c>
      <c r="B26" s="4" t="inlineStr">
        <is>
          <t xml:space="preserve"> </t>
        </is>
      </c>
      <c r="C26" s="8" t="n">
        <v>2.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made for debt issuance cost</t>
        </is>
      </c>
      <c r="B27" s="4" t="inlineStr">
        <is>
          <t xml:space="preserve"> </t>
        </is>
      </c>
      <c r="C27" s="6" t="n">
        <v>1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1000</v>
      </c>
      <c r="I28" s="4" t="inlineStr">
        <is>
          <t xml:space="preserve"> </t>
        </is>
      </c>
      <c r="J28" s="4" t="inlineStr">
        <is>
          <t xml:space="preserve"> </t>
        </is>
      </c>
      <c r="K28" s="5" t="n">
        <v>309000</v>
      </c>
      <c r="L28" s="4" t="inlineStr">
        <is>
          <t xml:space="preserve"> </t>
        </is>
      </c>
      <c r="M28" s="4" t="inlineStr">
        <is>
          <t xml:space="preserve"> </t>
        </is>
      </c>
      <c r="N28" s="4" t="inlineStr">
        <is>
          <t xml:space="preserve"> </t>
        </is>
      </c>
      <c r="O28" s="4" t="inlineStr">
        <is>
          <t xml:space="preserve"> </t>
        </is>
      </c>
    </row>
    <row r="29">
      <c r="A29" s="4" t="inlineStr">
        <is>
          <t>Number Of Investor Notices | notice</t>
        </is>
      </c>
      <c r="B29" s="4" t="inlineStr">
        <is>
          <t xml:space="preserve"> </t>
        </is>
      </c>
      <c r="C29" s="4" t="inlineStr">
        <is>
          <t xml:space="preserve"> </t>
        </is>
      </c>
      <c r="D29" s="4" t="inlineStr">
        <is>
          <t xml:space="preserve"> </t>
        </is>
      </c>
      <c r="E29" s="4" t="inlineStr">
        <is>
          <t xml:space="preserve"> </t>
        </is>
      </c>
      <c r="F29" s="4" t="inlineStr">
        <is>
          <t xml:space="preserve"> </t>
        </is>
      </c>
      <c r="G29" s="5" t="n">
        <v>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ed instrument, 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339366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price per shar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2.2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5" t="n">
        <v>0</v>
      </c>
      <c r="L32" s="4" t="inlineStr">
        <is>
          <t xml:space="preserve"> </t>
        </is>
      </c>
      <c r="M32" s="5" t="n">
        <v>0</v>
      </c>
      <c r="N32" s="4" t="inlineStr">
        <is>
          <t xml:space="preserve"> </t>
        </is>
      </c>
      <c r="O32" s="4" t="inlineStr">
        <is>
          <t xml:space="preserve"> </t>
        </is>
      </c>
    </row>
    <row r="33">
      <c r="A33" s="4" t="inlineStr">
        <is>
          <t>2021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accretion and amortization of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87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payabl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90000</v>
      </c>
      <c r="I36" s="4" t="inlineStr">
        <is>
          <t xml:space="preserve"> </t>
        </is>
      </c>
      <c r="J36" s="4" t="inlineStr">
        <is>
          <t xml:space="preserve"> </t>
        </is>
      </c>
      <c r="K36" s="5" t="n">
        <v>1590000</v>
      </c>
      <c r="L36" s="4" t="inlineStr">
        <is>
          <t xml:space="preserve"> </t>
        </is>
      </c>
      <c r="M36" s="5" t="n">
        <v>1590000</v>
      </c>
      <c r="N36" s="5" t="n">
        <v>0</v>
      </c>
      <c r="O36" s="4" t="inlineStr">
        <is>
          <t xml:space="preserve"> </t>
        </is>
      </c>
    </row>
    <row r="37">
      <c r="A37" s="4" t="inlineStr">
        <is>
          <t>2021 Convertible Notes |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00000000</v>
      </c>
    </row>
    <row r="40">
      <c r="A40" s="4" t="inlineStr">
        <is>
          <t>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5987000</v>
      </c>
      <c r="I40" s="4" t="inlineStr">
        <is>
          <t xml:space="preserve"> </t>
        </is>
      </c>
      <c r="J40" s="4" t="inlineStr">
        <is>
          <t xml:space="preserve"> </t>
        </is>
      </c>
      <c r="K40" s="5" t="n">
        <v>105987000</v>
      </c>
      <c r="L40" s="4" t="inlineStr">
        <is>
          <t xml:space="preserve"> </t>
        </is>
      </c>
      <c r="M40" s="5" t="n">
        <v>105987000</v>
      </c>
      <c r="N40" s="5" t="n">
        <v>102900000</v>
      </c>
      <c r="O40" s="4" t="inlineStr">
        <is>
          <t xml:space="preserve"> </t>
        </is>
      </c>
    </row>
    <row r="41">
      <c r="A41" s="4" t="inlineStr">
        <is>
          <t>Embedded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76000</v>
      </c>
      <c r="I41" s="4" t="inlineStr">
        <is>
          <t xml:space="preserve"> </t>
        </is>
      </c>
      <c r="J41" s="4" t="inlineStr">
        <is>
          <t xml:space="preserve"> </t>
        </is>
      </c>
      <c r="K41" s="5" t="n">
        <v>1076000</v>
      </c>
      <c r="L41" s="4" t="inlineStr">
        <is>
          <t xml:space="preserve"> </t>
        </is>
      </c>
      <c r="M41" s="6" t="n">
        <v>1076000</v>
      </c>
      <c r="N41" s="6" t="n">
        <v>12359000</v>
      </c>
      <c r="O41" s="4" t="inlineStr">
        <is>
          <t xml:space="preserve"> </t>
        </is>
      </c>
    </row>
    <row r="42">
      <c r="A42" s="4" t="inlineStr">
        <is>
          <t>Gain (loss) on beneficial conversion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69000</v>
      </c>
      <c r="I42" s="4" t="inlineStr">
        <is>
          <t xml:space="preserve"> </t>
        </is>
      </c>
      <c r="J42" s="5" t="n">
        <v>9927000</v>
      </c>
      <c r="K42" s="6" t="n">
        <v>11304000</v>
      </c>
      <c r="L42" s="5" t="n">
        <v>9927000</v>
      </c>
      <c r="M42" s="4" t="inlineStr">
        <is>
          <t xml:space="preserve"> </t>
        </is>
      </c>
      <c r="N42" s="4" t="inlineStr">
        <is>
          <t xml:space="preserve"> </t>
        </is>
      </c>
      <c r="O42" s="4" t="inlineStr">
        <is>
          <t xml:space="preserve"> </t>
        </is>
      </c>
    </row>
    <row r="43">
      <c r="A43" s="4" t="inlineStr">
        <is>
          <t>Annual effective interest rates in exc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25</v>
      </c>
      <c r="I43" s="4" t="inlineStr">
        <is>
          <t xml:space="preserve"> </t>
        </is>
      </c>
      <c r="J43" s="4" t="inlineStr">
        <is>
          <t xml:space="preserve"> </t>
        </is>
      </c>
      <c r="K43" s="9" t="n">
        <v>0.25</v>
      </c>
      <c r="L43" s="4" t="inlineStr">
        <is>
          <t xml:space="preserve"> </t>
        </is>
      </c>
      <c r="M43" s="9" t="n">
        <v>0.25</v>
      </c>
      <c r="N43" s="9" t="n">
        <v>0.19</v>
      </c>
      <c r="O43" s="4" t="inlineStr">
        <is>
          <t xml:space="preserve"> </t>
        </is>
      </c>
    </row>
    <row r="44">
      <c r="A44" s="4" t="inlineStr">
        <is>
          <t>Interest accretion and amortization of debt issuance costs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759000</v>
      </c>
      <c r="I44" s="4" t="inlineStr">
        <is>
          <t xml:space="preserve"> </t>
        </is>
      </c>
      <c r="J44" s="5" t="n">
        <v>3611000</v>
      </c>
      <c r="K44" s="6" t="n">
        <v>7490000</v>
      </c>
      <c r="L44" s="5" t="n">
        <v>3611000</v>
      </c>
      <c r="M44" s="4" t="inlineStr">
        <is>
          <t xml:space="preserve"> </t>
        </is>
      </c>
      <c r="N44" s="4" t="inlineStr">
        <is>
          <t xml:space="preserve"> </t>
        </is>
      </c>
      <c r="O44" s="4" t="inlineStr">
        <is>
          <t xml:space="preserve"> </t>
        </is>
      </c>
    </row>
    <row r="45">
      <c r="A45" s="4" t="inlineStr">
        <is>
          <t>Term Loan Agreement |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ariable rate spread</t>
        </is>
      </c>
      <c r="B47" s="11" t="n">
        <v>0.0026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Loan Agreement | NYFRB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ariable rate spread</t>
        </is>
      </c>
      <c r="B50" s="10"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rm Loan Agreement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4681000</v>
      </c>
      <c r="I53" s="4" t="inlineStr">
        <is>
          <t xml:space="preserve"> </t>
        </is>
      </c>
      <c r="J53" s="4" t="inlineStr">
        <is>
          <t xml:space="preserve"> </t>
        </is>
      </c>
      <c r="K53" s="6" t="n">
        <v>94681000</v>
      </c>
      <c r="L53" s="4" t="inlineStr">
        <is>
          <t xml:space="preserve"> </t>
        </is>
      </c>
      <c r="M53" s="6" t="n">
        <v>94681000</v>
      </c>
      <c r="N53" s="6" t="n">
        <v>0</v>
      </c>
      <c r="O53" s="4" t="inlineStr">
        <is>
          <t xml:space="preserve"> </t>
        </is>
      </c>
    </row>
    <row r="54">
      <c r="A54" s="4" t="inlineStr">
        <is>
          <t>Proceeds received from the Term Loan, net of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4681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days prior to current maturity date</t>
        </is>
      </c>
      <c r="B55" s="4" t="inlineStr">
        <is>
          <t>91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inimum prepayment amount</t>
        </is>
      </c>
      <c r="B56" s="6" t="n">
        <v>5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nnual effective interest rates in exc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192</v>
      </c>
      <c r="I57" s="4" t="inlineStr">
        <is>
          <t xml:space="preserve"> </t>
        </is>
      </c>
      <c r="J57" s="4" t="inlineStr">
        <is>
          <t xml:space="preserve"> </t>
        </is>
      </c>
      <c r="K57" s="10" t="n">
        <v>0.192</v>
      </c>
      <c r="L57" s="4" t="inlineStr">
        <is>
          <t xml:space="preserve"> </t>
        </is>
      </c>
      <c r="M57" s="10" t="n">
        <v>0.192</v>
      </c>
      <c r="N57" s="4" t="inlineStr">
        <is>
          <t xml:space="preserve"> </t>
        </is>
      </c>
      <c r="O57" s="4" t="inlineStr">
        <is>
          <t xml:space="preserve"> </t>
        </is>
      </c>
    </row>
    <row r="58">
      <c r="A58" s="4" t="inlineStr">
        <is>
          <t>Debt issuance costs</t>
        </is>
      </c>
      <c r="B58" s="5" t="n">
        <v>1260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ssuance costs, Gross</t>
        </is>
      </c>
      <c r="B59" s="5" t="n">
        <v>189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surance premiums amount</t>
        </is>
      </c>
      <c r="B60" s="5" t="n">
        <v>1172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rued insurance policy premiums</t>
        </is>
      </c>
      <c r="B61" s="6" t="n">
        <v>523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Immediately following interest payments required to be escrowed</t>
        </is>
      </c>
      <c r="B62" s="5" t="n">
        <v>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escrowed for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731000</v>
      </c>
      <c r="I63" s="4" t="inlineStr">
        <is>
          <t xml:space="preserve"> </t>
        </is>
      </c>
      <c r="J63" s="4" t="inlineStr">
        <is>
          <t xml:space="preserve"> </t>
        </is>
      </c>
      <c r="K63" s="6" t="n">
        <v>10731000</v>
      </c>
      <c r="L63" s="4" t="inlineStr">
        <is>
          <t xml:space="preserve"> </t>
        </is>
      </c>
      <c r="M63" s="6" t="n">
        <v>10731000</v>
      </c>
      <c r="N63" s="4" t="inlineStr">
        <is>
          <t xml:space="preserve"> </t>
        </is>
      </c>
      <c r="O63" s="4" t="inlineStr">
        <is>
          <t xml:space="preserve"> </t>
        </is>
      </c>
    </row>
    <row r="64">
      <c r="A64" s="4" t="inlineStr">
        <is>
          <t>Maximum borrowing capacity under agreement</t>
        </is>
      </c>
      <c r="B64" s="6" t="n">
        <v>1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accretion and amortization of debt issuance costs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409000</v>
      </c>
      <c r="I65" s="4" t="inlineStr">
        <is>
          <t xml:space="preserve"> </t>
        </is>
      </c>
      <c r="J65" s="4" t="inlineStr">
        <is>
          <t xml:space="preserve"> </t>
        </is>
      </c>
      <c r="K65" s="6" t="n">
        <v>2409000</v>
      </c>
      <c r="L65" s="4" t="inlineStr">
        <is>
          <t xml:space="preserve"> </t>
        </is>
      </c>
      <c r="M65" s="4" t="inlineStr">
        <is>
          <t xml:space="preserve"> </t>
        </is>
      </c>
      <c r="N65" s="4" t="inlineStr">
        <is>
          <t xml:space="preserve"> </t>
        </is>
      </c>
      <c r="O65" s="4" t="inlineStr">
        <is>
          <t xml:space="preserve"> </t>
        </is>
      </c>
    </row>
    <row r="66">
      <c r="A66" s="4" t="inlineStr">
        <is>
          <t>Term Loan Agreement | Secured Debt | First Annivers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ditional premium percentage to be paid</t>
        </is>
      </c>
      <c r="B68" s="9" t="n">
        <v>0.0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erm Loan Agreement | Secured Debt | Second Annivers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dditional premium percentage to be paid</t>
        </is>
      </c>
      <c r="B71" s="9" t="n">
        <v>0.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erm Loan Agreement | Secured Debt | Third Annivers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dditional premium percentage to be paid</t>
        </is>
      </c>
      <c r="B74" s="9" t="n">
        <v>0.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erm Loan Agreement | SOFR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ariable rate spread</t>
        </is>
      </c>
      <c r="B77" s="10" t="n">
        <v>0.08500000000000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nnual effective interest rates in exc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113</v>
      </c>
      <c r="I78" s="4" t="inlineStr">
        <is>
          <t xml:space="preserve"> </t>
        </is>
      </c>
      <c r="J78" s="4" t="inlineStr">
        <is>
          <t xml:space="preserve"> </t>
        </is>
      </c>
      <c r="K78" s="10" t="n">
        <v>0.113</v>
      </c>
      <c r="L78" s="4" t="inlineStr">
        <is>
          <t xml:space="preserve"> </t>
        </is>
      </c>
      <c r="M78" s="10" t="n">
        <v>0.113</v>
      </c>
      <c r="N78" s="4" t="inlineStr">
        <is>
          <t xml:space="preserve"> </t>
        </is>
      </c>
      <c r="O78" s="4" t="inlineStr">
        <is>
          <t xml:space="preserve"> </t>
        </is>
      </c>
    </row>
    <row r="79">
      <c r="A79" s="4" t="inlineStr">
        <is>
          <t>Term Loan Agreement | ABR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s, coupon rate</t>
        </is>
      </c>
      <c r="B81" s="10" t="n">
        <v>0.0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quipment financing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maining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3784000</v>
      </c>
      <c r="I84" s="4" t="inlineStr">
        <is>
          <t xml:space="preserve"> </t>
        </is>
      </c>
      <c r="J84" s="4" t="inlineStr">
        <is>
          <t xml:space="preserve"> </t>
        </is>
      </c>
      <c r="K84" s="6" t="n">
        <v>13784000</v>
      </c>
      <c r="L84" s="4" t="inlineStr">
        <is>
          <t xml:space="preserve"> </t>
        </is>
      </c>
      <c r="M84" s="6" t="n">
        <v>13784000</v>
      </c>
      <c r="N84" s="4" t="inlineStr">
        <is>
          <t xml:space="preserve"> </t>
        </is>
      </c>
      <c r="O84" s="4" t="inlineStr">
        <is>
          <t xml:space="preserve"> </t>
        </is>
      </c>
    </row>
    <row r="85">
      <c r="A85" s="4" t="inlineStr">
        <is>
          <t>Long-term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4775000</v>
      </c>
      <c r="I85" s="4" t="inlineStr">
        <is>
          <t xml:space="preserve"> </t>
        </is>
      </c>
      <c r="J85" s="4" t="inlineStr">
        <is>
          <t xml:space="preserve"> </t>
        </is>
      </c>
      <c r="K85" s="5" t="n">
        <v>84775000</v>
      </c>
      <c r="L85" s="4" t="inlineStr">
        <is>
          <t xml:space="preserve"> </t>
        </is>
      </c>
      <c r="M85" s="5" t="n">
        <v>84775000</v>
      </c>
      <c r="N85" s="5" t="n">
        <v>6371000</v>
      </c>
      <c r="O85" s="4" t="inlineStr">
        <is>
          <t xml:space="preserve"> </t>
        </is>
      </c>
    </row>
    <row r="86">
      <c r="A86" s="4" t="inlineStr">
        <is>
          <t>Long-term debt,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822000</v>
      </c>
      <c r="I86" s="4" t="inlineStr">
        <is>
          <t xml:space="preserve"> </t>
        </is>
      </c>
      <c r="J86" s="4" t="inlineStr">
        <is>
          <t xml:space="preserve"> </t>
        </is>
      </c>
      <c r="K86" s="5" t="n">
        <v>2822000</v>
      </c>
      <c r="L86" s="4" t="inlineStr">
        <is>
          <t xml:space="preserve"> </t>
        </is>
      </c>
      <c r="M86" s="5" t="n">
        <v>2822000</v>
      </c>
      <c r="N86" s="5" t="n">
        <v>1644000</v>
      </c>
      <c r="O86" s="4" t="inlineStr">
        <is>
          <t xml:space="preserve"> </t>
        </is>
      </c>
    </row>
    <row r="87">
      <c r="A87" s="4" t="inlineStr">
        <is>
          <t>Interest accretion and amortization of debt issuance costs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90000</v>
      </c>
      <c r="I87" s="4" t="inlineStr">
        <is>
          <t xml:space="preserve"> </t>
        </is>
      </c>
      <c r="J87" s="6" t="n">
        <v>0</v>
      </c>
      <c r="K87" s="5" t="n">
        <v>615000</v>
      </c>
      <c r="L87" s="6" t="n">
        <v>0</v>
      </c>
      <c r="M87" s="4" t="inlineStr">
        <is>
          <t xml:space="preserve"> </t>
        </is>
      </c>
      <c r="N87" s="4" t="inlineStr">
        <is>
          <t xml:space="preserve"> </t>
        </is>
      </c>
      <c r="O87" s="4" t="inlineStr">
        <is>
          <t xml:space="preserve"> </t>
        </is>
      </c>
    </row>
    <row r="88">
      <c r="A88" s="4" t="inlineStr">
        <is>
          <t>Equipment financing facility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utstanding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9299000</v>
      </c>
      <c r="I90" s="4" t="inlineStr">
        <is>
          <t xml:space="preserve"> </t>
        </is>
      </c>
      <c r="J90" s="4" t="inlineStr">
        <is>
          <t xml:space="preserve"> </t>
        </is>
      </c>
      <c r="K90" s="6" t="n">
        <v>9299000</v>
      </c>
      <c r="L90" s="4" t="inlineStr">
        <is>
          <t xml:space="preserve"> </t>
        </is>
      </c>
      <c r="M90" s="6" t="n">
        <v>9299000</v>
      </c>
      <c r="N90" s="5" t="n">
        <v>6389000</v>
      </c>
      <c r="O90" s="4" t="inlineStr">
        <is>
          <t xml:space="preserve"> </t>
        </is>
      </c>
    </row>
    <row r="91">
      <c r="A91" s="4" t="inlineStr">
        <is>
          <t>Annual effective interest rates in exce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162</v>
      </c>
      <c r="I91" s="4" t="inlineStr">
        <is>
          <t xml:space="preserve"> </t>
        </is>
      </c>
      <c r="J91" s="10" t="n">
        <v>0.143</v>
      </c>
      <c r="K91" s="10" t="n">
        <v>0.162</v>
      </c>
      <c r="L91" s="10" t="n">
        <v>0.143</v>
      </c>
      <c r="M91" s="10" t="n">
        <v>0.162</v>
      </c>
      <c r="N91" s="4" t="inlineStr">
        <is>
          <t xml:space="preserve"> </t>
        </is>
      </c>
      <c r="O91" s="4" t="inlineStr">
        <is>
          <t xml:space="preserve"> </t>
        </is>
      </c>
    </row>
    <row r="92">
      <c r="A92" s="4" t="inlineStr">
        <is>
          <t>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96000</v>
      </c>
      <c r="I92" s="4" t="inlineStr">
        <is>
          <t xml:space="preserve"> </t>
        </is>
      </c>
      <c r="J92" s="6" t="n">
        <v>175000</v>
      </c>
      <c r="K92" s="6" t="n">
        <v>96000</v>
      </c>
      <c r="L92" s="6" t="n">
        <v>175000</v>
      </c>
      <c r="M92" s="6" t="n">
        <v>96000</v>
      </c>
      <c r="N92" s="4" t="inlineStr">
        <is>
          <t xml:space="preserve"> </t>
        </is>
      </c>
      <c r="O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5000000</v>
      </c>
      <c r="I93" s="4" t="inlineStr">
        <is>
          <t xml:space="preserve"> </t>
        </is>
      </c>
      <c r="J93" s="4" t="inlineStr">
        <is>
          <t xml:space="preserve"> </t>
        </is>
      </c>
      <c r="K93" s="5" t="n">
        <v>25000000</v>
      </c>
      <c r="L93" s="4" t="inlineStr">
        <is>
          <t xml:space="preserve"> </t>
        </is>
      </c>
      <c r="M93" s="5" t="n">
        <v>25000000</v>
      </c>
      <c r="N93" s="4" t="inlineStr">
        <is>
          <t xml:space="preserve"> </t>
        </is>
      </c>
      <c r="O93" s="4" t="inlineStr">
        <is>
          <t xml:space="preserve"> </t>
        </is>
      </c>
    </row>
    <row r="94">
      <c r="A94" s="4" t="inlineStr">
        <is>
          <t>Received from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216000</v>
      </c>
      <c r="I94" s="4" t="inlineStr">
        <is>
          <t xml:space="preserve"> </t>
        </is>
      </c>
      <c r="J94" s="4" t="inlineStr">
        <is>
          <t xml:space="preserve"> </t>
        </is>
      </c>
      <c r="K94" s="5" t="n">
        <v>4216000</v>
      </c>
      <c r="L94" s="5" t="n">
        <v>7000000</v>
      </c>
      <c r="M94" s="6" t="n">
        <v>11216000</v>
      </c>
      <c r="N94" s="4" t="inlineStr">
        <is>
          <t xml:space="preserve"> </t>
        </is>
      </c>
      <c r="O94" s="4" t="inlineStr">
        <is>
          <t xml:space="preserve"> </t>
        </is>
      </c>
    </row>
    <row r="95">
      <c r="A95" s="4" t="inlineStr">
        <is>
          <t>Commitment fe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88000</v>
      </c>
      <c r="M95" s="4" t="inlineStr">
        <is>
          <t xml:space="preserve"> </t>
        </is>
      </c>
      <c r="N95" s="4" t="inlineStr">
        <is>
          <t xml:space="preserve"> </t>
        </is>
      </c>
      <c r="O95" s="4" t="inlineStr">
        <is>
          <t xml:space="preserve"> </t>
        </is>
      </c>
    </row>
    <row r="96">
      <c r="A96" s="4" t="inlineStr">
        <is>
          <t>Hi-Power Purchase Agreement |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ote payable,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3769000</v>
      </c>
      <c r="O98" s="4" t="inlineStr">
        <is>
          <t xml:space="preserve"> </t>
        </is>
      </c>
    </row>
    <row r="99">
      <c r="A99" s="4" t="inlineStr">
        <is>
          <t>Note payable, excluding curr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4926000</v>
      </c>
      <c r="O99" s="4" t="inlineStr">
        <is>
          <t xml:space="preserve"> </t>
        </is>
      </c>
    </row>
    <row r="100">
      <c r="A100" s="4" t="inlineStr">
        <is>
          <t>Loss on debt extinguish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942000</v>
      </c>
      <c r="I100" s="4" t="inlineStr">
        <is>
          <t xml:space="preserve"> </t>
        </is>
      </c>
      <c r="J100" s="4" t="inlineStr">
        <is>
          <t xml:space="preserve"> </t>
        </is>
      </c>
      <c r="K100" s="6" t="n">
        <v>-942000</v>
      </c>
      <c r="L100" s="4" t="inlineStr">
        <is>
          <t xml:space="preserve"> </t>
        </is>
      </c>
      <c r="M100" s="4" t="inlineStr">
        <is>
          <t xml:space="preserve"> </t>
        </is>
      </c>
      <c r="N100" s="4" t="inlineStr">
        <is>
          <t xml:space="preserve"> </t>
        </is>
      </c>
      <c r="O100" s="4" t="inlineStr">
        <is>
          <t xml:space="preserve"> </t>
        </is>
      </c>
    </row>
  </sheetData>
  <mergeCells count="4">
    <mergeCell ref="A1:A2"/>
    <mergeCell ref="E1:F1"/>
    <mergeCell ref="H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Borrowings - Debt Assumptions (Details) - 2021 Convertible Notes - Convertible Note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instrument, term</t>
        </is>
      </c>
      <c r="B4" s="4" t="inlineStr">
        <is>
          <t>3 years 9 months 18 days</t>
        </is>
      </c>
      <c r="C4" s="4" t="inlineStr">
        <is>
          <t>4 years 6 months</t>
        </is>
      </c>
    </row>
    <row r="5">
      <c r="A5" s="4" t="inlineStr">
        <is>
          <t>Annual effective interest rates in excess</t>
        </is>
      </c>
      <c r="B5" s="9" t="n">
        <v>0.25</v>
      </c>
      <c r="C5" s="9" t="n">
        <v>0.19</v>
      </c>
    </row>
    <row r="6">
      <c r="A6" s="4" t="inlineStr">
        <is>
          <t>Dividend yiel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easurement input</t>
        </is>
      </c>
      <c r="B8" s="5" t="n">
        <v>0</v>
      </c>
      <c r="C8" s="5" t="n">
        <v>0</v>
      </c>
    </row>
    <row r="9">
      <c r="A9" s="4" t="inlineStr">
        <is>
          <t>Risk-free interest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easurement input</t>
        </is>
      </c>
      <c r="B11" s="12" t="n">
        <v>0.041</v>
      </c>
      <c r="C11" s="12" t="n">
        <v>0.012</v>
      </c>
    </row>
    <row r="12">
      <c r="A12" s="4" t="inlineStr">
        <is>
          <t>Volat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measurement input</t>
        </is>
      </c>
      <c r="B14" s="12" t="n">
        <v>0.75</v>
      </c>
      <c r="C14" s="12"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3200</v>
      </c>
      <c r="C4" s="6" t="n">
        <v>-93623</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5" t="n">
        <v>10993</v>
      </c>
      <c r="C6" s="5" t="n">
        <v>10085</v>
      </c>
    </row>
    <row r="7">
      <c r="A7" s="4" t="inlineStr">
        <is>
          <t>Depreciation and amortization</t>
        </is>
      </c>
      <c r="B7" s="5" t="n">
        <v>3847</v>
      </c>
      <c r="C7" s="5" t="n">
        <v>1794</v>
      </c>
    </row>
    <row r="8">
      <c r="A8" s="4" t="inlineStr">
        <is>
          <t>Loss from write-down of property, plant and equipment</t>
        </is>
      </c>
      <c r="B8" s="5" t="n">
        <v>2501</v>
      </c>
      <c r="C8" s="5" t="n">
        <v>11</v>
      </c>
    </row>
    <row r="9">
      <c r="A9" s="4" t="inlineStr">
        <is>
          <t>Loss (gain) on debt extinguishment/ (forgiveness)</t>
        </is>
      </c>
      <c r="B9" s="5" t="n">
        <v>942</v>
      </c>
      <c r="C9" s="5" t="n">
        <v>-1273</v>
      </c>
    </row>
    <row r="10">
      <c r="A10" s="4" t="inlineStr">
        <is>
          <t>Amortization of right-of-use assets</t>
        </is>
      </c>
      <c r="B10" s="5" t="n">
        <v>635</v>
      </c>
      <c r="C10" s="5" t="n">
        <v>619</v>
      </c>
    </row>
    <row r="11">
      <c r="A11" s="4" t="inlineStr">
        <is>
          <t>Income from equity in unconsolidated joint venture</t>
        </is>
      </c>
      <c r="B11" s="5" t="n">
        <v>0</v>
      </c>
      <c r="C11" s="5" t="n">
        <v>-440</v>
      </c>
    </row>
    <row r="12">
      <c r="A12" s="4" t="inlineStr">
        <is>
          <t>Remeasurement of equity method investment</t>
        </is>
      </c>
      <c r="B12" s="5" t="n">
        <v>0</v>
      </c>
      <c r="C12" s="5" t="n">
        <v>7480</v>
      </c>
    </row>
    <row r="13">
      <c r="A13" s="4" t="inlineStr">
        <is>
          <t>Interest accretion and amortization of debt issuance costs</t>
        </is>
      </c>
      <c r="B13" s="5" t="n">
        <v>704</v>
      </c>
      <c r="C13" s="5" t="n">
        <v>0</v>
      </c>
    </row>
    <row r="14">
      <c r="A14" s="4" t="inlineStr">
        <is>
          <t>Interest accretion and amortization of debt issuance costs - related party</t>
        </is>
      </c>
      <c r="B14" s="5" t="n">
        <v>3121</v>
      </c>
      <c r="C14" s="5" t="n">
        <v>2111</v>
      </c>
    </row>
    <row r="15">
      <c r="A15" s="4" t="inlineStr">
        <is>
          <t>Commitment fee for SEPA agreement settled by common stock - related party</t>
        </is>
      </c>
      <c r="B15" s="5" t="n">
        <v>1061</v>
      </c>
      <c r="C15" s="5" t="n">
        <v>0</v>
      </c>
    </row>
    <row r="16">
      <c r="A16" s="4" t="inlineStr">
        <is>
          <t>Gain on change in fair value of derivatives - related party</t>
        </is>
      </c>
      <c r="B16" s="5" t="n">
        <v>-12094</v>
      </c>
      <c r="C16" s="5" t="n">
        <v>-10993</v>
      </c>
    </row>
    <row r="17">
      <c r="A17" s="3" t="inlineStr">
        <is>
          <t>Changes in operating assets and liabilities:</t>
        </is>
      </c>
      <c r="B17" s="4" t="inlineStr">
        <is>
          <t xml:space="preserve"> </t>
        </is>
      </c>
      <c r="C17" s="4" t="inlineStr">
        <is>
          <t xml:space="preserve"> </t>
        </is>
      </c>
    </row>
    <row r="18">
      <c r="A18" s="4" t="inlineStr">
        <is>
          <t>Prepaid expenses</t>
        </is>
      </c>
      <c r="B18" s="5" t="n">
        <v>1677</v>
      </c>
      <c r="C18" s="5" t="n">
        <v>977</v>
      </c>
    </row>
    <row r="19">
      <c r="A19" s="4" t="inlineStr">
        <is>
          <t>Inventory</t>
        </is>
      </c>
      <c r="B19" s="5" t="n">
        <v>-10217</v>
      </c>
      <c r="C19" s="5" t="n">
        <v>-2116</v>
      </c>
    </row>
    <row r="20">
      <c r="A20" s="4" t="inlineStr">
        <is>
          <t>Accounts receivable</t>
        </is>
      </c>
      <c r="B20" s="5" t="n">
        <v>-488</v>
      </c>
      <c r="C20" s="5" t="n">
        <v>-1406</v>
      </c>
    </row>
    <row r="21">
      <c r="A21" s="4" t="inlineStr">
        <is>
          <t>Vendor deposits</t>
        </is>
      </c>
      <c r="B21" s="5" t="n">
        <v>3960</v>
      </c>
      <c r="C21" s="5" t="n">
        <v>-7173</v>
      </c>
    </row>
    <row r="22">
      <c r="A22" s="4" t="inlineStr">
        <is>
          <t>Contract assets</t>
        </is>
      </c>
      <c r="B22" s="5" t="n">
        <v>-2626</v>
      </c>
      <c r="C22" s="5" t="n">
        <v>-13</v>
      </c>
    </row>
    <row r="23">
      <c r="A23" s="4" t="inlineStr">
        <is>
          <t>Accounts payable</t>
        </is>
      </c>
      <c r="B23" s="5" t="n">
        <v>22047</v>
      </c>
      <c r="C23" s="5" t="n">
        <v>-339</v>
      </c>
    </row>
    <row r="24">
      <c r="A24" s="4" t="inlineStr">
        <is>
          <t>Accrued expenses</t>
        </is>
      </c>
      <c r="B24" s="5" t="n">
        <v>5949</v>
      </c>
      <c r="C24" s="5" t="n">
        <v>1915</v>
      </c>
    </row>
    <row r="25">
      <c r="A25" s="4" t="inlineStr">
        <is>
          <t>Accounts payable and accrued expenses - related parties</t>
        </is>
      </c>
      <c r="B25" s="5" t="n">
        <v>-1200</v>
      </c>
      <c r="C25" s="5" t="n">
        <v>-2517</v>
      </c>
    </row>
    <row r="26">
      <c r="A26" s="4" t="inlineStr">
        <is>
          <t>Interest payable - related party</t>
        </is>
      </c>
      <c r="B26" s="5" t="n">
        <v>1590</v>
      </c>
      <c r="C26" s="5" t="n">
        <v>1500</v>
      </c>
    </row>
    <row r="27">
      <c r="A27" s="4" t="inlineStr">
        <is>
          <t>Provision for firm purchase commitments</t>
        </is>
      </c>
      <c r="B27" s="5" t="n">
        <v>0</v>
      </c>
      <c r="C27" s="5" t="n">
        <v>-5475</v>
      </c>
    </row>
    <row r="28">
      <c r="A28" s="4" t="inlineStr">
        <is>
          <t>Operating lease liabilities</t>
        </is>
      </c>
      <c r="B28" s="5" t="n">
        <v>-528</v>
      </c>
      <c r="C28" s="5" t="n">
        <v>-586</v>
      </c>
    </row>
    <row r="29">
      <c r="A29" s="4" t="inlineStr">
        <is>
          <t>Contract liabilities</t>
        </is>
      </c>
      <c r="B29" s="5" t="n">
        <v>572</v>
      </c>
      <c r="C29" s="5" t="n">
        <v>1122</v>
      </c>
    </row>
    <row r="30">
      <c r="A30" s="4" t="inlineStr">
        <is>
          <t>Note payable</t>
        </is>
      </c>
      <c r="B30" s="5" t="n">
        <v>-19637</v>
      </c>
      <c r="C30" s="5" t="n">
        <v>18530</v>
      </c>
    </row>
    <row r="31">
      <c r="A31" s="4" t="inlineStr">
        <is>
          <t>Other</t>
        </is>
      </c>
      <c r="B31" s="5" t="n">
        <v>1262</v>
      </c>
      <c r="C31" s="5" t="n">
        <v>-795</v>
      </c>
    </row>
    <row r="32">
      <c r="A32" s="4" t="inlineStr">
        <is>
          <t>Net cash used in operating activities</t>
        </is>
      </c>
      <c r="B32" s="5" t="n">
        <v>-159129</v>
      </c>
      <c r="C32" s="5" t="n">
        <v>-80605</v>
      </c>
    </row>
    <row r="33">
      <c r="A33" s="3" t="inlineStr">
        <is>
          <t>Cash flows from investing activities</t>
        </is>
      </c>
      <c r="B33" s="4" t="inlineStr">
        <is>
          <t xml:space="preserve"> </t>
        </is>
      </c>
      <c r="C33" s="4" t="inlineStr">
        <is>
          <t xml:space="preserve"> </t>
        </is>
      </c>
    </row>
    <row r="34">
      <c r="A34" s="4" t="inlineStr">
        <is>
          <t>Investment in notes receivable</t>
        </is>
      </c>
      <c r="B34" s="5" t="n">
        <v>-261</v>
      </c>
      <c r="C34" s="5" t="n">
        <v>-4724</v>
      </c>
    </row>
    <row r="35">
      <c r="A35" s="4" t="inlineStr">
        <is>
          <t>Business acquisition, net of cash acquired</t>
        </is>
      </c>
      <c r="B35" s="5" t="n">
        <v>0</v>
      </c>
      <c r="C35" s="5" t="n">
        <v>-160</v>
      </c>
    </row>
    <row r="36">
      <c r="A36" s="4" t="inlineStr">
        <is>
          <t>Investment in joint venture</t>
        </is>
      </c>
      <c r="B36" s="5" t="n">
        <v>0</v>
      </c>
      <c r="C36" s="5" t="n">
        <v>-4000</v>
      </c>
    </row>
    <row r="37">
      <c r="A37" s="4" t="inlineStr">
        <is>
          <t>Purchases of property, plant and equipment</t>
        </is>
      </c>
      <c r="B37" s="5" t="n">
        <v>-18778</v>
      </c>
      <c r="C37" s="5" t="n">
        <v>-11346</v>
      </c>
    </row>
    <row r="38">
      <c r="A38" s="4" t="inlineStr">
        <is>
          <t>Net cash used in investing activities</t>
        </is>
      </c>
      <c r="B38" s="5" t="n">
        <v>-19039</v>
      </c>
      <c r="C38" s="5" t="n">
        <v>-20230</v>
      </c>
    </row>
    <row r="39">
      <c r="A39" s="3" t="inlineStr">
        <is>
          <t>Cash flows from financing activities</t>
        </is>
      </c>
      <c r="B39" s="4" t="inlineStr">
        <is>
          <t xml:space="preserve"> </t>
        </is>
      </c>
      <c r="C39" s="4" t="inlineStr">
        <is>
          <t xml:space="preserve"> </t>
        </is>
      </c>
    </row>
    <row r="40">
      <c r="A40" s="4" t="inlineStr">
        <is>
          <t>Principal payments on finance lease obligations</t>
        </is>
      </c>
      <c r="B40" s="5" t="n">
        <v>-6</v>
      </c>
      <c r="C40" s="5" t="n">
        <v>-9</v>
      </c>
    </row>
    <row r="41">
      <c r="A41" s="4" t="inlineStr">
        <is>
          <t>Proceeds from exercise of stock options</t>
        </is>
      </c>
      <c r="B41" s="5" t="n">
        <v>0</v>
      </c>
      <c r="C41" s="5" t="n">
        <v>1074</v>
      </c>
    </row>
    <row r="42">
      <c r="A42" s="4" t="inlineStr">
        <is>
          <t>Proceeds from exercise of public warrants</t>
        </is>
      </c>
      <c r="B42" s="5" t="n">
        <v>7</v>
      </c>
      <c r="C42" s="5" t="n">
        <v>20099</v>
      </c>
    </row>
    <row r="43">
      <c r="A43" s="4" t="inlineStr">
        <is>
          <t>Proceeds from issuance of convertible notes - related party, net of issuance cost</t>
        </is>
      </c>
      <c r="B43" s="5" t="n">
        <v>7225</v>
      </c>
      <c r="C43" s="5" t="n">
        <v>100000</v>
      </c>
    </row>
    <row r="44">
      <c r="A44" s="4" t="inlineStr">
        <is>
          <t>Proceeds received from the Term Loan, net of discount</t>
        </is>
      </c>
      <c r="B44" s="5" t="n">
        <v>92783</v>
      </c>
      <c r="C44" s="5" t="n">
        <v>0</v>
      </c>
    </row>
    <row r="45">
      <c r="A45" s="4" t="inlineStr">
        <is>
          <t>Payment of debt issuance costs</t>
        </is>
      </c>
      <c r="B45" s="5" t="n">
        <v>-12703</v>
      </c>
      <c r="C45" s="5" t="n">
        <v>-4369</v>
      </c>
    </row>
    <row r="46">
      <c r="A46" s="4" t="inlineStr">
        <is>
          <t>Proceeds from equipment financing facility</t>
        </is>
      </c>
      <c r="B46" s="5" t="n">
        <v>4216</v>
      </c>
      <c r="C46" s="5" t="n">
        <v>7000</v>
      </c>
    </row>
    <row r="47">
      <c r="A47" s="4" t="inlineStr">
        <is>
          <t>Repayment of equipment financing facility</t>
        </is>
      </c>
      <c r="B47" s="5" t="n">
        <v>-1208</v>
      </c>
      <c r="C47" s="5" t="n">
        <v>0</v>
      </c>
    </row>
    <row r="48">
      <c r="A48" s="4" t="inlineStr">
        <is>
          <t>Repurchase of shares from employees for income tax withholding purposes</t>
        </is>
      </c>
      <c r="B48" s="5" t="n">
        <v>-929</v>
      </c>
      <c r="C48" s="5" t="n">
        <v>0</v>
      </c>
    </row>
    <row r="49">
      <c r="A49" s="4" t="inlineStr">
        <is>
          <t>Repayment of other financing</t>
        </is>
      </c>
      <c r="B49" s="5" t="n">
        <v>0</v>
      </c>
      <c r="C49" s="5" t="n">
        <v>-94</v>
      </c>
    </row>
    <row r="50">
      <c r="A50" s="4" t="inlineStr">
        <is>
          <t>Net cash provided by financing activities</t>
        </is>
      </c>
      <c r="B50" s="5" t="n">
        <v>123524</v>
      </c>
      <c r="C50" s="5" t="n">
        <v>123701</v>
      </c>
    </row>
    <row r="51">
      <c r="A51" s="4" t="inlineStr">
        <is>
          <t>Effect of exchange rate changes on cash and cash equivalents</t>
        </is>
      </c>
      <c r="B51" s="5" t="n">
        <v>-1</v>
      </c>
      <c r="C51" s="5" t="n">
        <v>0</v>
      </c>
    </row>
    <row r="52">
      <c r="A52" s="4" t="inlineStr">
        <is>
          <t>Net (decrease) increase in cash, cash equivalents and restricted cash</t>
        </is>
      </c>
      <c r="B52" s="5" t="n">
        <v>-54645</v>
      </c>
      <c r="C52" s="5" t="n">
        <v>22866</v>
      </c>
    </row>
    <row r="53">
      <c r="A53" s="4" t="inlineStr">
        <is>
          <t>Cash, cash equivalents and restricted cash, beginning of the period</t>
        </is>
      </c>
      <c r="B53" s="5" t="n">
        <v>105692</v>
      </c>
      <c r="C53" s="5" t="n">
        <v>121853</v>
      </c>
    </row>
    <row r="54">
      <c r="A54" s="4" t="inlineStr">
        <is>
          <t>Cash, cash equivalents and restricted cash, end of the period</t>
        </is>
      </c>
      <c r="B54" s="5" t="n">
        <v>51047</v>
      </c>
      <c r="C54" s="5" t="n">
        <v>144719</v>
      </c>
    </row>
    <row r="55">
      <c r="A55" s="3" t="inlineStr">
        <is>
          <t>Non-cash investing and financing activities</t>
        </is>
      </c>
      <c r="B55" s="4" t="inlineStr">
        <is>
          <t xml:space="preserve"> </t>
        </is>
      </c>
      <c r="C55" s="4" t="inlineStr">
        <is>
          <t xml:space="preserve"> </t>
        </is>
      </c>
    </row>
    <row r="56">
      <c r="A56" s="4" t="inlineStr">
        <is>
          <t>Accrued and unpaid capital expenditures</t>
        </is>
      </c>
      <c r="B56" s="5" t="n">
        <v>1492</v>
      </c>
      <c r="C56" s="5" t="n">
        <v>355</v>
      </c>
    </row>
    <row r="57">
      <c r="A57" s="4" t="inlineStr">
        <is>
          <t>Issuance of common stock under conversion of Yorkville Note</t>
        </is>
      </c>
      <c r="B57" s="5" t="n">
        <v>7534</v>
      </c>
      <c r="C57" s="5" t="n">
        <v>0</v>
      </c>
    </row>
    <row r="58">
      <c r="A58" s="4" t="inlineStr">
        <is>
          <t>Issuance Of Convertible Notes For Interest Paid In Kind</t>
        </is>
      </c>
      <c r="B58" s="5" t="n">
        <v>3087</v>
      </c>
      <c r="C58" s="5" t="n">
        <v>0</v>
      </c>
    </row>
    <row r="59">
      <c r="A59" s="4" t="inlineStr">
        <is>
          <t>Right-of-use operating lease assets in exchange for lease liabilities</t>
        </is>
      </c>
      <c r="B59" s="5" t="n">
        <v>2112</v>
      </c>
      <c r="C59" s="5" t="n">
        <v>4351</v>
      </c>
    </row>
    <row r="60">
      <c r="A60" s="4" t="inlineStr">
        <is>
          <t>Accrued and unpaid debt issuance costs</t>
        </is>
      </c>
      <c r="B60" s="5" t="n">
        <v>5231</v>
      </c>
      <c r="C60" s="5" t="n">
        <v>0</v>
      </c>
    </row>
    <row r="61">
      <c r="A61" s="3" t="inlineStr">
        <is>
          <t>Supplemental disclosures</t>
        </is>
      </c>
      <c r="B61" s="4" t="inlineStr">
        <is>
          <t xml:space="preserve"> </t>
        </is>
      </c>
      <c r="C61" s="4" t="inlineStr">
        <is>
          <t xml:space="preserve"> </t>
        </is>
      </c>
    </row>
    <row r="62">
      <c r="A62" s="4" t="inlineStr">
        <is>
          <t>Cash paid for interest</t>
        </is>
      </c>
      <c r="B62" s="5" t="n">
        <v>2490</v>
      </c>
      <c r="C62" s="5" t="n">
        <v>233</v>
      </c>
    </row>
    <row r="63">
      <c r="A63" s="4" t="inlineStr">
        <is>
          <t>ATM</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Issuance of common stock</t>
        </is>
      </c>
      <c r="B65" s="5" t="n">
        <v>29139</v>
      </c>
      <c r="C65" s="5" t="n">
        <v>0</v>
      </c>
    </row>
    <row r="66">
      <c r="A66" s="4" t="inlineStr">
        <is>
          <t>Private Placement</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Issuance of common stock</t>
        </is>
      </c>
      <c r="B68" s="6" t="n">
        <v>5000</v>
      </c>
      <c r="C6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orrowings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1 Convertible Notes |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590</v>
      </c>
      <c r="C5" s="6" t="n">
        <v>1500</v>
      </c>
      <c r="D5" s="6" t="n">
        <v>4677</v>
      </c>
      <c r="E5" s="6" t="n">
        <v>1500</v>
      </c>
    </row>
    <row r="6">
      <c r="A6" s="4" t="inlineStr">
        <is>
          <t>Amortization of debt discount</t>
        </is>
      </c>
      <c r="B6" s="5" t="n">
        <v>1065</v>
      </c>
      <c r="C6" s="5" t="n">
        <v>781</v>
      </c>
      <c r="D6" s="5" t="n">
        <v>2532</v>
      </c>
      <c r="E6" s="5" t="n">
        <v>781</v>
      </c>
    </row>
    <row r="7">
      <c r="A7" s="4" t="inlineStr">
        <is>
          <t>Amortization of debt issuance costs</t>
        </is>
      </c>
      <c r="B7" s="5" t="n">
        <v>104</v>
      </c>
      <c r="C7" s="5" t="n">
        <v>1330</v>
      </c>
      <c r="D7" s="5" t="n">
        <v>281</v>
      </c>
      <c r="E7" s="5" t="n">
        <v>1330</v>
      </c>
    </row>
    <row r="8">
      <c r="A8" s="4" t="inlineStr">
        <is>
          <t>Total</t>
        </is>
      </c>
      <c r="B8" s="5" t="n">
        <v>2759</v>
      </c>
      <c r="C8" s="6" t="n">
        <v>3611</v>
      </c>
      <c r="D8" s="5" t="n">
        <v>7490</v>
      </c>
      <c r="E8" s="6" t="n">
        <v>3611</v>
      </c>
    </row>
    <row r="9">
      <c r="A9" s="4" t="inlineStr">
        <is>
          <t>Term Loan Agreement | 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5" t="n">
        <v>1861</v>
      </c>
      <c r="C11" s="4" t="inlineStr">
        <is>
          <t xml:space="preserve"> </t>
        </is>
      </c>
      <c r="D11" s="5" t="n">
        <v>1861</v>
      </c>
      <c r="E11" s="4" t="inlineStr">
        <is>
          <t xml:space="preserve"> </t>
        </is>
      </c>
    </row>
    <row r="12">
      <c r="A12" s="4" t="inlineStr">
        <is>
          <t>Amortization of debt discount</t>
        </is>
      </c>
      <c r="B12" s="5" t="n">
        <v>53</v>
      </c>
      <c r="C12" s="4" t="inlineStr">
        <is>
          <t xml:space="preserve"> </t>
        </is>
      </c>
      <c r="D12" s="5" t="n">
        <v>53</v>
      </c>
      <c r="E12" s="4" t="inlineStr">
        <is>
          <t xml:space="preserve"> </t>
        </is>
      </c>
    </row>
    <row r="13">
      <c r="A13" s="4" t="inlineStr">
        <is>
          <t>Amortization of debt issuance costs</t>
        </is>
      </c>
      <c r="B13" s="5" t="n">
        <v>495</v>
      </c>
      <c r="C13" s="4" t="inlineStr">
        <is>
          <t xml:space="preserve"> </t>
        </is>
      </c>
      <c r="D13" s="5" t="n">
        <v>495</v>
      </c>
      <c r="E13" s="4" t="inlineStr">
        <is>
          <t xml:space="preserve"> </t>
        </is>
      </c>
    </row>
    <row r="14">
      <c r="A14" s="4" t="inlineStr">
        <is>
          <t>Total</t>
        </is>
      </c>
      <c r="B14" s="6" t="n">
        <v>2409</v>
      </c>
      <c r="C14" s="4" t="inlineStr">
        <is>
          <t xml:space="preserve"> </t>
        </is>
      </c>
      <c r="D14" s="6" t="n">
        <v>2409</v>
      </c>
      <c r="E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Net Carrying Valu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103980</v>
      </c>
      <c r="C3" s="6" t="n">
        <v>6389</v>
      </c>
    </row>
    <row r="4">
      <c r="A4" s="4" t="inlineStr">
        <is>
          <t>Total long-term debt outstanding</t>
        </is>
      </c>
      <c r="B4" s="5" t="n">
        <v>84775</v>
      </c>
      <c r="C4" s="5" t="n">
        <v>6371</v>
      </c>
    </row>
    <row r="5">
      <c r="A5" s="4" t="inlineStr">
        <is>
          <t>2021 Convertible Notes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05987</v>
      </c>
      <c r="C7" s="5" t="n">
        <v>102900</v>
      </c>
    </row>
    <row r="8">
      <c r="A8" s="4" t="inlineStr">
        <is>
          <t>Unamortized debt discount</t>
        </is>
      </c>
      <c r="B8" s="5" t="n">
        <v>-25811</v>
      </c>
      <c r="C8" s="5" t="n">
        <v>-28321</v>
      </c>
    </row>
    <row r="9">
      <c r="A9" s="4" t="inlineStr">
        <is>
          <t>Unamortized debt issuance costs</t>
        </is>
      </c>
      <c r="B9" s="5" t="n">
        <v>-2509</v>
      </c>
      <c r="C9" s="5" t="n">
        <v>-2790</v>
      </c>
    </row>
    <row r="10">
      <c r="A10" s="4" t="inlineStr">
        <is>
          <t>Embedded conversion feature</t>
        </is>
      </c>
      <c r="B10" s="5" t="n">
        <v>1076</v>
      </c>
      <c r="C10" s="5" t="n">
        <v>12359</v>
      </c>
    </row>
    <row r="11">
      <c r="A11" s="4" t="inlineStr">
        <is>
          <t>Total long-term debt outstanding</t>
        </is>
      </c>
      <c r="B11" s="5" t="n">
        <v>78743</v>
      </c>
      <c r="C11" s="5" t="n">
        <v>84148</v>
      </c>
    </row>
    <row r="12">
      <c r="A12" s="4" t="inlineStr">
        <is>
          <t>Term Loan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 outstanding</t>
        </is>
      </c>
      <c r="B14" s="5" t="n">
        <v>75492</v>
      </c>
      <c r="C14" s="5" t="n">
        <v>0</v>
      </c>
    </row>
    <row r="15">
      <c r="A15" s="4" t="inlineStr">
        <is>
          <t>Term Loan Agreement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5" t="n">
        <v>94681</v>
      </c>
      <c r="C17" s="5" t="n">
        <v>0</v>
      </c>
    </row>
    <row r="18">
      <c r="A18" s="4" t="inlineStr">
        <is>
          <t>Unamortized debt discount</t>
        </is>
      </c>
      <c r="B18" s="5" t="n">
        <v>-1846</v>
      </c>
      <c r="C18" s="4" t="inlineStr">
        <is>
          <t xml:space="preserve"> </t>
        </is>
      </c>
    </row>
    <row r="19">
      <c r="A19" s="4" t="inlineStr">
        <is>
          <t>Unamortized debt issuance costs</t>
        </is>
      </c>
      <c r="B19" s="5" t="n">
        <v>-17343</v>
      </c>
      <c r="C19" s="4" t="inlineStr">
        <is>
          <t xml:space="preserve"> </t>
        </is>
      </c>
    </row>
    <row r="20">
      <c r="A20" s="4" t="inlineStr">
        <is>
          <t>Total long-term debt outstanding</t>
        </is>
      </c>
      <c r="B20" s="6" t="n">
        <v>75492</v>
      </c>
      <c r="C2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1" customWidth="1" min="1" max="1"/>
    <col width="14" customWidth="1" min="2" max="2"/>
    <col width="15"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Borrowings - Note Payable (Details) - USD ($) $ in Thousands</t>
        </is>
      </c>
      <c r="C1" s="2" t="inlineStr">
        <is>
          <t>1 Months Ended</t>
        </is>
      </c>
      <c r="E1" s="2" t="inlineStr">
        <is>
          <t>3 Months Ended</t>
        </is>
      </c>
      <c r="G1" s="2" t="inlineStr">
        <is>
          <t>9 Months Ended</t>
        </is>
      </c>
    </row>
    <row r="2">
      <c r="B2" s="2" t="inlineStr">
        <is>
          <t>Apr. 09, 2021</t>
        </is>
      </c>
      <c r="C2" s="2" t="inlineStr">
        <is>
          <t>May 31, 2022</t>
        </is>
      </c>
      <c r="D2" s="2" t="inlineStr">
        <is>
          <t>May 31, 2021</t>
        </is>
      </c>
      <c r="E2" s="2" t="inlineStr">
        <is>
          <t>Sep. 30, 2022</t>
        </is>
      </c>
      <c r="F2" s="2" t="inlineStr">
        <is>
          <t>Sep. 30, 2021</t>
        </is>
      </c>
      <c r="G2" s="2" t="inlineStr">
        <is>
          <t>Sep. 30, 2022</t>
        </is>
      </c>
      <c r="H2" s="2" t="inlineStr">
        <is>
          <t>Sep.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current</t>
        </is>
      </c>
      <c r="B4" s="4" t="inlineStr">
        <is>
          <t xml:space="preserve"> </t>
        </is>
      </c>
      <c r="C4" s="4" t="inlineStr">
        <is>
          <t xml:space="preserve"> </t>
        </is>
      </c>
      <c r="D4" s="4" t="inlineStr">
        <is>
          <t xml:space="preserve"> </t>
        </is>
      </c>
      <c r="E4" s="6" t="n">
        <v>2822</v>
      </c>
      <c r="F4" s="4" t="inlineStr">
        <is>
          <t xml:space="preserve"> </t>
        </is>
      </c>
      <c r="G4" s="6" t="n">
        <v>2822</v>
      </c>
      <c r="H4" s="4" t="inlineStr">
        <is>
          <t xml:space="preserve"> </t>
        </is>
      </c>
      <c r="I4" s="6" t="n">
        <v>1644</v>
      </c>
    </row>
    <row r="5">
      <c r="A5" s="4" t="inlineStr">
        <is>
          <t>Long-term debt, excluding current</t>
        </is>
      </c>
      <c r="B5" s="4" t="inlineStr">
        <is>
          <t xml:space="preserve"> </t>
        </is>
      </c>
      <c r="C5" s="4" t="inlineStr">
        <is>
          <t xml:space="preserve"> </t>
        </is>
      </c>
      <c r="D5" s="4" t="inlineStr">
        <is>
          <t xml:space="preserve"> </t>
        </is>
      </c>
      <c r="E5" s="5" t="n">
        <v>81953</v>
      </c>
      <c r="F5" s="4" t="inlineStr">
        <is>
          <t xml:space="preserve"> </t>
        </is>
      </c>
      <c r="G5" s="5" t="n">
        <v>81953</v>
      </c>
      <c r="H5" s="4" t="inlineStr">
        <is>
          <t xml:space="preserve"> </t>
        </is>
      </c>
      <c r="I5" s="6" t="n">
        <v>4727</v>
      </c>
    </row>
    <row r="6">
      <c r="A6" s="4" t="inlineStr">
        <is>
          <t>Loss on debt extinguishment</t>
        </is>
      </c>
      <c r="B6" s="4" t="inlineStr">
        <is>
          <t xml:space="preserve"> </t>
        </is>
      </c>
      <c r="C6" s="4" t="inlineStr">
        <is>
          <t xml:space="preserve"> </t>
        </is>
      </c>
      <c r="D6" s="4" t="inlineStr">
        <is>
          <t xml:space="preserve"> </t>
        </is>
      </c>
      <c r="E6" s="5" t="n">
        <v>-942</v>
      </c>
      <c r="F6" s="6" t="n">
        <v>1273</v>
      </c>
      <c r="G6" s="5" t="n">
        <v>-942</v>
      </c>
      <c r="H6" s="6" t="n">
        <v>1273</v>
      </c>
      <c r="I6" s="4" t="inlineStr">
        <is>
          <t xml:space="preserve"> </t>
        </is>
      </c>
    </row>
    <row r="7">
      <c r="A7" s="4" t="inlineStr">
        <is>
          <t>Hi-Power Purchase Agreement |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debt extinguishment</t>
        </is>
      </c>
      <c r="B9" s="4" t="inlineStr">
        <is>
          <t xml:space="preserve"> </t>
        </is>
      </c>
      <c r="C9" s="4" t="inlineStr">
        <is>
          <t xml:space="preserve"> </t>
        </is>
      </c>
      <c r="D9" s="4" t="inlineStr">
        <is>
          <t xml:space="preserve"> </t>
        </is>
      </c>
      <c r="E9" s="5" t="n">
        <v>-942</v>
      </c>
      <c r="F9" s="4" t="inlineStr">
        <is>
          <t xml:space="preserve"> </t>
        </is>
      </c>
      <c r="G9" s="6" t="n">
        <v>-942</v>
      </c>
      <c r="H9" s="4" t="inlineStr">
        <is>
          <t xml:space="preserve"> </t>
        </is>
      </c>
      <c r="I9" s="4" t="inlineStr">
        <is>
          <t xml:space="preserve"> </t>
        </is>
      </c>
    </row>
    <row r="10">
      <c r="A10" s="4" t="inlineStr">
        <is>
          <t>Hi-P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net of cash acquired</t>
        </is>
      </c>
      <c r="B13" s="4" t="inlineStr">
        <is>
          <t xml:space="preserve"> </t>
        </is>
      </c>
      <c r="C13" s="6" t="n">
        <v>5000</v>
      </c>
      <c r="D13" s="6" t="n">
        <v>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debt extinguishment</t>
        </is>
      </c>
      <c r="B14" s="4" t="inlineStr">
        <is>
          <t xml:space="preserve"> </t>
        </is>
      </c>
      <c r="C14" s="4" t="inlineStr">
        <is>
          <t xml:space="preserve"> </t>
        </is>
      </c>
      <c r="D14" s="4" t="inlineStr">
        <is>
          <t xml:space="preserve"> </t>
        </is>
      </c>
      <c r="E14" s="6" t="n">
        <v>942</v>
      </c>
      <c r="F14" s="4" t="inlineStr">
        <is>
          <t xml:space="preserve"> </t>
        </is>
      </c>
      <c r="G14" s="4" t="inlineStr">
        <is>
          <t xml:space="preserve"> </t>
        </is>
      </c>
      <c r="H14" s="4" t="inlineStr">
        <is>
          <t xml:space="preserve"> </t>
        </is>
      </c>
      <c r="I14" s="4" t="inlineStr">
        <is>
          <t xml:space="preserve"> </t>
        </is>
      </c>
    </row>
  </sheetData>
  <mergeCells count="4">
    <mergeCell ref="A1:A2"/>
    <mergeCell ref="C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Warrants Liability - Related Par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5" t="n">
        <v>7001654</v>
      </c>
      <c r="C4" s="4" t="inlineStr">
        <is>
          <t xml:space="preserve"> </t>
        </is>
      </c>
      <c r="D4" s="5" t="n">
        <v>7001654</v>
      </c>
      <c r="E4" s="4" t="inlineStr">
        <is>
          <t xml:space="preserve"> </t>
        </is>
      </c>
      <c r="F4" s="5" t="n">
        <v>7002254</v>
      </c>
    </row>
    <row r="5">
      <c r="A5" s="4" t="inlineStr">
        <is>
          <t>Warrants liability - related party</t>
        </is>
      </c>
      <c r="B5" s="6" t="n">
        <v>137</v>
      </c>
      <c r="C5" s="4" t="inlineStr">
        <is>
          <t xml:space="preserve"> </t>
        </is>
      </c>
      <c r="D5" s="6" t="n">
        <v>137</v>
      </c>
      <c r="E5" s="4" t="inlineStr">
        <is>
          <t xml:space="preserve"> </t>
        </is>
      </c>
      <c r="F5" s="6" t="n">
        <v>926</v>
      </c>
    </row>
    <row r="6">
      <c r="A6" s="4" t="inlineStr">
        <is>
          <t>Change in fair value, warrants liability - related party</t>
        </is>
      </c>
      <c r="B6" s="6" t="n">
        <v>-47</v>
      </c>
      <c r="C6" s="6" t="n">
        <v>705</v>
      </c>
      <c r="D6" s="6" t="n">
        <v>790</v>
      </c>
      <c r="E6" s="6" t="n">
        <v>1066</v>
      </c>
      <c r="F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5" t="n">
        <v>325000</v>
      </c>
      <c r="C9" s="4" t="inlineStr">
        <is>
          <t xml:space="preserve"> </t>
        </is>
      </c>
      <c r="D9" s="5" t="n">
        <v>325000</v>
      </c>
      <c r="E9" s="4" t="inlineStr">
        <is>
          <t xml:space="preserve"> </t>
        </is>
      </c>
      <c r="F9" s="5" t="n">
        <v>32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Balance Sheet Classification (Details) - USD ($) $ in Thousands</t>
        </is>
      </c>
      <c r="B1" s="2" t="inlineStr">
        <is>
          <t>Sep. 30, 2022</t>
        </is>
      </c>
      <c r="C1" s="2" t="inlineStr">
        <is>
          <t>Dec. 31, 2021</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 net</t>
        </is>
      </c>
      <c r="B3" s="6" t="n">
        <v>4546</v>
      </c>
      <c r="C3" s="6" t="n">
        <v>3468</v>
      </c>
      <c r="D3" s="6" t="n">
        <v>3662</v>
      </c>
    </row>
    <row r="4">
      <c r="A4" s="4" t="inlineStr">
        <is>
          <t>Finance lease assets</t>
        </is>
      </c>
      <c r="B4" s="6" t="n">
        <v>163</v>
      </c>
      <c r="C4" s="6" t="n">
        <v>28</v>
      </c>
      <c r="D4" s="4" t="inlineStr">
        <is>
          <t xml:space="preserve"> </t>
        </is>
      </c>
    </row>
    <row r="5">
      <c r="A5" s="4" t="inlineStr">
        <is>
          <t>Finance Lease, Right-of-Use Asset, Statement of Financial Position [Extensible Enumeration]</t>
        </is>
      </c>
      <c r="B5" s="4" t="inlineStr">
        <is>
          <t>Property, plant and equipment, net</t>
        </is>
      </c>
      <c r="C5" s="4" t="inlineStr">
        <is>
          <t>Property, plant and equipment, net</t>
        </is>
      </c>
      <c r="D5" s="4" t="inlineStr">
        <is>
          <t xml:space="preserve"> </t>
        </is>
      </c>
    </row>
    <row r="6">
      <c r="A6" s="4" t="inlineStr">
        <is>
          <t>Total lease assets</t>
        </is>
      </c>
      <c r="B6" s="6" t="n">
        <v>4709</v>
      </c>
      <c r="C6" s="6" t="n">
        <v>3496</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perating lease liability, current</t>
        </is>
      </c>
      <c r="B8" s="5" t="n">
        <v>1067</v>
      </c>
      <c r="C8" s="5" t="n">
        <v>1084</v>
      </c>
      <c r="D8" s="4" t="inlineStr">
        <is>
          <t xml:space="preserve"> </t>
        </is>
      </c>
    </row>
    <row r="9">
      <c r="A9" s="4" t="inlineStr">
        <is>
          <t>Finance lease liability</t>
        </is>
      </c>
      <c r="B9" s="6" t="n">
        <v>31</v>
      </c>
      <c r="C9" s="6" t="n">
        <v>8</v>
      </c>
      <c r="D9" s="4" t="inlineStr">
        <is>
          <t xml:space="preserve"> </t>
        </is>
      </c>
    </row>
    <row r="10">
      <c r="A10" s="4" t="inlineStr">
        <is>
          <t>Finance Lease, Liability, Current, Statement of Financial Position [Extensible Enumeration]</t>
        </is>
      </c>
      <c r="B10" s="4" t="inlineStr">
        <is>
          <t>Other current liabilities</t>
        </is>
      </c>
      <c r="C10" s="4" t="inlineStr">
        <is>
          <t>Other current liabilities</t>
        </is>
      </c>
      <c r="D10" s="4" t="inlineStr">
        <is>
          <t xml:space="preserve"> </t>
        </is>
      </c>
    </row>
    <row r="11">
      <c r="A11" s="4" t="inlineStr">
        <is>
          <t>Operating lease liability, long-term</t>
        </is>
      </c>
      <c r="B11" s="6" t="n">
        <v>4426</v>
      </c>
      <c r="C11" s="6" t="n">
        <v>3224</v>
      </c>
      <c r="D11" s="4" t="inlineStr">
        <is>
          <t xml:space="preserve"> </t>
        </is>
      </c>
    </row>
    <row r="12">
      <c r="A12" s="4" t="inlineStr">
        <is>
          <t>Finance lease liability</t>
        </is>
      </c>
      <c r="B12" s="6" t="n">
        <v>134</v>
      </c>
      <c r="C12" s="6" t="n">
        <v>17</v>
      </c>
      <c r="D12" s="4" t="inlineStr">
        <is>
          <t xml:space="preserve"> </t>
        </is>
      </c>
    </row>
    <row r="13">
      <c r="A13" s="4" t="inlineStr">
        <is>
          <t>Finance Lease, Liability, Noncurrent, Statement of Financial Position [Extensible Enumeration]</t>
        </is>
      </c>
      <c r="B13" s="4" t="inlineStr">
        <is>
          <t>Other liabilities</t>
        </is>
      </c>
      <c r="C13" s="4" t="inlineStr">
        <is>
          <t>Other liabilities</t>
        </is>
      </c>
      <c r="D13" s="4" t="inlineStr">
        <is>
          <t xml:space="preserve"> </t>
        </is>
      </c>
    </row>
    <row r="14">
      <c r="A14" s="4" t="inlineStr">
        <is>
          <t>Present value of minimum lease payments</t>
        </is>
      </c>
      <c r="B14" s="6" t="n">
        <v>5658</v>
      </c>
      <c r="C14" s="6" t="n">
        <v>4333</v>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4" customWidth="1" min="2" max="2"/>
    <col width="14" customWidth="1" min="3" max="3"/>
    <col width="24"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52</v>
      </c>
      <c r="C4" s="6" t="n">
        <v>279</v>
      </c>
      <c r="D4" s="6" t="n">
        <v>1029</v>
      </c>
      <c r="E4" s="6" t="n">
        <v>752</v>
      </c>
      <c r="F4" s="4" t="inlineStr">
        <is>
          <t xml:space="preserve"> </t>
        </is>
      </c>
    </row>
    <row r="5">
      <c r="A5" s="4" t="inlineStr">
        <is>
          <t>Operating lease, weighted average remaining lease term</t>
        </is>
      </c>
      <c r="B5" s="4" t="inlineStr">
        <is>
          <t>4 years 21 days</t>
        </is>
      </c>
      <c r="C5" s="4" t="inlineStr">
        <is>
          <t xml:space="preserve"> </t>
        </is>
      </c>
      <c r="D5" s="4" t="inlineStr">
        <is>
          <t>4 years 21 days</t>
        </is>
      </c>
      <c r="E5" s="4" t="inlineStr">
        <is>
          <t xml:space="preserve"> </t>
        </is>
      </c>
      <c r="F5" s="4" t="inlineStr">
        <is>
          <t xml:space="preserve"> </t>
        </is>
      </c>
    </row>
    <row r="6">
      <c r="A6" s="4" t="inlineStr">
        <is>
          <t>Operating lease, weighted average discount rate, percent</t>
        </is>
      </c>
      <c r="B6" s="10" t="n">
        <v>0.104</v>
      </c>
      <c r="C6" s="4" t="inlineStr">
        <is>
          <t xml:space="preserve"> </t>
        </is>
      </c>
      <c r="D6" s="10" t="n">
        <v>0.104</v>
      </c>
      <c r="E6" s="4" t="inlineStr">
        <is>
          <t xml:space="preserve"> </t>
        </is>
      </c>
      <c r="F6" s="4" t="inlineStr">
        <is>
          <t xml:space="preserve"> </t>
        </is>
      </c>
    </row>
    <row r="7">
      <c r="A7" s="4" t="inlineStr">
        <is>
          <t>Finance lease, weighted average remaining lease term</t>
        </is>
      </c>
      <c r="B7" s="4" t="inlineStr">
        <is>
          <t>4 years 2 months 4 days</t>
        </is>
      </c>
      <c r="C7" s="4" t="inlineStr">
        <is>
          <t xml:space="preserve"> </t>
        </is>
      </c>
      <c r="D7" s="4" t="inlineStr">
        <is>
          <t>4 years 2 months 4 days</t>
        </is>
      </c>
      <c r="E7" s="4" t="inlineStr">
        <is>
          <t xml:space="preserve"> </t>
        </is>
      </c>
      <c r="F7" s="4" t="inlineStr">
        <is>
          <t xml:space="preserve"> </t>
        </is>
      </c>
    </row>
    <row r="8">
      <c r="A8" s="4" t="inlineStr">
        <is>
          <t>Finance lease, weighted average discount rate, percent</t>
        </is>
      </c>
      <c r="B8" s="10" t="n">
        <v>0.199</v>
      </c>
      <c r="C8" s="4" t="inlineStr">
        <is>
          <t xml:space="preserve"> </t>
        </is>
      </c>
      <c r="D8" s="10" t="n">
        <v>0.199</v>
      </c>
      <c r="E8" s="4" t="inlineStr">
        <is>
          <t xml:space="preserve"> </t>
        </is>
      </c>
      <c r="F8" s="4" t="inlineStr">
        <is>
          <t xml:space="preserve"> </t>
        </is>
      </c>
    </row>
    <row r="9">
      <c r="A9" s="4" t="inlineStr">
        <is>
          <t>Sales-type lease, term of contract</t>
        </is>
      </c>
      <c r="B9" s="4" t="inlineStr">
        <is>
          <t>20 years</t>
        </is>
      </c>
      <c r="C9" s="4" t="inlineStr">
        <is>
          <t xml:space="preserve"> </t>
        </is>
      </c>
      <c r="D9" s="4" t="inlineStr">
        <is>
          <t>20 years</t>
        </is>
      </c>
      <c r="E9" s="4" t="inlineStr">
        <is>
          <t xml:space="preserve"> </t>
        </is>
      </c>
      <c r="F9" s="4" t="inlineStr">
        <is>
          <t xml:space="preserve"> </t>
        </is>
      </c>
    </row>
    <row r="10">
      <c r="A10" s="4" t="inlineStr">
        <is>
          <t>Sales-type lease, interest income, lease receivable</t>
        </is>
      </c>
      <c r="B10" s="6" t="n">
        <v>0</v>
      </c>
      <c r="C10" s="6" t="n">
        <v>0</v>
      </c>
      <c r="D10" s="6" t="n">
        <v>1166</v>
      </c>
      <c r="E10" s="6" t="n">
        <v>0</v>
      </c>
      <c r="F10" s="4" t="inlineStr">
        <is>
          <t xml:space="preserve"> </t>
        </is>
      </c>
    </row>
    <row r="11">
      <c r="A11" s="4" t="inlineStr">
        <is>
          <t>Sales-type lease, lease receivable</t>
        </is>
      </c>
      <c r="B11" s="6" t="n">
        <v>1456</v>
      </c>
      <c r="C11" s="4" t="inlineStr">
        <is>
          <t xml:space="preserve"> </t>
        </is>
      </c>
      <c r="D11" s="6" t="n">
        <v>1456</v>
      </c>
      <c r="E11" s="4" t="inlineStr">
        <is>
          <t xml:space="preserve"> </t>
        </is>
      </c>
      <c r="F11" s="6" t="n">
        <v>34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aturity of Lease Liabilities (Details) - USD ($) $ in Thousands</t>
        </is>
      </c>
      <c r="B1" s="2" t="inlineStr">
        <is>
          <t>Sep. 30, 2022</t>
        </is>
      </c>
      <c r="C1" s="2" t="inlineStr">
        <is>
          <t>Dec. 31, 2021</t>
        </is>
      </c>
      <c r="D1" s="2" t="inlineStr">
        <is>
          <t>Jan. 01, 2021</t>
        </is>
      </c>
    </row>
    <row r="2">
      <c r="A2" s="3" t="inlineStr">
        <is>
          <t>Operating Leases</t>
        </is>
      </c>
      <c r="B2" s="4" t="inlineStr">
        <is>
          <t xml:space="preserve"> </t>
        </is>
      </c>
      <c r="C2" s="4" t="inlineStr">
        <is>
          <t xml:space="preserve"> </t>
        </is>
      </c>
      <c r="D2" s="4" t="inlineStr">
        <is>
          <t xml:space="preserve"> </t>
        </is>
      </c>
    </row>
    <row r="3">
      <c r="A3" s="4" t="inlineStr">
        <is>
          <t>Remainder of 2022</t>
        </is>
      </c>
      <c r="B3" s="6" t="n">
        <v>378</v>
      </c>
      <c r="C3" s="4" t="inlineStr">
        <is>
          <t xml:space="preserve"> </t>
        </is>
      </c>
      <c r="D3" s="4" t="inlineStr">
        <is>
          <t xml:space="preserve"> </t>
        </is>
      </c>
    </row>
    <row r="4">
      <c r="A4" s="4" t="inlineStr">
        <is>
          <t>2023</t>
        </is>
      </c>
      <c r="B4" s="5" t="n">
        <v>1538</v>
      </c>
      <c r="C4" s="4" t="inlineStr">
        <is>
          <t xml:space="preserve"> </t>
        </is>
      </c>
      <c r="D4" s="4" t="inlineStr">
        <is>
          <t xml:space="preserve"> </t>
        </is>
      </c>
    </row>
    <row r="5">
      <c r="A5" s="4" t="inlineStr">
        <is>
          <t>2024</t>
        </is>
      </c>
      <c r="B5" s="5" t="n">
        <v>1617</v>
      </c>
      <c r="C5" s="4" t="inlineStr">
        <is>
          <t xml:space="preserve"> </t>
        </is>
      </c>
      <c r="D5" s="4" t="inlineStr">
        <is>
          <t xml:space="preserve"> </t>
        </is>
      </c>
    </row>
    <row r="6">
      <c r="A6" s="4" t="inlineStr">
        <is>
          <t>2025</t>
        </is>
      </c>
      <c r="B6" s="5" t="n">
        <v>1701</v>
      </c>
      <c r="C6" s="4" t="inlineStr">
        <is>
          <t xml:space="preserve"> </t>
        </is>
      </c>
      <c r="D6" s="4" t="inlineStr">
        <is>
          <t xml:space="preserve"> </t>
        </is>
      </c>
    </row>
    <row r="7">
      <c r="A7" s="4" t="inlineStr">
        <is>
          <t>2026</t>
        </is>
      </c>
      <c r="B7" s="5" t="n">
        <v>1420</v>
      </c>
      <c r="C7" s="4" t="inlineStr">
        <is>
          <t xml:space="preserve"> </t>
        </is>
      </c>
      <c r="D7" s="4" t="inlineStr">
        <is>
          <t xml:space="preserve"> </t>
        </is>
      </c>
    </row>
    <row r="8">
      <c r="A8" s="4" t="inlineStr">
        <is>
          <t>Later years</t>
        </is>
      </c>
      <c r="B8" s="5" t="n">
        <v>0</v>
      </c>
      <c r="C8" s="4" t="inlineStr">
        <is>
          <t xml:space="preserve"> </t>
        </is>
      </c>
      <c r="D8" s="4" t="inlineStr">
        <is>
          <t xml:space="preserve"> </t>
        </is>
      </c>
    </row>
    <row r="9">
      <c r="A9" s="4" t="inlineStr">
        <is>
          <t>Total minimum lease payments</t>
        </is>
      </c>
      <c r="B9" s="5" t="n">
        <v>6654</v>
      </c>
      <c r="C9" s="4" t="inlineStr">
        <is>
          <t xml:space="preserve"> </t>
        </is>
      </c>
      <c r="D9" s="4" t="inlineStr">
        <is>
          <t xml:space="preserve"> </t>
        </is>
      </c>
    </row>
    <row r="10">
      <c r="A10" s="4" t="inlineStr">
        <is>
          <t>Less amounts representing interest</t>
        </is>
      </c>
      <c r="B10" s="5" t="n">
        <v>1161</v>
      </c>
      <c r="C10" s="4" t="inlineStr">
        <is>
          <t xml:space="preserve"> </t>
        </is>
      </c>
      <c r="D10" s="4" t="inlineStr">
        <is>
          <t xml:space="preserve"> </t>
        </is>
      </c>
    </row>
    <row r="11">
      <c r="A11" s="4" t="inlineStr">
        <is>
          <t>Present value of minimum lease payments</t>
        </is>
      </c>
      <c r="B11" s="5" t="n">
        <v>5493</v>
      </c>
      <c r="C11" s="4" t="inlineStr">
        <is>
          <t xml:space="preserve"> </t>
        </is>
      </c>
      <c r="D11" s="6" t="n">
        <v>4465</v>
      </c>
    </row>
    <row r="12">
      <c r="A12" s="3" t="inlineStr">
        <is>
          <t>Financing Leases</t>
        </is>
      </c>
      <c r="B12" s="4" t="inlineStr">
        <is>
          <t xml:space="preserve"> </t>
        </is>
      </c>
      <c r="C12" s="4" t="inlineStr">
        <is>
          <t xml:space="preserve"> </t>
        </is>
      </c>
      <c r="D12" s="4" t="inlineStr">
        <is>
          <t xml:space="preserve"> </t>
        </is>
      </c>
    </row>
    <row r="13">
      <c r="A13" s="4" t="inlineStr">
        <is>
          <t>Remainder of 2022</t>
        </is>
      </c>
      <c r="B13" s="5" t="n">
        <v>15</v>
      </c>
      <c r="C13" s="4" t="inlineStr">
        <is>
          <t xml:space="preserve"> </t>
        </is>
      </c>
      <c r="D13" s="4" t="inlineStr">
        <is>
          <t xml:space="preserve"> </t>
        </is>
      </c>
    </row>
    <row r="14">
      <c r="A14" s="4" t="inlineStr">
        <is>
          <t>2023</t>
        </is>
      </c>
      <c r="B14" s="5" t="n">
        <v>60</v>
      </c>
      <c r="C14" s="4" t="inlineStr">
        <is>
          <t xml:space="preserve"> </t>
        </is>
      </c>
      <c r="D14" s="4" t="inlineStr">
        <is>
          <t xml:space="preserve"> </t>
        </is>
      </c>
    </row>
    <row r="15">
      <c r="A15" s="4" t="inlineStr">
        <is>
          <t>2024</t>
        </is>
      </c>
      <c r="B15" s="5" t="n">
        <v>60</v>
      </c>
      <c r="C15" s="4" t="inlineStr">
        <is>
          <t xml:space="preserve"> </t>
        </is>
      </c>
      <c r="D15" s="4" t="inlineStr">
        <is>
          <t xml:space="preserve"> </t>
        </is>
      </c>
    </row>
    <row r="16">
      <c r="A16" s="4" t="inlineStr">
        <is>
          <t>2025</t>
        </is>
      </c>
      <c r="B16" s="5" t="n">
        <v>55</v>
      </c>
      <c r="C16" s="4" t="inlineStr">
        <is>
          <t xml:space="preserve"> </t>
        </is>
      </c>
      <c r="D16" s="4" t="inlineStr">
        <is>
          <t xml:space="preserve"> </t>
        </is>
      </c>
    </row>
    <row r="17">
      <c r="A17" s="4" t="inlineStr">
        <is>
          <t>2026</t>
        </is>
      </c>
      <c r="B17" s="5" t="n">
        <v>35</v>
      </c>
      <c r="C17" s="4" t="inlineStr">
        <is>
          <t xml:space="preserve"> </t>
        </is>
      </c>
      <c r="D17" s="4" t="inlineStr">
        <is>
          <t xml:space="preserve"> </t>
        </is>
      </c>
    </row>
    <row r="18">
      <c r="A18" s="4" t="inlineStr">
        <is>
          <t>Later years</t>
        </is>
      </c>
      <c r="B18" s="5" t="n">
        <v>19</v>
      </c>
      <c r="C18" s="4" t="inlineStr">
        <is>
          <t xml:space="preserve"> </t>
        </is>
      </c>
      <c r="D18" s="4" t="inlineStr">
        <is>
          <t xml:space="preserve"> </t>
        </is>
      </c>
    </row>
    <row r="19">
      <c r="A19" s="4" t="inlineStr">
        <is>
          <t>Total minimum lease payments</t>
        </is>
      </c>
      <c r="B19" s="5" t="n">
        <v>244</v>
      </c>
      <c r="C19" s="4" t="inlineStr">
        <is>
          <t xml:space="preserve"> </t>
        </is>
      </c>
      <c r="D19" s="4" t="inlineStr">
        <is>
          <t xml:space="preserve"> </t>
        </is>
      </c>
    </row>
    <row r="20">
      <c r="A20" s="4" t="inlineStr">
        <is>
          <t>Less amounts representing interest</t>
        </is>
      </c>
      <c r="B20" s="5" t="n">
        <v>79</v>
      </c>
      <c r="C20" s="4" t="inlineStr">
        <is>
          <t xml:space="preserve"> </t>
        </is>
      </c>
      <c r="D20" s="4" t="inlineStr">
        <is>
          <t xml:space="preserve"> </t>
        </is>
      </c>
    </row>
    <row r="21">
      <c r="A21" s="4" t="inlineStr">
        <is>
          <t>Present value of minimum lease payments</t>
        </is>
      </c>
      <c r="B21" s="5" t="n">
        <v>165</v>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Remainder of 2022</t>
        </is>
      </c>
      <c r="B23" s="5" t="n">
        <v>393</v>
      </c>
      <c r="C23" s="4" t="inlineStr">
        <is>
          <t xml:space="preserve"> </t>
        </is>
      </c>
      <c r="D23" s="4" t="inlineStr">
        <is>
          <t xml:space="preserve"> </t>
        </is>
      </c>
    </row>
    <row r="24">
      <c r="A24" s="4" t="inlineStr">
        <is>
          <t>2023</t>
        </is>
      </c>
      <c r="B24" s="5" t="n">
        <v>1598</v>
      </c>
      <c r="C24" s="4" t="inlineStr">
        <is>
          <t xml:space="preserve"> </t>
        </is>
      </c>
      <c r="D24" s="4" t="inlineStr">
        <is>
          <t xml:space="preserve"> </t>
        </is>
      </c>
    </row>
    <row r="25">
      <c r="A25" s="4" t="inlineStr">
        <is>
          <t>2024</t>
        </is>
      </c>
      <c r="B25" s="5" t="n">
        <v>1677</v>
      </c>
      <c r="C25" s="4" t="inlineStr">
        <is>
          <t xml:space="preserve"> </t>
        </is>
      </c>
      <c r="D25" s="4" t="inlineStr">
        <is>
          <t xml:space="preserve"> </t>
        </is>
      </c>
    </row>
    <row r="26">
      <c r="A26" s="4" t="inlineStr">
        <is>
          <t>2025</t>
        </is>
      </c>
      <c r="B26" s="5" t="n">
        <v>1756</v>
      </c>
      <c r="C26" s="4" t="inlineStr">
        <is>
          <t xml:space="preserve"> </t>
        </is>
      </c>
      <c r="D26" s="4" t="inlineStr">
        <is>
          <t xml:space="preserve"> </t>
        </is>
      </c>
    </row>
    <row r="27">
      <c r="A27" s="4" t="inlineStr">
        <is>
          <t>2026</t>
        </is>
      </c>
      <c r="B27" s="5" t="n">
        <v>1455</v>
      </c>
      <c r="C27" s="4" t="inlineStr">
        <is>
          <t xml:space="preserve"> </t>
        </is>
      </c>
      <c r="D27" s="4" t="inlineStr">
        <is>
          <t xml:space="preserve"> </t>
        </is>
      </c>
    </row>
    <row r="28">
      <c r="A28" s="4" t="inlineStr">
        <is>
          <t>Later years</t>
        </is>
      </c>
      <c r="B28" s="5" t="n">
        <v>19</v>
      </c>
      <c r="C28" s="4" t="inlineStr">
        <is>
          <t xml:space="preserve"> </t>
        </is>
      </c>
      <c r="D28" s="4" t="inlineStr">
        <is>
          <t xml:space="preserve"> </t>
        </is>
      </c>
    </row>
    <row r="29">
      <c r="A29" s="4" t="inlineStr">
        <is>
          <t>Total minimum lease payments</t>
        </is>
      </c>
      <c r="B29" s="5" t="n">
        <v>6898</v>
      </c>
      <c r="C29" s="4" t="inlineStr">
        <is>
          <t xml:space="preserve"> </t>
        </is>
      </c>
      <c r="D29" s="4" t="inlineStr">
        <is>
          <t xml:space="preserve"> </t>
        </is>
      </c>
    </row>
    <row r="30">
      <c r="A30" s="4" t="inlineStr">
        <is>
          <t>Less amounts representing interest</t>
        </is>
      </c>
      <c r="B30" s="5" t="n">
        <v>1240</v>
      </c>
      <c r="C30" s="4" t="inlineStr">
        <is>
          <t xml:space="preserve"> </t>
        </is>
      </c>
      <c r="D30" s="4" t="inlineStr">
        <is>
          <t xml:space="preserve"> </t>
        </is>
      </c>
    </row>
    <row r="31">
      <c r="A31" s="4" t="inlineStr">
        <is>
          <t>Present value of minimum lease payments</t>
        </is>
      </c>
      <c r="B31" s="6" t="n">
        <v>5658</v>
      </c>
      <c r="C31" s="6" t="n">
        <v>4333</v>
      </c>
      <c r="D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Liabilitie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ivate placement warrants</t>
        </is>
      </c>
      <c r="B3" s="6" t="n">
        <v>137</v>
      </c>
      <c r="C3" s="6" t="n">
        <v>92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ivate placement warrants</t>
        </is>
      </c>
      <c r="B6" s="5" t="n">
        <v>0</v>
      </c>
      <c r="C6" s="5" t="n">
        <v>0</v>
      </c>
    </row>
    <row r="7">
      <c r="A7" s="4" t="inlineStr">
        <is>
          <t>Level 1 | Embedded Derivative Financial Instru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mbedded derivative liability within the 2021 Convertible Notes</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ivate placement warrants</t>
        </is>
      </c>
      <c r="B12" s="5" t="n">
        <v>137</v>
      </c>
      <c r="C12" s="5" t="n">
        <v>926</v>
      </c>
    </row>
    <row r="13">
      <c r="A13" s="4" t="inlineStr">
        <is>
          <t>Level 2 | Embedded Derivative Financial Instru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mbedded derivative liability within the 2021 Convertible Note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rivate placement warrants</t>
        </is>
      </c>
      <c r="B18" s="5" t="n">
        <v>0</v>
      </c>
      <c r="C18" s="5" t="n">
        <v>0</v>
      </c>
    </row>
    <row r="19">
      <c r="A19" s="4" t="inlineStr">
        <is>
          <t>Level 3 | Embedded Derivative Financial Instru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mbedded derivative liability within the 2021 Convertible Notes</t>
        </is>
      </c>
      <c r="B21" s="6" t="n">
        <v>1076</v>
      </c>
      <c r="C21" s="6" t="n">
        <v>123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 - Liabilities Measured at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the period</t>
        </is>
      </c>
      <c r="B4" s="6" t="n">
        <v>1076</v>
      </c>
      <c r="C4" s="6" t="n">
        <v>19939</v>
      </c>
      <c r="D4" s="6" t="n">
        <v>1076</v>
      </c>
      <c r="E4" s="6" t="n">
        <v>19939</v>
      </c>
      <c r="F4" s="6" t="n">
        <v>707</v>
      </c>
      <c r="G4" s="6" t="n">
        <v>12359</v>
      </c>
      <c r="H4" s="6" t="n">
        <v>0</v>
      </c>
      <c r="I4" s="6" t="n">
        <v>0</v>
      </c>
    </row>
    <row r="5">
      <c r="A5" s="4" t="inlineStr">
        <is>
          <t>Additions</t>
        </is>
      </c>
      <c r="B5" s="5" t="n">
        <v>0</v>
      </c>
      <c r="C5" s="5" t="n">
        <v>29866</v>
      </c>
      <c r="D5" s="5" t="n">
        <v>21</v>
      </c>
      <c r="E5" s="5" t="n">
        <v>29866</v>
      </c>
      <c r="F5" s="4" t="inlineStr">
        <is>
          <t xml:space="preserve"> </t>
        </is>
      </c>
      <c r="G5" s="4" t="inlineStr">
        <is>
          <t xml:space="preserve"> </t>
        </is>
      </c>
      <c r="H5" s="4" t="inlineStr">
        <is>
          <t xml:space="preserve"> </t>
        </is>
      </c>
      <c r="I5" s="4" t="inlineStr">
        <is>
          <t xml:space="preserve"> </t>
        </is>
      </c>
    </row>
    <row r="6">
      <c r="A6" s="4" t="inlineStr">
        <is>
          <t>Change in fair value included in earnings</t>
        </is>
      </c>
      <c r="B6" s="5" t="n">
        <v>369</v>
      </c>
      <c r="C6" s="5" t="n">
        <v>-9927</v>
      </c>
      <c r="D6" s="5" t="n">
        <v>-11304</v>
      </c>
      <c r="E6" s="5" t="n">
        <v>-9927</v>
      </c>
      <c r="F6" s="4" t="inlineStr">
        <is>
          <t xml:space="preserve"> </t>
        </is>
      </c>
      <c r="G6" s="4" t="inlineStr">
        <is>
          <t xml:space="preserve"> </t>
        </is>
      </c>
      <c r="H6" s="4" t="inlineStr">
        <is>
          <t xml:space="preserve"> </t>
        </is>
      </c>
      <c r="I6" s="4" t="inlineStr">
        <is>
          <t xml:space="preserve"> </t>
        </is>
      </c>
    </row>
    <row r="7">
      <c r="A7" s="4" t="inlineStr">
        <is>
          <t>Balance at end of the period</t>
        </is>
      </c>
      <c r="B7" s="6" t="n">
        <v>1076</v>
      </c>
      <c r="C7" s="6" t="n">
        <v>19939</v>
      </c>
      <c r="D7" s="6" t="n">
        <v>1076</v>
      </c>
      <c r="E7" s="6" t="n">
        <v>19939</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84775</v>
      </c>
      <c r="C3" s="6" t="n">
        <v>6371</v>
      </c>
    </row>
    <row r="4">
      <c r="A4" s="4" t="inlineStr">
        <is>
          <t>Carrying Value</t>
        </is>
      </c>
      <c r="B4" s="5" t="n">
        <v>0</v>
      </c>
      <c r="C4" s="5" t="n">
        <v>18695</v>
      </c>
    </row>
    <row r="5">
      <c r="A5" s="4" t="inlineStr">
        <is>
          <t>Notes receiv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3794</v>
      </c>
      <c r="C7" s="5" t="n">
        <v>3650</v>
      </c>
    </row>
    <row r="8">
      <c r="A8" s="4" t="inlineStr">
        <is>
          <t>2021 Convertibl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77667</v>
      </c>
      <c r="C10" s="5" t="n">
        <v>71789</v>
      </c>
    </row>
    <row r="11">
      <c r="A11" s="4" t="inlineStr">
        <is>
          <t>Term Loan Agre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75492</v>
      </c>
      <c r="C13" s="5" t="n">
        <v>0</v>
      </c>
    </row>
    <row r="14">
      <c r="A14" s="4" t="inlineStr">
        <is>
          <t>Equipment financing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5" t="n">
        <v>9283</v>
      </c>
      <c r="C16" s="5" t="n">
        <v>6371</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14607</v>
      </c>
    </row>
    <row r="20">
      <c r="A20" s="4" t="inlineStr">
        <is>
          <t>Level 3 | Notes receivab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1907</v>
      </c>
      <c r="C22" s="5" t="n">
        <v>2805</v>
      </c>
    </row>
    <row r="23">
      <c r="A23" s="4" t="inlineStr">
        <is>
          <t>Level 3 | 2021 Convertible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rrying Value</t>
        </is>
      </c>
      <c r="B25" s="5" t="n">
        <v>58140</v>
      </c>
      <c r="C25" s="5" t="n">
        <v>61866</v>
      </c>
    </row>
    <row r="26">
      <c r="A26" s="4" t="inlineStr">
        <is>
          <t>Level 3 | Term Loan Agree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73666</v>
      </c>
      <c r="C28" s="5" t="n">
        <v>0</v>
      </c>
    </row>
    <row r="29">
      <c r="A29" s="4" t="inlineStr">
        <is>
          <t>Level 3 | Equipment financing fac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8108</v>
      </c>
      <c r="C31" s="6" t="n">
        <v>5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Eos Energy Enterprises, Inc. (the “Company” or "Eos") designs, develops, manufactures, and sells innovative energy storage solutions for utility-scale microgrid, and commercial &amp; industrial (“C&amp;I”) applications. Eos has developed a broad range of intellectual property with multiple patents ranging from the unique battery chemistry, mechanical product design, energy block configuration and software operating system (“Battery Management System” or “BMS”). The BMS software uses proprietary, Eos-developed algorithms and includes ambient and battery temperature sensors, as well as voltage and electrical current sensors for the electrical strings and the system. Eos focuses on developing and selling safe, reliable, long-lasting and low-cost turn-key alternating current (“AC”) integrated systems using Eos’ direct current (“DC”) battery energy storage system. The Company has a manufacturing facility in Turtle Creek, Pennsylvania to produce DC energy blocks with an integrated BMS. The Company’s primary applications focus on integrating battery storage solutions with: (1) renewable energy systems that are connected to the utility power grid; (2) renewable energy systems that are not connected to the utility power grid; (3) energy systems utilized to relieve congestion; and (4) storage systems to assist C&amp;I customers in reducing their peak energy usage or participating in the utilities ancillary and demand response markets. The Company’s major market is North America with opportunistic growth opportunities in Europe, Oceania, Africa, and Asia. Unless the context otherwise requires, the use of the terms “Eos,” “the Company,” “we,” “us,” and “our” in these notes to the unaudited condensed consolidated financial statements refers to Eos Energy Enterprises, Inc. and its consolidated subsidiaries. Liquidity and Going Concern Under U.S. GAAP, the Company is required to perform a two-step analysis of its ability to continue as a going concern: It must first evaluate whether there are conditions and events that raise substantial doubt about the Company’s ability to continue as a going concern within one year after the date the financial statements are issued or available to be issued (Step 1). If the Company concludes that substantial doubt is raised, it is also required to consider whether the Company’s plans alleviate the substantial doubt (Step 2). The Company continues to scale its operations, including deploying additional capital for capacity expansion to meet current customer demand. To date, the Company has incurred significant recurring losses and net operating cash outflows from operations. Operating expenses consist primarily of costs related to the Company’s research and development, sales activities, and recurring general and administrative expenses. Management and the Company’s Board of Directors expect the Company will eventually reach a scale of profitability through the sale of battery energy storage systems and other complementary products and services, and therefore, the Company believes the current stage of the Company’s lifecycle justifies continued intensive investment in the development and launch of products. Accordingly, the Company expects to continue to incur significant losses and net operating cash outflows from operations for the foreseeable future and to continue to require additional capital to fund the Company’s operations and obligations as they become due, including funding that is necessary to continue to scale up the Company’s operations to allow for the delivery of backlog, to secure additional order opportunities for its battery storage systems, and to continue to invest in research and development. As of September 30, 2022, the Company had total assets of $138,481, including cash, cash equivalents and restricted cash of $51,047 (refer to Note 4, Cash, Cash Equivalents and Restricted Cash) , total liabilities of $226,820, which includes the total amounts owed on the Company’s outstanding convertible notes payable of $78,743 and long-term debt of $84,775 (refer to Note 12, Borrowings ) and a total accumulated deficit of $589,727, which is primarily attributable to the significant recurring losses the Company has accumulated since inception. The Company used cash in operating activities of $159,129 for the nine months ended September 30, 2022. The Company has historically relied on outside capital to fund its cost structure and expects this reliance to continue for the foreseeable future until the Company reaches profitability through its planned revenue generating activities. During the third quarter of 2022, the Company obtained the following additional financing: (a) the Company borrowed $94,681 under a Senior Secured Term Loan agreement (the “Term Loan”) to fund the Company’s manufacturing capacity, repay an existing outstanding note, and for general corporate purposes; (b) the Company borrowed an additional $4,216 under the equipment financing facility with Trinity Capital, Inc.; and (c) the Company entered into a Sales Agreement (the “Sales Agreement”) with Cowen and Company, LLC (“Cowen”) with respect to an at-the-market offering program. Under the at-the-market-offering program, the Company may offer and sell, from time to time at its sole discretion, shares of its common stock, having an aggregate offering price up to $100,000 through Cowen as sales agent and/or principal. The Company will pay Cowen a commission equal to 3.0% of the gross sales proceeds of any shares of the Company’s common stock sold through Cowen. In the third quarter, under this at-the-market program, the Company issued and sold a total of 12,067,575 shares and raised $30,040 ($29,139 net of commissions) at an average selling price of $2.49 per share. The Term Loan agreement contains customary affirmative and negative covenants, which limit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refer to Note 12, Borrowings) . The Company was in compliance with all Term Loan covenants as of September 30, 2022. In the second quarter of 2022, the Company entered into a $200,000 common stock Standby Equity Purchase Agreement (“SEPA”) with YA II PN, Ltd. an affiliate of Yorkville Advisors, which was subsequently amended on June 13, 2022. The SEPA gives the Company the right, but not the obligation, to sell up to $200,000 of common equity to Yorkville at times of the Company’s choosing during the two-year term of the agreement. The SEPA provides for shares to be issued to Yorkville at a discounted price of 97.0% of the 3-day volume-weighted average price following notification to Yorkville that the Company seeks to draw upon the facility (refer to Note 11, Related Party Transactions and Note 12, Borrowings ). Through the date of this filing, funds raised under the SEPA were $12,500; the Company did not utilize the SEPA in the third quarter. As previously reported, the Company has moved through Part I of the application under the U.S. Department of Energy’s Loan Guarantee Solicitation for Applications for Renewable Energy Projects and Efficient Energy Projects (the “DOE Loan Program”) and submitted an application under Part II of the loan program in May 2022. In September 2022, the Company was invited to the due diligence stage of the DOE Loan Program. During this stage, the Company and the DOE will work to negotiate a term sheet setting out the principal terms and conditions of the loan. This work provides the DOE the foundation to advance the loan towards a conditional commitment. However, the DOE invitation to the due diligence stage is not an assurance that the DOE will offer a conditional commitment, or that the Company will secure a loan under the DOE Loan Program. The Company is seeking additional capital through securities offerings, other financing arrangements and grants to raise additional funding to support its operations. There can be no assurance that the Company will be able to utilize the full value under the Sales Agreement with Cowen, utilize the SEPA to its full $200,000 capacity, successfully complete the DOE Loan Program, or otherwise be able to obtain new funding from other sources on terms acceptable to the Company, on a timely basis, or at all. As of the date the accompanying condensed consolidated financial statements were issued, management concluded that the Company did not have sufficient capital on hand to support its current cost structure for twelve months after the date the accompanying condensed consolidated financial statements were issued. The Company expects to continue to incur significant losses and net operating cash outflows from operations for the foreseeable future. The Company expects to continue to require additional capital to fund operations and meet its obligations as they become due. The Company believes these uncertainties raise substantial doubt about the Company’s ability to continue as a going concern. If the Company is unable to raise additional capital, on acceptable terms, or at all, the Company may have to significantly delay, scale back or ultimately discontinue the development or commercialization of its product and/or consider a sale or other strategic transactions. The accompanying condensed consolidated financial statements have been prepared on the basis that the Company will continue to operate as a going-concern, which contemplates the Company will be able to realize assets and settle liabilities and commitments in the normal course of business for the foreseeable future. The accompanying condensed consolidated financial statements do not include any adjustments that may result from the outcome of these uncertainties. Basis of Presentation The accompanying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se unaudited condensed consolidated financial statements should be read in conjunction with the audited consolidated financial statements, and the notes thereto, included in the Company’s Annual Report on Form 10-K for the year ended December 31, 2021. These interim results are not necessarily indicative of results for the full year. Reclassification of Prior Year Presentation Certain prior year amounts have been reclassified for consistency with the current year presentation. These reclassifications had no effect on the reported results of operations. Foreign Currency The Company follows the provisions of ASC 830, Foreign Currency Matters . The Company’s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deficit) equity in accumulated other comprehensive loss. Gains and losses from foreign currency transactions, which were insignificant for the three and nine months ended September 30, 2022 and 2021, are included as other income (expense) in the condensed consolidated statements of operations and comprehensive loss. Recently Adopted Accounting Pronouncements On January 1, 2021, the Company adopted ASU 2016-02, Leases (“Topic 842”), using the transition method introduced by ASU 2018-11, which does not require revisions to comparative periods. The adoption of the new standard resulted in the recording of lease assets and lease liabilities of $3,662 and $4,465, respectively, as of January 1, 2021. The difference between the lease assets and lease liabilities primarily relates to deferred rent recorded in accordance with the previous leasing guidance. The new standard did not materially impact the Company’s condensed consolidated statements of operations and comprehensive loss or statements of cash flows. On January 1, 2021, the Company adopted ASU No. 2016-13, Financial Instruments-Credit Losses (“Topic 326”), and the subsequent amendments. The standard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adoption of this standard did not have a material impact on the Company’s condensed consolidated financial statements. Recent Accounting Pronouncements As of September 30, 2022, the Company implemented all applicable new accounting standard updates (“ASU”) issued by the Financial Accounting Standards Board (“FASB”) that were in effect. There were no new standards or updates issued during the nine months ended September 30, 2022 that would have a material impact on the Company’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2 USD ($)</t>
        </is>
      </c>
    </row>
    <row r="3">
      <c r="A3" s="4" t="inlineStr">
        <is>
          <t>U.S. Department of Justice</t>
        </is>
      </c>
      <c r="B3" s="4" t="inlineStr">
        <is>
          <t xml:space="preserve"> </t>
        </is>
      </c>
    </row>
    <row r="4">
      <c r="A4" s="3" t="inlineStr">
        <is>
          <t>Other Commitments [Line Items]</t>
        </is>
      </c>
      <c r="B4" s="4" t="inlineStr">
        <is>
          <t xml:space="preserve"> </t>
        </is>
      </c>
    </row>
    <row r="5">
      <c r="A5" s="4" t="inlineStr">
        <is>
          <t>Settlement, amount awarded to other party</t>
        </is>
      </c>
      <c r="B5" s="6" t="n">
        <v>1017</v>
      </c>
    </row>
    <row r="6">
      <c r="A6" s="4" t="inlineStr">
        <is>
          <t>Relator</t>
        </is>
      </c>
      <c r="B6" s="4" t="inlineStr">
        <is>
          <t xml:space="preserve"> </t>
        </is>
      </c>
    </row>
    <row r="7">
      <c r="A7" s="3" t="inlineStr">
        <is>
          <t>Other Commitments [Line Items]</t>
        </is>
      </c>
      <c r="B7" s="4" t="inlineStr">
        <is>
          <t xml:space="preserve"> </t>
        </is>
      </c>
    </row>
    <row r="8">
      <c r="A8" s="4" t="inlineStr">
        <is>
          <t>Settlement, amount awarded to other party</t>
        </is>
      </c>
      <c r="B8" s="5" t="n">
        <v>70</v>
      </c>
    </row>
    <row r="9">
      <c r="A9" s="4" t="inlineStr">
        <is>
          <t>Firm Commitment</t>
        </is>
      </c>
      <c r="B9" s="4" t="inlineStr">
        <is>
          <t xml:space="preserve"> </t>
        </is>
      </c>
    </row>
    <row r="10">
      <c r="A10" s="3" t="inlineStr">
        <is>
          <t>Other Commitments [Line Items]</t>
        </is>
      </c>
      <c r="B10" s="4" t="inlineStr">
        <is>
          <t xml:space="preserve"> </t>
        </is>
      </c>
    </row>
    <row r="11">
      <c r="A11" s="4" t="inlineStr">
        <is>
          <t>Non-cancellable purchase commitment</t>
        </is>
      </c>
      <c r="B11" s="5" t="n">
        <v>127</v>
      </c>
    </row>
    <row r="12">
      <c r="A12" s="4" t="inlineStr">
        <is>
          <t>Minimum Volume Commitment</t>
        </is>
      </c>
      <c r="B12" s="4" t="inlineStr">
        <is>
          <t xml:space="preserve"> </t>
        </is>
      </c>
    </row>
    <row r="13">
      <c r="A13" s="3" t="inlineStr">
        <is>
          <t>Other Commitments [Line Items]</t>
        </is>
      </c>
      <c r="B13" s="4" t="inlineStr">
        <is>
          <t xml:space="preserve"> </t>
        </is>
      </c>
    </row>
    <row r="14">
      <c r="A14" s="4" t="inlineStr">
        <is>
          <t>Non-cancellable purchase commitment</t>
        </is>
      </c>
      <c r="B14" s="6" t="n">
        <v>5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3616</v>
      </c>
      <c r="C4" s="6" t="n">
        <v>4412</v>
      </c>
      <c r="D4" s="6" t="n">
        <v>10993</v>
      </c>
      <c r="E4" s="6" t="n">
        <v>1008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1357</v>
      </c>
      <c r="C7" s="5" t="n">
        <v>657</v>
      </c>
      <c r="D7" s="5" t="n">
        <v>2778</v>
      </c>
      <c r="E7" s="5" t="n">
        <v>320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2259</v>
      </c>
      <c r="C10" s="6" t="n">
        <v>3755</v>
      </c>
      <c r="D10" s="6" t="n">
        <v>8215</v>
      </c>
      <c r="E10" s="6" t="n">
        <v>688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9 Months Ended</t>
        </is>
      </c>
      <c r="C1" s="2" t="inlineStr">
        <is>
          <t>12 Months Ended</t>
        </is>
      </c>
    </row>
    <row r="2">
      <c r="B2" s="2" t="inlineStr">
        <is>
          <t>Sep. 30, 2022</t>
        </is>
      </c>
      <c r="C2" s="2" t="inlineStr">
        <is>
          <t>Dec. 31, 2021</t>
        </is>
      </c>
    </row>
    <row r="3">
      <c r="A3" s="3" t="inlineStr">
        <is>
          <t>Units</t>
        </is>
      </c>
      <c r="B3" s="4" t="inlineStr">
        <is>
          <t xml:space="preserve"> </t>
        </is>
      </c>
      <c r="C3" s="4" t="inlineStr">
        <is>
          <t xml:space="preserve"> </t>
        </is>
      </c>
    </row>
    <row r="4">
      <c r="A4" s="4" t="inlineStr">
        <is>
          <t>Beginning outstanding balance (in shares)</t>
        </is>
      </c>
      <c r="B4" s="5" t="n">
        <v>2023460</v>
      </c>
      <c r="C4" s="4" t="inlineStr">
        <is>
          <t xml:space="preserve"> </t>
        </is>
      </c>
    </row>
    <row r="5">
      <c r="A5" s="4" t="inlineStr">
        <is>
          <t>Grants in period (in shares)</t>
        </is>
      </c>
      <c r="B5" s="5" t="n">
        <v>2950224</v>
      </c>
      <c r="C5" s="4" t="inlineStr">
        <is>
          <t xml:space="preserve"> </t>
        </is>
      </c>
    </row>
    <row r="6">
      <c r="A6" s="4" t="inlineStr">
        <is>
          <t>Cancelled/Forfeited (in shares)</t>
        </is>
      </c>
      <c r="B6" s="5" t="n">
        <v>-288728</v>
      </c>
      <c r="C6" s="4" t="inlineStr">
        <is>
          <t xml:space="preserve"> </t>
        </is>
      </c>
    </row>
    <row r="7">
      <c r="A7" s="4" t="inlineStr">
        <is>
          <t>Ending outstanding balance (in shares)</t>
        </is>
      </c>
      <c r="B7" s="5" t="n">
        <v>4684956</v>
      </c>
      <c r="C7" s="5" t="n">
        <v>2023460</v>
      </c>
    </row>
    <row r="8">
      <c r="A8" s="4" t="inlineStr">
        <is>
          <t>Exercisable (in shares)</t>
        </is>
      </c>
      <c r="B8" s="5" t="n">
        <v>2388088</v>
      </c>
      <c r="C8" s="4" t="inlineStr">
        <is>
          <t xml:space="preserve"> </t>
        </is>
      </c>
    </row>
    <row r="9">
      <c r="A9" s="3" t="inlineStr">
        <is>
          <t>Weighted-Average Grant-Data Fair Value</t>
        </is>
      </c>
      <c r="B9" s="4" t="inlineStr">
        <is>
          <t xml:space="preserve"> </t>
        </is>
      </c>
      <c r="C9" s="4" t="inlineStr">
        <is>
          <t xml:space="preserve"> </t>
        </is>
      </c>
    </row>
    <row r="10">
      <c r="A10" s="4" t="inlineStr">
        <is>
          <t>Beginning outstanding balance (in dollars per share)</t>
        </is>
      </c>
      <c r="B10" s="8" t="n">
        <v>9.51</v>
      </c>
      <c r="C10" s="4" t="inlineStr">
        <is>
          <t xml:space="preserve"> </t>
        </is>
      </c>
    </row>
    <row r="11">
      <c r="A11" s="4" t="inlineStr">
        <is>
          <t>Granted (in dollars per share)</t>
        </is>
      </c>
      <c r="B11" s="13" t="n">
        <v>1.31</v>
      </c>
      <c r="C11" s="4" t="inlineStr">
        <is>
          <t xml:space="preserve"> </t>
        </is>
      </c>
    </row>
    <row r="12">
      <c r="A12" s="4" t="inlineStr">
        <is>
          <t>Cancelled/Forfeited (in dollars per share)</t>
        </is>
      </c>
      <c r="B12" s="13" t="n">
        <v>7.69</v>
      </c>
      <c r="C12" s="4" t="inlineStr">
        <is>
          <t xml:space="preserve"> </t>
        </is>
      </c>
    </row>
    <row r="13">
      <c r="A13" s="4" t="inlineStr">
        <is>
          <t>Ending outstanding balance (in dollars per share)</t>
        </is>
      </c>
      <c r="B13" s="13" t="n">
        <v>4.46</v>
      </c>
      <c r="C13" s="8" t="n">
        <v>9.51</v>
      </c>
    </row>
    <row r="14">
      <c r="A14" s="4" t="inlineStr">
        <is>
          <t>Exercisable (in dollars per share)</t>
        </is>
      </c>
      <c r="B14" s="8" t="n">
        <v>6.33</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ptions outstanding</t>
        </is>
      </c>
      <c r="B16" s="4" t="inlineStr">
        <is>
          <t>7 years 9 months 18 days</t>
        </is>
      </c>
      <c r="C16" s="4" t="inlineStr">
        <is>
          <t>6 years 3 months 18 days</t>
        </is>
      </c>
    </row>
    <row r="17">
      <c r="A17" s="4" t="inlineStr">
        <is>
          <t>Options exercisable</t>
        </is>
      </c>
      <c r="B17" s="4" t="inlineStr">
        <is>
          <t>7 years</t>
        </is>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Unit Activity (Details) - Restricted stock units</t>
        </is>
      </c>
      <c r="B1" s="2" t="inlineStr">
        <is>
          <t>9 Months Ended</t>
        </is>
      </c>
    </row>
    <row r="2">
      <c r="B2" s="2" t="inlineStr">
        <is>
          <t>Sep. 30, 2022 $ / shares shares</t>
        </is>
      </c>
    </row>
    <row r="3">
      <c r="A3" s="3" t="inlineStr">
        <is>
          <t>Units</t>
        </is>
      </c>
      <c r="B3" s="4" t="inlineStr">
        <is>
          <t xml:space="preserve"> </t>
        </is>
      </c>
    </row>
    <row r="4">
      <c r="A4" s="4" t="inlineStr">
        <is>
          <t>Beginning outstanding balance (in shares) | shares</t>
        </is>
      </c>
      <c r="B4" s="5" t="n">
        <v>2194756</v>
      </c>
    </row>
    <row r="5">
      <c r="A5" s="4" t="inlineStr">
        <is>
          <t>Granted (in shares) | shares</t>
        </is>
      </c>
      <c r="B5" s="5" t="n">
        <v>2321885</v>
      </c>
    </row>
    <row r="6">
      <c r="A6" s="4" t="inlineStr">
        <is>
          <t>Cancelled/ Forfeited (in shares) | shares</t>
        </is>
      </c>
      <c r="B6" s="5" t="n">
        <v>-699279</v>
      </c>
    </row>
    <row r="7">
      <c r="A7" s="4" t="inlineStr">
        <is>
          <t>Vested (in shares) | shares</t>
        </is>
      </c>
      <c r="B7" s="5" t="n">
        <v>-567453</v>
      </c>
    </row>
    <row r="8">
      <c r="A8" s="4" t="inlineStr">
        <is>
          <t>Ending outstanding balance (in shares) | shares</t>
        </is>
      </c>
      <c r="B8" s="5" t="n">
        <v>3249909</v>
      </c>
    </row>
    <row r="9">
      <c r="A9" s="3" t="inlineStr">
        <is>
          <t>Weighted-Average Grant-Data Fair Value</t>
        </is>
      </c>
      <c r="B9" s="4" t="inlineStr">
        <is>
          <t xml:space="preserve"> </t>
        </is>
      </c>
    </row>
    <row r="10">
      <c r="A10" s="4" t="inlineStr">
        <is>
          <t>Beginning outstanding balance (in dollars per share) | $ / shares</t>
        </is>
      </c>
      <c r="B10" s="8" t="n">
        <v>16.36</v>
      </c>
    </row>
    <row r="11">
      <c r="A11" s="4" t="inlineStr">
        <is>
          <t>Granted (in dollars per share) | $ / shares</t>
        </is>
      </c>
      <c r="B11" s="13" t="n">
        <v>3.04</v>
      </c>
    </row>
    <row r="12">
      <c r="A12" s="4" t="inlineStr">
        <is>
          <t>Forfeited (in dollars per share) | $ / shares</t>
        </is>
      </c>
      <c r="B12" s="13" t="n">
        <v>11.05</v>
      </c>
    </row>
    <row r="13">
      <c r="A13" s="4" t="inlineStr">
        <is>
          <t>Vested (in dollars per share) | $ / shares</t>
        </is>
      </c>
      <c r="B13" s="13" t="n">
        <v>17.44</v>
      </c>
    </row>
    <row r="14">
      <c r="A14" s="4" t="inlineStr">
        <is>
          <t>Ending outstanding balance (in dollars per share) | $ / shares</t>
        </is>
      </c>
      <c r="B14" s="8" t="n">
        <v>7.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s (Details) - USD ($) $ / shares in Units, $ in Thousands</t>
        </is>
      </c>
      <c r="B1" s="2" t="inlineStr">
        <is>
          <t>9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dditional shares authorized for issuance (in shares)</t>
        </is>
      </c>
      <c r="B4" s="5" t="n">
        <v>2537866</v>
      </c>
      <c r="C4" s="4" t="inlineStr">
        <is>
          <t xml:space="preserve"> </t>
        </is>
      </c>
      <c r="D4" s="4" t="inlineStr">
        <is>
          <t xml:space="preserve"> </t>
        </is>
      </c>
    </row>
    <row r="5">
      <c r="A5" s="4" t="inlineStr">
        <is>
          <t>Number of shares remain for future issuance (in shares)</t>
        </is>
      </c>
      <c r="B5" s="5" t="n">
        <v>536670</v>
      </c>
      <c r="C5" s="4" t="inlineStr">
        <is>
          <t xml:space="preserve"> </t>
        </is>
      </c>
      <c r="D5" s="5" t="n">
        <v>2282906</v>
      </c>
    </row>
    <row r="6">
      <c r="A6" s="4" t="inlineStr">
        <is>
          <t>Grants in period (in shares)</t>
        </is>
      </c>
      <c r="B6" s="5" t="n">
        <v>2950224</v>
      </c>
      <c r="C6" s="4" t="inlineStr">
        <is>
          <t xml:space="preserve"> </t>
        </is>
      </c>
      <c r="D6" s="4" t="inlineStr">
        <is>
          <t xml:space="preserve"> </t>
        </is>
      </c>
    </row>
    <row r="7">
      <c r="A7" s="4" t="inlineStr">
        <is>
          <t>Unrecognized stock compensation expense</t>
        </is>
      </c>
      <c r="B7" s="6" t="n">
        <v>20101</v>
      </c>
      <c r="C7" s="4" t="inlineStr">
        <is>
          <t xml:space="preserve"> </t>
        </is>
      </c>
      <c r="D7" s="4" t="inlineStr">
        <is>
          <t xml:space="preserve"> </t>
        </is>
      </c>
    </row>
    <row r="8">
      <c r="A8" s="4" t="inlineStr">
        <is>
          <t>Unrecognized stock compensation expense attributable to stock option</t>
        </is>
      </c>
      <c r="B8" s="6" t="n">
        <v>1919</v>
      </c>
      <c r="C8" s="4" t="inlineStr">
        <is>
          <t xml:space="preserve"> </t>
        </is>
      </c>
      <c r="D8" s="4" t="inlineStr">
        <is>
          <t xml:space="preserve"> </t>
        </is>
      </c>
    </row>
    <row r="9">
      <c r="A9" s="4" t="inlineStr">
        <is>
          <t>Weighted average grant date fair value of options granted (in dollars per share)</t>
        </is>
      </c>
      <c r="B9" s="8" t="n">
        <v>0.68</v>
      </c>
      <c r="C9" s="8" t="n">
        <v>8.08</v>
      </c>
      <c r="D9" s="4" t="inlineStr">
        <is>
          <t xml:space="preserve"> </t>
        </is>
      </c>
    </row>
    <row r="10">
      <c r="A10" s="4" t="inlineStr">
        <is>
          <t>Share-Based Payment Arrangement,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vesting term</t>
        </is>
      </c>
      <c r="B12" s="4" t="inlineStr">
        <is>
          <t>4 years</t>
        </is>
      </c>
      <c r="C12" s="4" t="inlineStr">
        <is>
          <t xml:space="preserve"> </t>
        </is>
      </c>
      <c r="D12" s="4" t="inlineStr">
        <is>
          <t xml:space="preserve"> </t>
        </is>
      </c>
    </row>
    <row r="13">
      <c r="A13" s="4" t="inlineStr">
        <is>
          <t>Options, vested and expected to vest, outstanding, number (in shares)</t>
        </is>
      </c>
      <c r="B13" s="5" t="n">
        <v>1950000</v>
      </c>
      <c r="C13" s="4" t="inlineStr">
        <is>
          <t xml:space="preserve"> </t>
        </is>
      </c>
      <c r="D13" s="4" t="inlineStr">
        <is>
          <t xml:space="preserve"> </t>
        </is>
      </c>
    </row>
    <row r="14">
      <c r="A14" s="4" t="inlineStr">
        <is>
          <t>Share-Based Payment Arrangement, Option | Performance and Service Condi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s in period (in shares)</t>
        </is>
      </c>
      <c r="B16" s="5" t="n">
        <v>2000000</v>
      </c>
      <c r="C16" s="4" t="inlineStr">
        <is>
          <t xml:space="preserve"> </t>
        </is>
      </c>
      <c r="D16" s="4" t="inlineStr">
        <is>
          <t xml:space="preserve"> </t>
        </is>
      </c>
    </row>
    <row r="17">
      <c r="A17" s="4" t="inlineStr">
        <is>
          <t>Share-Based Payment Arrangement, Optio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term</t>
        </is>
      </c>
      <c r="B19" s="4" t="inlineStr">
        <is>
          <t>5 years</t>
        </is>
      </c>
      <c r="C19" s="4" t="inlineStr">
        <is>
          <t xml:space="preserve"> </t>
        </is>
      </c>
      <c r="D19" s="4" t="inlineStr">
        <is>
          <t xml:space="preserve"> </t>
        </is>
      </c>
    </row>
    <row r="20">
      <c r="A20" s="4" t="inlineStr">
        <is>
          <t>Options vesting term</t>
        </is>
      </c>
      <c r="B20" s="4" t="inlineStr">
        <is>
          <t>3 months</t>
        </is>
      </c>
      <c r="C20" s="4" t="inlineStr">
        <is>
          <t xml:space="preserve"> </t>
        </is>
      </c>
      <c r="D20" s="4" t="inlineStr">
        <is>
          <t xml:space="preserve"> </t>
        </is>
      </c>
    </row>
    <row r="21">
      <c r="A21" s="4" t="inlineStr">
        <is>
          <t>Share-Based Payment Arrangement, Option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term</t>
        </is>
      </c>
      <c r="B23" s="4" t="inlineStr">
        <is>
          <t>10 years</t>
        </is>
      </c>
      <c r="C23" s="4" t="inlineStr">
        <is>
          <t xml:space="preserve"> </t>
        </is>
      </c>
      <c r="D23" s="4" t="inlineStr">
        <is>
          <t xml:space="preserve"> </t>
        </is>
      </c>
    </row>
    <row r="24">
      <c r="A24" s="4" t="inlineStr">
        <is>
          <t>Options vesting term</t>
        </is>
      </c>
      <c r="B24" s="4" t="inlineStr">
        <is>
          <t>5 years</t>
        </is>
      </c>
      <c r="C24" s="4" t="inlineStr">
        <is>
          <t xml:space="preserve"> </t>
        </is>
      </c>
      <c r="D24" s="4" t="inlineStr">
        <is>
          <t xml:space="preserve"> </t>
        </is>
      </c>
    </row>
    <row r="25">
      <c r="A25" s="4" t="inlineStr">
        <is>
          <t>Share-Based Payment Arrangement, Option | Weighted Averag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vesting term</t>
        </is>
      </c>
      <c r="B27" s="4" t="inlineStr">
        <is>
          <t>8 months 12 days</t>
        </is>
      </c>
      <c r="C27" s="4" t="inlineStr">
        <is>
          <t xml:space="preserve"> </t>
        </is>
      </c>
      <c r="D27" s="4" t="inlineStr">
        <is>
          <t xml:space="preserve"> </t>
        </is>
      </c>
    </row>
    <row r="28">
      <c r="A28" s="4" t="inlineStr">
        <is>
          <t>Restricted Stock Units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shares)</t>
        </is>
      </c>
      <c r="B30" s="5" t="n">
        <v>2321885</v>
      </c>
      <c r="C30" s="4" t="inlineStr">
        <is>
          <t xml:space="preserve"> </t>
        </is>
      </c>
      <c r="D30" s="4" t="inlineStr">
        <is>
          <t xml:space="preserve"> </t>
        </is>
      </c>
    </row>
    <row r="31">
      <c r="A31" s="4" t="inlineStr">
        <is>
          <t>Awards outstanding (in shares)</t>
        </is>
      </c>
      <c r="B31" s="5" t="n">
        <v>60000</v>
      </c>
      <c r="C31" s="4" t="inlineStr">
        <is>
          <t xml:space="preserve"> </t>
        </is>
      </c>
      <c r="D31" s="4" t="inlineStr">
        <is>
          <t xml:space="preserve"> </t>
        </is>
      </c>
    </row>
    <row r="32">
      <c r="A32" s="4" t="inlineStr">
        <is>
          <t>Unrecognized stock compensation expense attributable to RSUs</t>
        </is>
      </c>
      <c r="B32" s="6" t="n">
        <v>18182</v>
      </c>
      <c r="C32" s="4" t="inlineStr">
        <is>
          <t xml:space="preserve"> </t>
        </is>
      </c>
      <c r="D32" s="4" t="inlineStr">
        <is>
          <t xml:space="preserve"> </t>
        </is>
      </c>
    </row>
    <row r="33">
      <c r="A33" s="4" t="inlineStr">
        <is>
          <t>Restricted Stock Units (RSUs) | Performance and Service Condi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shares)</t>
        </is>
      </c>
      <c r="B35" s="5" t="n">
        <v>75000</v>
      </c>
      <c r="C35" s="4" t="inlineStr">
        <is>
          <t xml:space="preserve"> </t>
        </is>
      </c>
      <c r="D35" s="4" t="inlineStr">
        <is>
          <t xml:space="preserve"> </t>
        </is>
      </c>
    </row>
    <row r="36">
      <c r="A36" s="4" t="inlineStr">
        <is>
          <t>Restricted Stock Units (RSU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Options vesting term</t>
        </is>
      </c>
      <c r="B38" s="4" t="inlineStr">
        <is>
          <t>3 years</t>
        </is>
      </c>
      <c r="C38" s="4" t="inlineStr">
        <is>
          <t xml:space="preserve"> </t>
        </is>
      </c>
      <c r="D38" s="4" t="inlineStr">
        <is>
          <t xml:space="preserve"> </t>
        </is>
      </c>
    </row>
    <row r="39">
      <c r="A39" s="4" t="inlineStr">
        <is>
          <t>Restricted Stock Units (RSU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Options vesting term</t>
        </is>
      </c>
      <c r="B41" s="4" t="inlineStr">
        <is>
          <t>4 years</t>
        </is>
      </c>
      <c r="C41" s="4" t="inlineStr">
        <is>
          <t xml:space="preserve"> </t>
        </is>
      </c>
      <c r="D41" s="4" t="inlineStr">
        <is>
          <t xml:space="preserve"> </t>
        </is>
      </c>
    </row>
    <row r="42">
      <c r="A42" s="4" t="inlineStr">
        <is>
          <t>Restricted Stock Units (RSUs) | Weighted Average</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Options vesting term</t>
        </is>
      </c>
      <c r="B44" s="4" t="inlineStr">
        <is>
          <t>1 year 8 months 12 day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Average Assumptions Used to Determine the Fair Value of Options Granted (Detail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Volatility</t>
        </is>
      </c>
      <c r="B4" s="10" t="n">
        <v>0.6142</v>
      </c>
      <c r="C4" s="10" t="n">
        <v>0.587</v>
      </c>
    </row>
    <row r="5">
      <c r="A5" s="4" t="inlineStr">
        <is>
          <t>Risk free interest rate</t>
        </is>
      </c>
      <c r="B5" s="10" t="n">
        <v>0.0319</v>
      </c>
      <c r="C5" s="10" t="n">
        <v>0.007</v>
      </c>
    </row>
    <row r="6">
      <c r="A6" s="4" t="inlineStr">
        <is>
          <t>Expected life (years)</t>
        </is>
      </c>
      <c r="B6" s="4" t="inlineStr">
        <is>
          <t>4 years 6 months 18 days</t>
        </is>
      </c>
      <c r="C6" s="4" t="inlineStr">
        <is>
          <t>4 years 3 months 10 day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provision (benefit)</t>
        </is>
      </c>
      <c r="B4" s="6" t="n">
        <v>110</v>
      </c>
      <c r="C4" s="6" t="n">
        <v>0</v>
      </c>
      <c r="D4" s="6" t="n">
        <v>45</v>
      </c>
      <c r="E4"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33" customWidth="1" min="2" max="2"/>
    <col width="22" customWidth="1" min="3" max="3"/>
    <col width="43" customWidth="1" min="4" max="4"/>
    <col width="43" customWidth="1" min="5" max="5"/>
    <col width="32" customWidth="1" min="6" max="6"/>
    <col width="45" customWidth="1" min="7" max="7"/>
    <col width="29" customWidth="1" min="8" max="8"/>
    <col width="45" customWidth="1" min="9" max="9"/>
    <col width="29" customWidth="1" min="10" max="10"/>
    <col width="29" customWidth="1" min="11" max="11"/>
    <col width="32" customWidth="1" min="12" max="12"/>
    <col width="32" customWidth="1" min="13" max="13"/>
    <col width="22" customWidth="1" min="14" max="14"/>
    <col width="32" customWidth="1" min="15" max="15"/>
    <col width="21" customWidth="1" min="16" max="16"/>
    <col width="21" customWidth="1" min="17" max="17"/>
    <col width="31" customWidth="1" min="18" max="18"/>
  </cols>
  <sheetData>
    <row r="1">
      <c r="A1" s="1" t="inlineStr">
        <is>
          <t>Shareholders’ (Deficit) Equity - Additional Information (Details)</t>
        </is>
      </c>
      <c r="F1" s="2" t="inlineStr">
        <is>
          <t>2 Months Ended</t>
        </is>
      </c>
      <c r="G1" s="2" t="inlineStr">
        <is>
          <t>3 Months Ended</t>
        </is>
      </c>
      <c r="I1" s="2" t="inlineStr">
        <is>
          <t>9 Months Ended</t>
        </is>
      </c>
    </row>
    <row r="2">
      <c r="B2" s="2" t="inlineStr">
        <is>
          <t>Aug. 05, 2022 USD ($) $ / shares</t>
        </is>
      </c>
      <c r="C2" s="2" t="inlineStr">
        <is>
          <t>Apr. 28, 2022 USD ($)</t>
        </is>
      </c>
      <c r="D2" s="2" t="inlineStr">
        <is>
          <t>Jan. 22, 2021 tradingDay $ / shares shares</t>
        </is>
      </c>
      <c r="E2" s="2" t="inlineStr">
        <is>
          <t>Nov. 16, 2020 tradingDay $ / shares shares</t>
        </is>
      </c>
      <c r="F2" s="2" t="inlineStr">
        <is>
          <t>Aug. 31, 2022 $ / shares shares</t>
        </is>
      </c>
      <c r="G2" s="2" t="inlineStr">
        <is>
          <t>Sep. 30, 2022 USD ($) vote $ / shares shares</t>
        </is>
      </c>
      <c r="H2" s="2" t="inlineStr">
        <is>
          <t>Sep. 30, 2021 USD ($) shares</t>
        </is>
      </c>
      <c r="I2" s="2" t="inlineStr">
        <is>
          <t>Sep. 30, 2022 USD ($) vote $ / shares shares</t>
        </is>
      </c>
      <c r="J2" s="2" t="inlineStr">
        <is>
          <t>Sep. 30, 2021 USD ($) shares</t>
        </is>
      </c>
      <c r="K2" s="2" t="inlineStr">
        <is>
          <t>Jun. 30, 2022 USD ($) shares</t>
        </is>
      </c>
      <c r="L2" s="2" t="inlineStr">
        <is>
          <t>Jun. 28, 2022 $ / shares shares</t>
        </is>
      </c>
      <c r="M2" s="2" t="inlineStr">
        <is>
          <t>Jun. 27, 2022 $ / shares shares</t>
        </is>
      </c>
      <c r="N2" s="2" t="inlineStr">
        <is>
          <t>Jun. 13, 2022 USD ($)</t>
        </is>
      </c>
      <c r="O2" s="2" t="inlineStr">
        <is>
          <t>Dec. 31, 2021 $ / shares shares</t>
        </is>
      </c>
      <c r="P2" s="2" t="inlineStr">
        <is>
          <t>Jun. 30, 2021 shares</t>
        </is>
      </c>
      <c r="Q2" s="2" t="inlineStr">
        <is>
          <t>Dec. 31, 2020 shares</t>
        </is>
      </c>
      <c r="R2" s="2" t="inlineStr">
        <is>
          <t>May 22,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4" t="inlineStr">
        <is>
          <t xml:space="preserve"> </t>
        </is>
      </c>
      <c r="I4" s="5" t="n">
        <v>1000000</v>
      </c>
      <c r="J4" s="4" t="inlineStr">
        <is>
          <t xml:space="preserve"> </t>
        </is>
      </c>
      <c r="K4" s="4" t="inlineStr">
        <is>
          <t xml:space="preserve"> </t>
        </is>
      </c>
      <c r="L4" s="4" t="inlineStr">
        <is>
          <t xml:space="preserve"> </t>
        </is>
      </c>
      <c r="M4" s="4" t="inlineStr">
        <is>
          <t xml:space="preserve"> </t>
        </is>
      </c>
      <c r="N4" s="4" t="inlineStr">
        <is>
          <t xml:space="preserve"> </t>
        </is>
      </c>
      <c r="O4" s="5" t="n">
        <v>1000000</v>
      </c>
      <c r="P4" s="4" t="inlineStr">
        <is>
          <t xml:space="preserve"> </t>
        </is>
      </c>
      <c r="Q4" s="4" t="inlineStr">
        <is>
          <t xml:space="preserve"> </t>
        </is>
      </c>
      <c r="R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c r="O5" s="5" t="n">
        <v>0</v>
      </c>
      <c r="P5" s="4" t="inlineStr">
        <is>
          <t xml:space="preserve"> </t>
        </is>
      </c>
      <c r="Q5" s="4" t="inlineStr">
        <is>
          <t xml:space="preserve"> </t>
        </is>
      </c>
      <c r="R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4" t="inlineStr">
        <is>
          <t xml:space="preserve"> </t>
        </is>
      </c>
      <c r="R6" s="4" t="inlineStr">
        <is>
          <t xml:space="preserve"> </t>
        </is>
      </c>
    </row>
    <row r="7">
      <c r="A7" s="4" t="inlineStr">
        <is>
          <t>Common stock, par value (in dollars per share) | $ / shares</t>
        </is>
      </c>
      <c r="B7" s="7" t="n">
        <v>0.0001</v>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c r="K7" s="4" t="inlineStr">
        <is>
          <t xml:space="preserve"> </t>
        </is>
      </c>
      <c r="L7" s="7" t="n">
        <v>0.0001</v>
      </c>
      <c r="M7" s="7" t="n">
        <v>0.0001</v>
      </c>
      <c r="N7" s="4" t="inlineStr">
        <is>
          <t xml:space="preserve"> </t>
        </is>
      </c>
      <c r="O7" s="7" t="n">
        <v>0.0001</v>
      </c>
      <c r="P7" s="4" t="inlineStr">
        <is>
          <t xml:space="preserve"> </t>
        </is>
      </c>
      <c r="Q7" s="4" t="inlineStr">
        <is>
          <t xml:space="preserve"> </t>
        </is>
      </c>
      <c r="R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300000000</v>
      </c>
      <c r="H8" s="4" t="inlineStr">
        <is>
          <t xml:space="preserve"> </t>
        </is>
      </c>
      <c r="I8" s="5" t="n">
        <v>300000000</v>
      </c>
      <c r="J8" s="4" t="inlineStr">
        <is>
          <t xml:space="preserve"> </t>
        </is>
      </c>
      <c r="K8" s="4" t="inlineStr">
        <is>
          <t xml:space="preserve"> </t>
        </is>
      </c>
      <c r="L8" s="5" t="n">
        <v>300000000</v>
      </c>
      <c r="M8" s="5" t="n">
        <v>200000000</v>
      </c>
      <c r="N8" s="4" t="inlineStr">
        <is>
          <t xml:space="preserve"> </t>
        </is>
      </c>
      <c r="O8" s="5" t="n">
        <v>200000000</v>
      </c>
      <c r="P8" s="4" t="inlineStr">
        <is>
          <t xml:space="preserve"> </t>
        </is>
      </c>
      <c r="Q8" s="4" t="inlineStr">
        <is>
          <t xml:space="preserve"> </t>
        </is>
      </c>
      <c r="R8" s="4" t="inlineStr">
        <is>
          <t xml:space="preserve"> </t>
        </is>
      </c>
    </row>
    <row r="9">
      <c r="A9" s="4" t="inlineStr">
        <is>
          <t>Number of votes for each share | vote</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5" t="n">
        <v>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5" t="n">
        <v>2000000</v>
      </c>
      <c r="F10" s="4" t="inlineStr">
        <is>
          <t xml:space="preserve"> </t>
        </is>
      </c>
      <c r="G10" s="5" t="n">
        <v>74082289</v>
      </c>
      <c r="H10" s="4" t="inlineStr">
        <is>
          <t xml:space="preserve"> </t>
        </is>
      </c>
      <c r="I10" s="5" t="n">
        <v>74082289</v>
      </c>
      <c r="J10" s="4" t="inlineStr">
        <is>
          <t xml:space="preserve"> </t>
        </is>
      </c>
      <c r="K10" s="4" t="inlineStr">
        <is>
          <t xml:space="preserve"> </t>
        </is>
      </c>
      <c r="L10" s="4" t="inlineStr">
        <is>
          <t xml:space="preserve"> </t>
        </is>
      </c>
      <c r="M10" s="4" t="inlineStr">
        <is>
          <t xml:space="preserve"> </t>
        </is>
      </c>
      <c r="N10" s="4" t="inlineStr">
        <is>
          <t xml:space="preserve"> </t>
        </is>
      </c>
      <c r="O10" s="5" t="n">
        <v>53786632</v>
      </c>
      <c r="P10" s="4" t="inlineStr">
        <is>
          <t xml:space="preserve"> </t>
        </is>
      </c>
      <c r="Q10" s="4" t="inlineStr">
        <is>
          <t xml:space="preserve"> </t>
        </is>
      </c>
      <c r="R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4082289</v>
      </c>
      <c r="H11" s="4" t="inlineStr">
        <is>
          <t xml:space="preserve"> </t>
        </is>
      </c>
      <c r="I11" s="5" t="n">
        <v>74082289</v>
      </c>
      <c r="J11" s="4" t="inlineStr">
        <is>
          <t xml:space="preserve"> </t>
        </is>
      </c>
      <c r="K11" s="4" t="inlineStr">
        <is>
          <t xml:space="preserve"> </t>
        </is>
      </c>
      <c r="L11" s="4" t="inlineStr">
        <is>
          <t xml:space="preserve"> </t>
        </is>
      </c>
      <c r="M11" s="4" t="inlineStr">
        <is>
          <t xml:space="preserve"> </t>
        </is>
      </c>
      <c r="N11" s="4" t="inlineStr">
        <is>
          <t xml:space="preserve"> </t>
        </is>
      </c>
      <c r="O11" s="5" t="n">
        <v>53786632</v>
      </c>
      <c r="P11" s="4" t="inlineStr">
        <is>
          <t xml:space="preserve"> </t>
        </is>
      </c>
      <c r="Q11" s="4" t="inlineStr">
        <is>
          <t xml:space="preserve"> </t>
        </is>
      </c>
      <c r="R11" s="4" t="inlineStr">
        <is>
          <t xml:space="preserve"> </t>
        </is>
      </c>
    </row>
    <row r="12">
      <c r="A12" s="4" t="inlineStr">
        <is>
          <t>Earnout period</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arnout period, threshold, business days | tradingDay</t>
        </is>
      </c>
      <c r="B13" s="4" t="inlineStr">
        <is>
          <t xml:space="preserve"> </t>
        </is>
      </c>
      <c r="C13" s="4" t="inlineStr">
        <is>
          <t xml:space="preserve"> </t>
        </is>
      </c>
      <c r="D13" s="4" t="inlineStr">
        <is>
          <t xml:space="preserve"> </t>
        </is>
      </c>
      <c r="E13" s="5" t="n">
        <v>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arnout period, stock price trigger (in dollars per share) | $ / shares</t>
        </is>
      </c>
      <c r="B14" s="4" t="inlineStr">
        <is>
          <t xml:space="preserve"> </t>
        </is>
      </c>
      <c r="C14" s="4" t="inlineStr">
        <is>
          <t xml:space="preserve"> </t>
        </is>
      </c>
      <c r="D14" s="6" t="n">
        <v>16</v>
      </c>
      <c r="E14" s="6" t="n">
        <v>1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tingent consideration, equity, earnout period, threshold trading days | tradingDay</t>
        </is>
      </c>
      <c r="B15" s="4" t="inlineStr">
        <is>
          <t xml:space="preserve"> </t>
        </is>
      </c>
      <c r="C15" s="4" t="inlineStr">
        <is>
          <t xml:space="preserve"> </t>
        </is>
      </c>
      <c r="D15" s="5" t="n">
        <v>20</v>
      </c>
      <c r="E15" s="5" t="n">
        <v>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arnout period, threshold consecutive trading days | tradingDay</t>
        </is>
      </c>
      <c r="B16" s="4" t="inlineStr">
        <is>
          <t xml:space="preserve"> </t>
        </is>
      </c>
      <c r="C16" s="4" t="inlineStr">
        <is>
          <t xml:space="preserve"> </t>
        </is>
      </c>
      <c r="D16" s="5" t="n">
        <v>30</v>
      </c>
      <c r="E16" s="5" t="n">
        <v>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tingent consideration, liability (in shares)</t>
        </is>
      </c>
      <c r="B17" s="4" t="inlineStr">
        <is>
          <t xml:space="preserve"> </t>
        </is>
      </c>
      <c r="C17" s="4" t="inlineStr">
        <is>
          <t xml:space="preserve"> </t>
        </is>
      </c>
      <c r="D17" s="4" t="inlineStr">
        <is>
          <t xml:space="preserve"> </t>
        </is>
      </c>
      <c r="E17" s="5" t="n">
        <v>171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tingent consideration, liability, earnout period</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tingent liability, earnout period, threshold trading days | tradingDay</t>
        </is>
      </c>
      <c r="B19" s="4" t="inlineStr">
        <is>
          <t xml:space="preserve"> </t>
        </is>
      </c>
      <c r="C19" s="4" t="inlineStr">
        <is>
          <t xml:space="preserve"> </t>
        </is>
      </c>
      <c r="D19" s="5" t="n">
        <v>20</v>
      </c>
      <c r="E19" s="5" t="n">
        <v>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tingent liability, earnout period, threshold consecutive trading days | tradingDay</t>
        </is>
      </c>
      <c r="B20" s="4" t="inlineStr">
        <is>
          <t xml:space="preserve"> </t>
        </is>
      </c>
      <c r="C20" s="4" t="inlineStr">
        <is>
          <t xml:space="preserve"> </t>
        </is>
      </c>
      <c r="D20" s="5" t="n">
        <v>30</v>
      </c>
      <c r="E20" s="5" t="n">
        <v>3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withheld from employee to cover payroll tax liability | $</t>
        </is>
      </c>
      <c r="B21" s="4" t="inlineStr">
        <is>
          <t xml:space="preserve"> </t>
        </is>
      </c>
      <c r="C21" s="4" t="inlineStr">
        <is>
          <t xml:space="preserve"> </t>
        </is>
      </c>
      <c r="D21" s="4" t="inlineStr">
        <is>
          <t xml:space="preserve"> </t>
        </is>
      </c>
      <c r="E21" s="4" t="inlineStr">
        <is>
          <t xml:space="preserve"> </t>
        </is>
      </c>
      <c r="F21" s="4" t="inlineStr">
        <is>
          <t xml:space="preserve"> </t>
        </is>
      </c>
      <c r="G21" s="6" t="n">
        <v>77000</v>
      </c>
      <c r="H21" s="6" t="n">
        <v>0</v>
      </c>
      <c r="I21" s="6" t="n">
        <v>929000</v>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to be purchased through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9075000</v>
      </c>
    </row>
    <row r="23">
      <c r="A23" s="4" t="inlineStr">
        <is>
          <t>Price of common stock to be purchased through warran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8" t="n">
        <v>11.5</v>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7001654</v>
      </c>
      <c r="H24" s="4" t="inlineStr">
        <is>
          <t xml:space="preserve"> </t>
        </is>
      </c>
      <c r="I24" s="5" t="n">
        <v>7001654</v>
      </c>
      <c r="J24" s="4" t="inlineStr">
        <is>
          <t xml:space="preserve"> </t>
        </is>
      </c>
      <c r="K24" s="4" t="inlineStr">
        <is>
          <t xml:space="preserve"> </t>
        </is>
      </c>
      <c r="L24" s="4" t="inlineStr">
        <is>
          <t xml:space="preserve"> </t>
        </is>
      </c>
      <c r="M24" s="4" t="inlineStr">
        <is>
          <t xml:space="preserve"> </t>
        </is>
      </c>
      <c r="N24" s="4" t="inlineStr">
        <is>
          <t xml:space="preserve"> </t>
        </is>
      </c>
      <c r="O24" s="5" t="n">
        <v>7002254</v>
      </c>
      <c r="P24" s="4" t="inlineStr">
        <is>
          <t xml:space="preserve"> </t>
        </is>
      </c>
      <c r="Q24" s="4" t="inlineStr">
        <is>
          <t xml:space="preserve"> </t>
        </is>
      </c>
      <c r="R24" s="4" t="inlineStr">
        <is>
          <t xml:space="preserve"> </t>
        </is>
      </c>
    </row>
    <row r="25">
      <c r="A25" s="4" t="inlineStr">
        <is>
          <t>Yorkville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ed instrument, shares issued (in shares)</t>
        </is>
      </c>
      <c r="B27" s="4" t="inlineStr">
        <is>
          <t xml:space="preserve"> </t>
        </is>
      </c>
      <c r="C27" s="4" t="inlineStr">
        <is>
          <t xml:space="preserve"> </t>
        </is>
      </c>
      <c r="D27" s="4" t="inlineStr">
        <is>
          <t xml:space="preserve"> </t>
        </is>
      </c>
      <c r="E27" s="4" t="inlineStr">
        <is>
          <t xml:space="preserve"> </t>
        </is>
      </c>
      <c r="F27" s="5" t="n">
        <v>339366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price per unit (in dollars per share) | $ / shares</t>
        </is>
      </c>
      <c r="B28" s="4" t="inlineStr">
        <is>
          <t xml:space="preserve"> </t>
        </is>
      </c>
      <c r="C28" s="4" t="inlineStr">
        <is>
          <t xml:space="preserve"> </t>
        </is>
      </c>
      <c r="D28" s="4" t="inlineStr">
        <is>
          <t xml:space="preserve"> </t>
        </is>
      </c>
      <c r="E28" s="4" t="inlineStr">
        <is>
          <t xml:space="preserve"> </t>
        </is>
      </c>
      <c r="F28" s="8" t="n">
        <v>2.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lock A Sponsor Earnou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tingent consideration, liability (in shares)</t>
        </is>
      </c>
      <c r="B31" s="4" t="inlineStr">
        <is>
          <t xml:space="preserve"> </t>
        </is>
      </c>
      <c r="C31" s="4" t="inlineStr">
        <is>
          <t xml:space="preserve"> </t>
        </is>
      </c>
      <c r="D31" s="4" t="inlineStr">
        <is>
          <t xml:space="preserve"> </t>
        </is>
      </c>
      <c r="E31" s="5" t="n">
        <v>859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arnout period, stock price trigger (in dollars per share) | $ / shares</t>
        </is>
      </c>
      <c r="B32" s="4" t="inlineStr">
        <is>
          <t xml:space="preserve"> </t>
        </is>
      </c>
      <c r="C32" s="4" t="inlineStr">
        <is>
          <t xml:space="preserve"> </t>
        </is>
      </c>
      <c r="D32" s="4" t="inlineStr">
        <is>
          <t xml:space="preserve"> </t>
        </is>
      </c>
      <c r="E32" s="6" t="n">
        <v>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lock B Sponsor Earnou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tingent consideration, liability (in shares)</t>
        </is>
      </c>
      <c r="B35" s="4" t="inlineStr">
        <is>
          <t xml:space="preserve"> </t>
        </is>
      </c>
      <c r="C35" s="4" t="inlineStr">
        <is>
          <t xml:space="preserve"> </t>
        </is>
      </c>
      <c r="D35" s="4" t="inlineStr">
        <is>
          <t xml:space="preserve"> </t>
        </is>
      </c>
      <c r="E35" s="5" t="n">
        <v>859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arnout period, stock price trigger (in dollars per share) | $ / shares</t>
        </is>
      </c>
      <c r="B36" s="4" t="inlineStr">
        <is>
          <t xml:space="preserve"> </t>
        </is>
      </c>
      <c r="C36" s="4" t="inlineStr">
        <is>
          <t xml:space="preserve"> </t>
        </is>
      </c>
      <c r="D36" s="6" t="n">
        <v>16</v>
      </c>
      <c r="E36" s="6" t="n">
        <v>1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74082289</v>
      </c>
      <c r="H39" s="5" t="n">
        <v>53698840</v>
      </c>
      <c r="I39" s="5" t="n">
        <v>74082289</v>
      </c>
      <c r="J39" s="5" t="n">
        <v>53698840</v>
      </c>
      <c r="K39" s="5" t="n">
        <v>58519739</v>
      </c>
      <c r="L39" s="4" t="inlineStr">
        <is>
          <t xml:space="preserve"> </t>
        </is>
      </c>
      <c r="M39" s="4" t="inlineStr">
        <is>
          <t xml:space="preserve"> </t>
        </is>
      </c>
      <c r="N39" s="4" t="inlineStr">
        <is>
          <t xml:space="preserve"> </t>
        </is>
      </c>
      <c r="O39" s="5" t="n">
        <v>53786632</v>
      </c>
      <c r="P39" s="5" t="n">
        <v>53353858</v>
      </c>
      <c r="Q39" s="5" t="n">
        <v>48943082</v>
      </c>
      <c r="R39" s="4" t="inlineStr">
        <is>
          <t xml:space="preserve"> </t>
        </is>
      </c>
    </row>
    <row r="40">
      <c r="A40" s="4" t="inlineStr">
        <is>
          <t>Issuance of contingently issuable common stock (in shares)</t>
        </is>
      </c>
      <c r="B40" s="4" t="inlineStr">
        <is>
          <t xml:space="preserve"> </t>
        </is>
      </c>
      <c r="C40" s="4" t="inlineStr">
        <is>
          <t xml:space="preserve"> </t>
        </is>
      </c>
      <c r="D40" s="5" t="n">
        <v>1999185</v>
      </c>
      <c r="E40" s="4" t="inlineStr">
        <is>
          <t xml:space="preserve"> </t>
        </is>
      </c>
      <c r="F40" s="4" t="inlineStr">
        <is>
          <t xml:space="preserve"> </t>
        </is>
      </c>
      <c r="G40" s="4" t="inlineStr">
        <is>
          <t xml:space="preserve"> </t>
        </is>
      </c>
      <c r="H40" s="4" t="inlineStr">
        <is>
          <t xml:space="preserve"> </t>
        </is>
      </c>
      <c r="I40" s="4" t="inlineStr">
        <is>
          <t xml:space="preserve"> </t>
        </is>
      </c>
      <c r="J40" s="5" t="n">
        <v>199918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282332</v>
      </c>
      <c r="I41" s="5" t="n">
        <v>600</v>
      </c>
      <c r="J41" s="5" t="n">
        <v>174774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itment fee for SEPA settled by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6511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Operating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itment fee for SEPA settled by common stock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61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T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uthorized value of stock to be sold | $</t>
        </is>
      </c>
      <c r="B48" s="6" t="n">
        <v>100000000</v>
      </c>
      <c r="C48" s="4" t="inlineStr">
        <is>
          <t xml:space="preserve"> </t>
        </is>
      </c>
      <c r="D48" s="4" t="inlineStr">
        <is>
          <t xml:space="preserve"> </t>
        </is>
      </c>
      <c r="E48" s="4" t="inlineStr">
        <is>
          <t xml:space="preserve"> </t>
        </is>
      </c>
      <c r="F48" s="4" t="inlineStr">
        <is>
          <t xml:space="preserve"> </t>
        </is>
      </c>
      <c r="G48" s="6" t="n">
        <v>100000000</v>
      </c>
      <c r="H48" s="4" t="inlineStr">
        <is>
          <t xml:space="preserve"> </t>
        </is>
      </c>
      <c r="I48" s="6" t="n">
        <v>10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sh received on issuance of shares | $</t>
        </is>
      </c>
      <c r="B49" s="4" t="inlineStr">
        <is>
          <t xml:space="preserve"> </t>
        </is>
      </c>
      <c r="C49" s="4" t="inlineStr">
        <is>
          <t xml:space="preserve"> </t>
        </is>
      </c>
      <c r="D49" s="4" t="inlineStr">
        <is>
          <t xml:space="preserve"> </t>
        </is>
      </c>
      <c r="E49" s="4" t="inlineStr">
        <is>
          <t xml:space="preserve"> </t>
        </is>
      </c>
      <c r="F49" s="4" t="inlineStr">
        <is>
          <t xml:space="preserve"> </t>
        </is>
      </c>
      <c r="G49" s="6" t="n">
        <v>29139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ale of stock, number of shares issued in transaction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206757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ale of stock,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2.49</v>
      </c>
      <c r="H51" s="4" t="inlineStr">
        <is>
          <t xml:space="preserve"> </t>
        </is>
      </c>
      <c r="I51" s="8" t="n">
        <v>2.4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ission on gross sale proceeds</t>
        </is>
      </c>
      <c r="B52" s="9" t="n">
        <v>0.03</v>
      </c>
      <c r="C52" s="4" t="inlineStr">
        <is>
          <t xml:space="preserve"> </t>
        </is>
      </c>
      <c r="D52" s="4" t="inlineStr">
        <is>
          <t xml:space="preserve"> </t>
        </is>
      </c>
      <c r="E52" s="4" t="inlineStr">
        <is>
          <t xml:space="preserve"> </t>
        </is>
      </c>
      <c r="F52" s="4" t="inlineStr">
        <is>
          <t xml:space="preserve"> </t>
        </is>
      </c>
      <c r="G52" s="9" t="n">
        <v>0.0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uthorized value of stock to be sold | $</t>
        </is>
      </c>
      <c r="B55" s="4" t="inlineStr">
        <is>
          <t xml:space="preserve"> </t>
        </is>
      </c>
      <c r="C55" s="6" t="n">
        <v>2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000000</v>
      </c>
      <c r="L55" s="4" t="inlineStr">
        <is>
          <t xml:space="preserve"> </t>
        </is>
      </c>
      <c r="M55" s="4" t="inlineStr">
        <is>
          <t xml:space="preserve"> </t>
        </is>
      </c>
      <c r="N55" s="6" t="n">
        <v>200000000</v>
      </c>
      <c r="O55" s="4" t="inlineStr">
        <is>
          <t xml:space="preserve"> </t>
        </is>
      </c>
      <c r="P55" s="4" t="inlineStr">
        <is>
          <t xml:space="preserve"> </t>
        </is>
      </c>
      <c r="Q55" s="4" t="inlineStr">
        <is>
          <t xml:space="preserve"> </t>
        </is>
      </c>
      <c r="R55" s="4" t="inlineStr">
        <is>
          <t xml:space="preserve"> </t>
        </is>
      </c>
    </row>
    <row r="56">
      <c r="A56" s="4" t="inlineStr">
        <is>
          <t>Each sale aggregate value | $</t>
        </is>
      </c>
      <c r="B56" s="4" t="inlineStr">
        <is>
          <t xml:space="preserve"> </t>
        </is>
      </c>
      <c r="C56" s="6" t="n">
        <v>2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price as percentage of market price</t>
        </is>
      </c>
      <c r="B57" s="4" t="inlineStr">
        <is>
          <t xml:space="preserve"> </t>
        </is>
      </c>
      <c r="C57" s="9" t="n">
        <v>0.9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9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ale of stock, percentage of ownership after transaction</t>
        </is>
      </c>
      <c r="B58" s="4" t="inlineStr">
        <is>
          <t xml:space="preserve"> </t>
        </is>
      </c>
      <c r="C58" s="10" t="n">
        <v>0.09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ale of stock ownership threshold after exchange cap percent</t>
        </is>
      </c>
      <c r="B59" s="4" t="inlineStr">
        <is>
          <t xml:space="preserve"> </t>
        </is>
      </c>
      <c r="C59" s="10" t="n">
        <v>0.199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itment fee for SEPA settled by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6511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ash received on issuance of shares | $</t>
        </is>
      </c>
      <c r="B61" s="4" t="inlineStr">
        <is>
          <t xml:space="preserve"> </t>
        </is>
      </c>
      <c r="C61" s="4" t="inlineStr">
        <is>
          <t xml:space="preserve"> </t>
        </is>
      </c>
      <c r="D61" s="4" t="inlineStr">
        <is>
          <t xml:space="preserve"> </t>
        </is>
      </c>
      <c r="E61" s="4" t="inlineStr">
        <is>
          <t xml:space="preserve"> </t>
        </is>
      </c>
      <c r="F61" s="4" t="inlineStr">
        <is>
          <t xml:space="preserve"> </t>
        </is>
      </c>
      <c r="G61" s="6" t="n">
        <v>5000000</v>
      </c>
      <c r="H61" s="4" t="inlineStr">
        <is>
          <t xml:space="preserve"> </t>
        </is>
      </c>
      <c r="I61" s="6" t="n">
        <v>5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ale of stock, number of shares issued in transaction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3967939</v>
      </c>
      <c r="H62" s="4" t="inlineStr">
        <is>
          <t xml:space="preserve"> </t>
        </is>
      </c>
      <c r="I62" s="5" t="n">
        <v>396793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ale of stock,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1.26</v>
      </c>
      <c r="H63" s="4" t="inlineStr">
        <is>
          <t xml:space="preserve"> </t>
        </is>
      </c>
      <c r="I63" s="8" t="n">
        <v>1.2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sheetData>
  <mergeCells count="3">
    <mergeCell ref="A1:A2"/>
    <mergeCell ref="G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Equity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and restricted stock uni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net loss per share (in shares)</t>
        </is>
      </c>
      <c r="B5" s="5" t="n">
        <v>7934865</v>
      </c>
      <c r="C5" s="5" t="n">
        <v>4451952</v>
      </c>
      <c r="D5" s="5" t="n">
        <v>7934865</v>
      </c>
      <c r="E5" s="5" t="n">
        <v>4451952</v>
      </c>
    </row>
    <row r="6">
      <c r="A6" s="4" t="inlineStr">
        <is>
          <t>Public and private placement warrant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net loss per share (in shares)</t>
        </is>
      </c>
      <c r="B8" s="5" t="n">
        <v>7326654</v>
      </c>
      <c r="C8" s="5" t="n">
        <v>7327254</v>
      </c>
      <c r="D8" s="5" t="n">
        <v>7326654</v>
      </c>
      <c r="E8" s="5" t="n">
        <v>7327254</v>
      </c>
    </row>
    <row r="9">
      <c r="A9" s="4" t="inlineStr">
        <is>
          <t>Convertible Notes (if converted)</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 of diluted net loss per share (in shares)</t>
        </is>
      </c>
      <c r="B11" s="5" t="n">
        <v>5298396</v>
      </c>
      <c r="C11" s="5" t="n">
        <v>4999100</v>
      </c>
      <c r="D11" s="5" t="n">
        <v>5298396</v>
      </c>
      <c r="E11" s="5" t="n">
        <v>4999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April 8, 2021, the Company entered into a unit purchase agreement (the “Purchase Agreement”) with Holtec Power, Inc. (“Holtec”). In accordance with the terms and conditions of which the Company purchased from Holtec the remaining 51% interest in HI-POWER, LLC (“Hi-Power”) that was not already owned by the Company. Hi-Power was incorporated as a joint venture between the Company and Holtec in 2019. In connection with the transaction, the Company also entered into a transition services agreement and a sublease with Holtec. The transaction closed on April 9, 2021. Following the consummation of the transactions set forth in the Purchase Agreement (the “Transactions”), Hi-Power became a 100% indirect, wholly-owned subsidiary of the Company and the obligations of the parties under the Hi-Power joint venture terminated. The aggregate purchase price of $25,000 shall be paid pursuant to the following schedule: $5,000 on each of May 31, 2021, May 31, 2022, May 31, 2023, May 31, 2024, and May 31, 2025, as evidenced by a secured promissory note secured by the assets of the Company. The Purchase Agreement also required that the Company pay to Holtec, on the closing of the Transactions, an amount in cash equal to $10,283. Total payments to Holtec under this Purchase Agreement will be $35,283. During the third quarter of 2022, the Company repaid all outstanding amounts under the Purchase Agreement, which resulted in a loss on debt extinguishment of $942. The fair value of these payments was $33,474 at the Acquisition Date and included $32,750 allocated to the termination of a pre-existing agreement with Holtec and $724 allocated to the acquisition. The obligations and rights of both parties under the pre-existing Joint Venture Agreement were terminated at the time of acquisition and $32,750 of the fair value of the consideration transferred was allocated to the termination of the agreement, which resulted in a loss on the pre-existing agreement of $— and $30,368 for the three and nine months ended September 30, 2021, respectively. Prior to the acquisition of the remaining 51% ownership interest in Hi-Power, the Company accounted for its initial 49% ownership interest in Hi-Power as an unconsolidated joint venture under the equity method of accounting. In connection with the acquisition of the remaining 51% ownership interest in Hi-Power, the Company’s condensed consolidated financial statements include all of the accounts of Hi-Power, and all intercompany balances and transactions have been eliminated in consolidation. The results of operations of Hi-Power have been included in the Company’s condensed consolidated financial statements since the date of acquisition. The consideration transferred for the 100% ownership interest in connection with the acquisition, net of intercompany balances between the Company and Hi-Power, totaled $418, of which $205 represents the fair value of the Company’s previously held 49% ownership interest in Hi-Power. In accordance with Accounting Standards Codification (“ASC”) 805, Business Combinations , the Company remeasured the previously held 49% ownership interest in Hi-Power at its acquisition date fair value. As of the acquisition date, a loss of $7,480 was recognized in earnings for the remeasurement of the previously held 49% ownership interest. The following table summarizes the final allocation of the purchase price to the fair values of the assets acquired and liabilities assumed as of the Acquisition Date. Amount Inventory $ 2,666 Vendor deposits 818 Property, plant and equipment, net 74 Goodwill 4,331 Accounts payable and accrued expenses (3,634) Provision for firm purchase commitments (3,890) Net assets acquired, net of cash and cash equivalents of $53 (1) $ 365 (1) Net assets acquired exclude the intercompany balance between Eos and Hi-Power and cash acquired. The Company expects the goodwill recognized as part of the acquisition will be deductible for U.S. income tax purposes. The Company also incurred insignificant non-consideration acquisition expenses including legal and accounting services related to the acquisition, which are recorded in selling, general and administrative expenses on the Company’s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primarily earns revenue from sales of its energy storage systems and services including installation, commissioning, and extended warranty services. Product revenues, which are generally recognized at a point in time, and service revenues, which are generally recognized over time, are as follows: For the Three Months Ended September 30, For the Nine Months Ended September 30, 2022 2021 2022 2021 Product revenue $ 6,055 $ 714 $ 15,120 $ 1,478 Service revenue 10 4 138 16 Total revenues $ 6,065 $ 718 $ 15,258 $ 1,494 With respect to contracts for which revenue is recognized over time, the Company performs reviews of the progress and execution of its performance obligations under these contracts periodically. As part of this process, management reviews information including, but not limited to, any outstanding key contract matters, progress towards completion and the related program schedule, identified risks and opportunities and the related changes in estimates of revenues and costs. Based upon these reviews, if at any time management determines that in the case of a particular contract total costs will exceed total contract revenue, a provision for the entire anticipated contract loss is recorded at that time. The Company recognized losses from contracts of $444 and $1,693 for the three and nine months ended September 30, 2022, respectively. No loss was recognized for the three and nine months ended September 30, 2021. For the three months ended September 30, 2022, the Company had two customers who accounted for approximately 86.5% and 13.4% of the total revenue, respectively, and for the nine months ended September 30, 2022, the Company had one customer who accounted for 78.4% of the total revenue. For the three months ended September 30, 2021, the Company had three customers who accounted for 49.4%, 33.0% and 17.5% of the total revenue and for the nine months ended September 30, 2021, the Company had three customers who accounted for 64.7%, 15.9% and 11.0% of the total revenue, respectively. Contract assets and Contract liabilities The following table provides information about contract assets and contract liabilities from contracts with customers. Contract assets, current and contract liabilities are included separately on the condensed consolidated balance sheets and contract assets, long-term are included under other assets, net. September 30, December 31, Contract assets $ 3,995 $ 1,369 Contract liabilities $ 1,421 $ 849 The Company recognizes contract assets for certain contracts in which revenue recognition performance obligations have been satisfied, however, invoicing to the customer has not yet occurred. Contract liabilities primarily relate to consideration received from customers in advance of the Company’s satisfying performance obligations under contractual arrangements. Contract balances are reported in a net contract asset or liability position on a contract-by-contract basis at the end of each reporting period. Contract assets increased by $2,626 during the nine months ended September 30, 2022 due to recognition of revenues for which invoicing has not yet occurred. Contract liabilities increased by $572 during the nine months ended September 30, 2022, reflecting $1,184 in customer advance payments, partially offset by the recognition of $612 of revenue during the nine months ended September 30, 2022 that was included in the contract liability balance at the beginning of the period. Contract liabilities of $465 as of September 30, 2022 are expected to be recognized within the next twelve months and long-term contract liabilities of $956 are expected to be recognized as revenue over approximately the next three years. Contract assets of $3,854 as of September 30, 2022 are expected to be recognized within the next twelve months. Long-term contract assets of $141 are expected to be recognized as accounts receivable over approximately the next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23:04Z</dcterms:created>
  <dcterms:modified xmlns:dcterms="http://purl.org/dc/terms/" xmlns:xsi="http://www.w3.org/2001/XMLSchema-instance" xsi:type="dcterms:W3CDTF">2022-11-07T22:23:04Z</dcterms:modified>
</cp:coreProperties>
</file>